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Intangible Assets, Net" sheetId="9" state="visible" r:id="rId9"/>
    <sheet xmlns:r="http://schemas.openxmlformats.org/officeDocument/2006/relationships" name="Investments in Other Entities" sheetId="10" state="visible" r:id="rId10"/>
    <sheet xmlns:r="http://schemas.openxmlformats.org/officeDocument/2006/relationships" name="Loan Receivable - Related Parti" sheetId="11" state="visible" r:id="rId11"/>
    <sheet xmlns:r="http://schemas.openxmlformats.org/officeDocument/2006/relationships" name="Accounts Payable and Accrued Ex" sheetId="12" state="visible" r:id="rId12"/>
    <sheet xmlns:r="http://schemas.openxmlformats.org/officeDocument/2006/relationships" name="Medical Liabilities" sheetId="13" state="visible" r:id="rId13"/>
    <sheet xmlns:r="http://schemas.openxmlformats.org/officeDocument/2006/relationships" name="Bank Loan and Lines of Credit" sheetId="14" state="visible" r:id="rId14"/>
    <sheet xmlns:r="http://schemas.openxmlformats.org/officeDocument/2006/relationships" name="Mezzanine and Stockholders' Equ"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Variable Interest Entities (VIE" sheetId="20" state="visible" r:id="rId20"/>
    <sheet xmlns:r="http://schemas.openxmlformats.org/officeDocument/2006/relationships" name="Leases"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Intangible Assets, Net (Tables)" sheetId="25" state="visible" r:id="rId25"/>
    <sheet xmlns:r="http://schemas.openxmlformats.org/officeDocument/2006/relationships" name="Investments in Other Entities (" sheetId="26" state="visible" r:id="rId26"/>
    <sheet xmlns:r="http://schemas.openxmlformats.org/officeDocument/2006/relationships" name="Accounts Payable and Accrued _2" sheetId="27" state="visible" r:id="rId27"/>
    <sheet xmlns:r="http://schemas.openxmlformats.org/officeDocument/2006/relationships" name="Medical Liabilities (Tables)" sheetId="28" state="visible" r:id="rId28"/>
    <sheet xmlns:r="http://schemas.openxmlformats.org/officeDocument/2006/relationships" name="Mezzanine and Stockholders' E_2" sheetId="29" state="visible" r:id="rId29"/>
    <sheet xmlns:r="http://schemas.openxmlformats.org/officeDocument/2006/relationships" name="Related Party Transactions (Tab" sheetId="30" state="visible" r:id="rId30"/>
    <sheet xmlns:r="http://schemas.openxmlformats.org/officeDocument/2006/relationships" name="Earnings Per Share (Tables)" sheetId="31" state="visible" r:id="rId31"/>
    <sheet xmlns:r="http://schemas.openxmlformats.org/officeDocument/2006/relationships" name="Variable Interest Entities (V_2" sheetId="32" state="visible" r:id="rId32"/>
    <sheet xmlns:r="http://schemas.openxmlformats.org/officeDocument/2006/relationships" name="Leases (Tables)" sheetId="33" state="visible" r:id="rId33"/>
    <sheet xmlns:r="http://schemas.openxmlformats.org/officeDocument/2006/relationships" name="Description of Business - Addit" sheetId="34" state="visible" r:id="rId34"/>
    <sheet xmlns:r="http://schemas.openxmlformats.org/officeDocument/2006/relationships" name="Basis of Presentation - Additio" sheetId="35" state="visible" r:id="rId35"/>
    <sheet xmlns:r="http://schemas.openxmlformats.org/officeDocument/2006/relationships" name="Disaggregation of Revenue (Deta" sheetId="36" state="visible" r:id="rId36"/>
    <sheet xmlns:r="http://schemas.openxmlformats.org/officeDocument/2006/relationships" name="Percentage of Net Revenue and T" sheetId="37" state="visible" r:id="rId37"/>
    <sheet xmlns:r="http://schemas.openxmlformats.org/officeDocument/2006/relationships" name="Carrying Amounts and Fair Value" sheetId="38" state="visible" r:id="rId38"/>
    <sheet xmlns:r="http://schemas.openxmlformats.org/officeDocument/2006/relationships" name="Intangible Assets, Net - Additi" sheetId="39" state="visible" r:id="rId39"/>
    <sheet xmlns:r="http://schemas.openxmlformats.org/officeDocument/2006/relationships" name="Schedule of intangible assets (" sheetId="40" state="visible" r:id="rId40"/>
    <sheet xmlns:r="http://schemas.openxmlformats.org/officeDocument/2006/relationships" name="Schedule of future amortization" sheetId="41" state="visible" r:id="rId41"/>
    <sheet xmlns:r="http://schemas.openxmlformats.org/officeDocument/2006/relationships" name="Investments in Other Entities_2" sheetId="42" state="visible" r:id="rId42"/>
    <sheet xmlns:r="http://schemas.openxmlformats.org/officeDocument/2006/relationships" name="Investments in Other Entities_3" sheetId="43" state="visible" r:id="rId43"/>
    <sheet xmlns:r="http://schemas.openxmlformats.org/officeDocument/2006/relationships" name="Investments in Other Entities -" sheetId="44" state="visible" r:id="rId44"/>
    <sheet xmlns:r="http://schemas.openxmlformats.org/officeDocument/2006/relationships" name="Loan Receivable - Related Par_2" sheetId="45" state="visible" r:id="rId45"/>
    <sheet xmlns:r="http://schemas.openxmlformats.org/officeDocument/2006/relationships" name="Accounts Payable and Accrued _3" sheetId="46" state="visible" r:id="rId46"/>
    <sheet xmlns:r="http://schemas.openxmlformats.org/officeDocument/2006/relationships" name="Medical Liabilities (Detail)" sheetId="47" state="visible" r:id="rId47"/>
    <sheet xmlns:r="http://schemas.openxmlformats.org/officeDocument/2006/relationships" name="Bank Loan and Lines of Credit -" sheetId="48" state="visible" r:id="rId48"/>
    <sheet xmlns:r="http://schemas.openxmlformats.org/officeDocument/2006/relationships" name="Mezzanine and Stockholders' E_3" sheetId="49" state="visible" r:id="rId49"/>
    <sheet xmlns:r="http://schemas.openxmlformats.org/officeDocument/2006/relationships" name="Schedule of Stock Options Activ" sheetId="50" state="visible" r:id="rId50"/>
    <sheet xmlns:r="http://schemas.openxmlformats.org/officeDocument/2006/relationships" name="Summary of Stock Option Activit" sheetId="51" state="visible" r:id="rId51"/>
    <sheet xmlns:r="http://schemas.openxmlformats.org/officeDocument/2006/relationships" name="Summary of Remaining Unrecogniz" sheetId="52" state="visible" r:id="rId52"/>
    <sheet xmlns:r="http://schemas.openxmlformats.org/officeDocument/2006/relationships" name="Summary of Warrant (Detail)" sheetId="53" state="visible" r:id="rId53"/>
    <sheet xmlns:r="http://schemas.openxmlformats.org/officeDocument/2006/relationships" name="Warrants (Detail)" sheetId="54" state="visible" r:id="rId54"/>
    <sheet xmlns:r="http://schemas.openxmlformats.org/officeDocument/2006/relationships" name="Commitments and Contingencies -" sheetId="55" state="visible" r:id="rId55"/>
    <sheet xmlns:r="http://schemas.openxmlformats.org/officeDocument/2006/relationships" name="Related Party Transactions - Ad" sheetId="56" state="visible" r:id="rId56"/>
    <sheet xmlns:r="http://schemas.openxmlformats.org/officeDocument/2006/relationships" name="Related Party Transactions (Det" sheetId="57" state="visible" r:id="rId57"/>
    <sheet xmlns:r="http://schemas.openxmlformats.org/officeDocument/2006/relationships" name="Earnings Per Share - Additional" sheetId="58" state="visible" r:id="rId58"/>
    <sheet xmlns:r="http://schemas.openxmlformats.org/officeDocument/2006/relationships" name="Basic Net Income (loss) Per Sha" sheetId="59" state="visible" r:id="rId59"/>
    <sheet xmlns:r="http://schemas.openxmlformats.org/officeDocument/2006/relationships" name="Summary of Shares Included in D" sheetId="60" state="visible" r:id="rId60"/>
    <sheet xmlns:r="http://schemas.openxmlformats.org/officeDocument/2006/relationships" name="Eliminated Upon Consolidation I" sheetId="61" state="visible" r:id="rId61"/>
    <sheet xmlns:r="http://schemas.openxmlformats.org/officeDocument/2006/relationships" name="Leases - Additional information" sheetId="62" state="visible" r:id="rId62"/>
    <sheet xmlns:r="http://schemas.openxmlformats.org/officeDocument/2006/relationships" name="Components of leases expense (D" sheetId="63" state="visible" r:id="rId63"/>
    <sheet xmlns:r="http://schemas.openxmlformats.org/officeDocument/2006/relationships" name="Other information related to le" sheetId="64" state="visible" r:id="rId64"/>
    <sheet xmlns:r="http://schemas.openxmlformats.org/officeDocument/2006/relationships" name="Future Minimum Payments Under N" sheetId="65" state="visible" r:id="rId65"/>
    <sheet xmlns:r="http://schemas.openxmlformats.org/officeDocument/2006/relationships" name="Subsequent Event - Additional I" sheetId="66" state="visible" r:id="rId66"/>
  </sheets>
  <definedNames/>
  <calcPr calcId="124519" fullCalcOnLoad="1"/>
</workbook>
</file>

<file path=xl/sharedStrings.xml><?xml version="1.0" encoding="utf-8"?>
<sst xmlns="http://schemas.openxmlformats.org/spreadsheetml/2006/main" uniqueCount="779">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pollo Medical Holdings, Inc.</t>
  </si>
  <si>
    <t>Entity Central Index Key</t>
  </si>
  <si>
    <t>0001083446</t>
  </si>
  <si>
    <t>Current Fiscal Year End Date</t>
  </si>
  <si>
    <t>--12-31</t>
  </si>
  <si>
    <t>Entity Filer Category</t>
  </si>
  <si>
    <t>Accelerated Filer</t>
  </si>
  <si>
    <t>Trading Symbol</t>
  </si>
  <si>
    <t>AMEH</t>
  </si>
  <si>
    <t>Entity Common Stock, Shares Outstanding</t>
  </si>
  <si>
    <t>Entity Emerging Growth Company</t>
  </si>
  <si>
    <t>Entity Small Business</t>
  </si>
  <si>
    <t>CONDENSED CONSOLIDATED BALANCE SHEETS - USD ($)</t>
  </si>
  <si>
    <t>Dec. 31, 2018</t>
  </si>
  <si>
    <t>Current assets</t>
  </si>
  <si>
    <t>Cash and cash equivalents</t>
  </si>
  <si>
    <t>Investment in marketable securities</t>
  </si>
  <si>
    <t>Receivables, net</t>
  </si>
  <si>
    <t>Receivables, net – related parties</t>
  </si>
  <si>
    <t>Other receivables</t>
  </si>
  <si>
    <t>Prepaid expenses and other current assets</t>
  </si>
  <si>
    <t>Total current assets</t>
  </si>
  <si>
    <t>Noncurrent assets</t>
  </si>
  <si>
    <t>Land, property and equipment, net</t>
  </si>
  <si>
    <t>Intangible assets, net</t>
  </si>
  <si>
    <t>Goodwill</t>
  </si>
  <si>
    <t>Loans receivable – related parties</t>
  </si>
  <si>
    <t>Investments in other entities – equity method</t>
  </si>
  <si>
    <t>Investment in a privately held entity that does not report net asset value per share</t>
  </si>
  <si>
    <t>Restricted cash</t>
  </si>
  <si>
    <t>Right-of-use assets</t>
  </si>
  <si>
    <t>Other assets</t>
  </si>
  <si>
    <t>Total noncurrent assets</t>
  </si>
  <si>
    <t>Total assets</t>
  </si>
  <si>
    <t>Current liabilities</t>
  </si>
  <si>
    <t>Accounts payable and accrued expenses</t>
  </si>
  <si>
    <t>Fiduciary accounts payable</t>
  </si>
  <si>
    <t>Medical liabilities</t>
  </si>
  <si>
    <t>Income taxes payable</t>
  </si>
  <si>
    <t>Bank loan</t>
  </si>
  <si>
    <t>Finance lease obligation</t>
  </si>
  <si>
    <t>Lease liabilities</t>
  </si>
  <si>
    <t>Total current liabilities</t>
  </si>
  <si>
    <t>Noncurrent liabilities</t>
  </si>
  <si>
    <t>Lines of credit - related party</t>
  </si>
  <si>
    <t>Deferred tax liability</t>
  </si>
  <si>
    <t>Liability for unissued equity shares</t>
  </si>
  <si>
    <t>Total noncurrent liabilities</t>
  </si>
  <si>
    <t>Total liabilities</t>
  </si>
  <si>
    <t>Commitments and Contingencies (Note 10)</t>
  </si>
  <si>
    <t xml:space="preserve"> </t>
  </si>
  <si>
    <t>Mezzanine equity</t>
  </si>
  <si>
    <t>Noncontrolling interest in Allied Pacific of California IPA ("APC")</t>
  </si>
  <si>
    <t>Shareholders' equity</t>
  </si>
  <si>
    <t>Common stock, par value $0.001; 100,000,000 shares authorized, 34,503,704 and 34,578,040 shares outstanding, excluding 1,944,054 and 1,850,603 treasury shares, at March 31, 2019 and December 31, 2018, respectively</t>
  </si>
  <si>
    <t>Additional paid-in capital</t>
  </si>
  <si>
    <t>Retained earnings</t>
  </si>
  <si>
    <t>Stockholders' deficit attributable to Apollo Medical Holdings, Inc.</t>
  </si>
  <si>
    <t>Noncontrolling interest</t>
  </si>
  <si>
    <t>Total stockholders' equity</t>
  </si>
  <si>
    <t>Total liabilities, mezzanine equity and stockholders' equity</t>
  </si>
  <si>
    <t>Series A Preferred Stock [Member]</t>
  </si>
  <si>
    <t>Preferred Stock Value</t>
  </si>
  <si>
    <t>Series B Preferred Stock [Member]</t>
  </si>
  <si>
    <t>CONDENSED CONSOLIDATED BALANCE SHEETS (Parenthetical) - $ / shares</t>
  </si>
  <si>
    <t>Common Stock, par value (in dollars per share)</t>
  </si>
  <si>
    <t>Common Stock, shares authorized</t>
  </si>
  <si>
    <t>Common Stock, shares outstanding</t>
  </si>
  <si>
    <t>Treasury Stock, Common, Shares</t>
  </si>
  <si>
    <t>Preferred stock, par value (in dollars per share)</t>
  </si>
  <si>
    <t>Preferred stock, shares authorized</t>
  </si>
  <si>
    <t>Preferred stock, shares issued</t>
  </si>
  <si>
    <t>Preferred Stock, Shares Outstanding</t>
  </si>
  <si>
    <t>CONDENSED CONSOLIDATED STATEMENTS OF INCOME - USD ($)</t>
  </si>
  <si>
    <t>Mar. 31, 2018</t>
  </si>
  <si>
    <t>Revenue</t>
  </si>
  <si>
    <t>Total revenue</t>
  </si>
  <si>
    <t>Operating expenses</t>
  </si>
  <si>
    <t>Cost of services</t>
  </si>
  <si>
    <t>General and administrative expenses</t>
  </si>
  <si>
    <t>Depreciation and amortization</t>
  </si>
  <si>
    <t>Provision for doubtful accounts</t>
  </si>
  <si>
    <t>Total expenses</t>
  </si>
  <si>
    <t>(Loss) income from operations</t>
  </si>
  <si>
    <t>Other income (expense)</t>
  </si>
  <si>
    <t>Loss from equity method investments</t>
  </si>
  <si>
    <t>Interest expense</t>
  </si>
  <si>
    <t>Interest income</t>
  </si>
  <si>
    <t>Other income</t>
  </si>
  <si>
    <t>Total other (expense) income, net</t>
  </si>
  <si>
    <t>(Loss) income before (benefit from) provision for income taxes</t>
  </si>
  <si>
    <t>(Benefit from) provision for income taxes</t>
  </si>
  <si>
    <t>Net (loss) income</t>
  </si>
  <si>
    <t>Net (loss) income attributable to noncontrolling interest</t>
  </si>
  <si>
    <t>Net income attributable to Apollo Medical Holdings, Inc.</t>
  </si>
  <si>
    <t>Earnings per share – basic</t>
  </si>
  <si>
    <t>Earnings per share – diluted</t>
  </si>
  <si>
    <t>Weighted average shares of common stock outstanding – basic</t>
  </si>
  <si>
    <t>Weighted average shares of common stock outstanding – diluted</t>
  </si>
  <si>
    <t>Capitation, net [Member]</t>
  </si>
  <si>
    <t>Health Care, Other [Member]</t>
  </si>
  <si>
    <t>Management Service [Member]</t>
  </si>
  <si>
    <t>Health Care, Patient Service [Member]</t>
  </si>
  <si>
    <t>Product and Service, Other [Member]</t>
  </si>
  <si>
    <t>CONDENSED CONSOLIDATED STATEMENTS OF MEZZANINE AND SHAREHOLDERS' EQUITY - USD ($)</t>
  </si>
  <si>
    <t>Total</t>
  </si>
  <si>
    <t>Common Stock [Member]</t>
  </si>
  <si>
    <t>Additional Paid-in Capital [Member]</t>
  </si>
  <si>
    <t>Retained Earnings [Member]</t>
  </si>
  <si>
    <t>Noncontrolling Interest [Member]</t>
  </si>
  <si>
    <t>Noncontrolling Interest [Member]Mezzanine [Member]</t>
  </si>
  <si>
    <t>Balance at Dec. 31, 2017</t>
  </si>
  <si>
    <t>Balance (in shares) at Dec. 31, 2017</t>
  </si>
  <si>
    <t>ASC 606 Adoption at Dec. 31, 2017</t>
  </si>
  <si>
    <t>Shares issued for exercise of options and warrants</t>
  </si>
  <si>
    <t>Shares issued for exercise of options and warrants (in shares)</t>
  </si>
  <si>
    <t>Share-based compensation</t>
  </si>
  <si>
    <t>Share-based compensation (in shares)</t>
  </si>
  <si>
    <t>Dividends</t>
  </si>
  <si>
    <t>Balance at Mar. 31, 2018</t>
  </si>
  <si>
    <t>Balance (in shares) at Mar. 31, 2018</t>
  </si>
  <si>
    <t>Balance at Dec. 31, 2018</t>
  </si>
  <si>
    <t>Balance (in shares) at Dec. 31, 2018</t>
  </si>
  <si>
    <t>Purchase of treasury shares</t>
  </si>
  <si>
    <t>Purchase of treasury shares (shares)</t>
  </si>
  <si>
    <t>Balance at Mar. 31, 2019</t>
  </si>
  <si>
    <t>Balance (in shares) at Mar. 31, 2019</t>
  </si>
  <si>
    <t>CONDENSED CONSOLIDATED STATEMENTS OF CASH FLOWS - USD ($)</t>
  </si>
  <si>
    <t>Cash flows from operating activities</t>
  </si>
  <si>
    <t>Adjustments to reconcile net income to net cash provided by operating activities:</t>
  </si>
  <si>
    <t>Loss of disposal of property and equipment</t>
  </si>
  <si>
    <t>Unrealized (gain) loss from investment in equity securities</t>
  </si>
  <si>
    <t>Deferred tax</t>
  </si>
  <si>
    <t>Changes in operating assets and liabilities:</t>
  </si>
  <si>
    <t>Receivable, net</t>
  </si>
  <si>
    <t>Receivable, net – related parties</t>
  </si>
  <si>
    <t>Incentives payable</t>
  </si>
  <si>
    <t>Net cash (used in) provided by operating activities</t>
  </si>
  <si>
    <t>Cash flows from investing activities</t>
  </si>
  <si>
    <t>Purchases of marketable securities</t>
  </si>
  <si>
    <t>Purchases of property and equipment</t>
  </si>
  <si>
    <t>Net cash used in investing activities</t>
  </si>
  <si>
    <t>Cash flows from financing activities</t>
  </si>
  <si>
    <t>Repayments on bank loan</t>
  </si>
  <si>
    <t>Dividends paid</t>
  </si>
  <si>
    <t>Payment of capital lease obligations</t>
  </si>
  <si>
    <t>Proceeds from exercise of stock options and warrants</t>
  </si>
  <si>
    <t>Repurchase of shares</t>
  </si>
  <si>
    <t>Proceeds from common stock offering</t>
  </si>
  <si>
    <t>Net cash used in financing activities</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paid for income taxes</t>
  </si>
  <si>
    <t>Cash paid for interest</t>
  </si>
  <si>
    <t>Supplemental disclosures of non-cash investing and financing activities</t>
  </si>
  <si>
    <t>Cashless exercise of stock options</t>
  </si>
  <si>
    <t>Deferred tax liability adjusted to goodwill</t>
  </si>
  <si>
    <t>Reconciliation of cash, cash equivalents, and restricted cash</t>
  </si>
  <si>
    <t>Restricted cash – short-term - distributions to former NMM shareholders</t>
  </si>
  <si>
    <t>Restricted cash – long-term - letters of credit</t>
  </si>
  <si>
    <t>Total cash, cash equivalents, and restricted cash shown in the statement of cash flows</t>
  </si>
  <si>
    <t>Description of Business</t>
  </si>
  <si>
    <t>Organization, Consolidation and Presentation of Financial Statements [Abstract]</t>
  </si>
  <si>
    <t>1. Description of Business Overview Apollo Medical Holdings, Inc. (“ApolloMed”), entered into an Agreement and Plan of Merger dated as of December 21, 2016 (as amended on March 30, 2017 and October 17, 2017) (the “Merger Agreement”) among ApolloMed, Apollo Acquisition Corp., a California corporation and wholly-owned subsidiary of ApolloMed, Network Medical Management, Inc. (“NMM”), and Kenneth Sim, M.D., not individually but in his capacity as the representative of the shareholders of NMM, pursuant to which ApolloMed effected a merger with NMM (the “Merger”). The Merger closed and became effective on December 8, 2017 (the “Closing”). As a result of the Merger, NMM is now a wholly-owned subsidiary of ApolloMed and the former NMM shareholders own a majority of the issued and outstanding common stock of ApolloMed. For accounting purposes, the Merger is treated as a “reverse acquisition,” and NMM is considered the accounting acquirer and ApolloMed is the accounting acquiree. Accordingly, as of the Closing, NMM’s historical results of operations replaced ApolloMed’s historical results of operations for all periods prior to the Merger, and the results of operations of both companies are included in the accompanying condensed consolidated financial statements for all periods following the Merger. The combined company, following the Merger, together with its affiliated physician groups and consolidated entities (collectively, the “Company”), is a physician-centric integrated population health management company providing coordinated, outcomes-based medical care in a cost-effective manner and serving patients in California, the majority of whom are covered by private or public insurance provided through Medicare, Medicaid and health maintenance organizations (“HMOs”). A small portion of the Company’s revenue is generated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and hospitalists. The Company operates primarily through the following subsidiaries of ApolloMed: NMM, Apollo Medical Management, Inc. (“AMM”), APAACO and Apollo Care Connect, Inc. (“Apollo Care Connect”), and their consolidated entities. NMM was formed in 1994 as a management service organization (“MSO”) for the purposes of providing management services to medical companies and independent practice associations (“IPAs”). The management services include primarily billing, collection, accounting, administrative, quality assurance, marketing, compliance and education. Allied Physicians of California IPA, a Professional Medical Corporation d.b.a. Allied Pacific of California IPA (“APC”) was incorporated on August 17, 1992 for the purpose of arranging health care services as an IPA. APC has contracts with various HMOs or licensed health care service plans as defined in the California Knox-Keene Health Care Service Plan Act of 1975. Each HMO negotiates a fixed amount per member per month (“PMPM”) that is to be paid to APC. In return, APC arranges for the delivery of health care services by contracting with physicians or professional medical corporations for primary care and specialty care services. APC assumes the financial risk of the cost of delivering health care services in excess of the fixed amounts received. Some of the risk is transferred to the contracted physicians or professional corporations. The risk is also minimized by stop-loss provisions in contracts with HMOs. On July 1, 1999, APC entered into an amended and restated management and administrative services agreement with NMM (the initial management services agreement was entered into in 1997) for an initial fixed term of 30 years. In accordance with relevant accounting guidance, APC is determined to be a variable interest entity (“VIE”) of the Company as NMM is the primary beneficiary with the ability to direct the activities (excluding clinical decisions) that most significantly affect APC’s economic performance through its majority representation on the APC Joint Planning Board; therefore APC is consolidated by NMM. As of March 31, 2019 and December 31, 2018, APC had an ownership interest of 4.89% and 4.82% in ApolloMed, respectively. Concourse Diagnostic Surgery Center, LLC (“CDSC”) was formed on March 25, 2010 in the state of California. CDSC is an ambulatory surgery center in City of Industry, California. Its facility is Medicare Certified and accredited by the Accreditation Association for Ambulatory Healthcare, Inc. During 2011, APC invested $0.6 million for a 41.59% ownership interest in CDSC. APC’s ownership percentage in CDSC’s capital stock increased to 43.43% on July 31, 2016. CDSC is consolidated as a VIE by APC as it was determined that APC has a controlling financial interest in CDSC and is the primary beneficiary of CDSC. APC-LSMA was formed on October 15, 2012 as a designated shareholder professional corporation. Dr. Thomas Lam, a shareholder, Chief Executive and Financial Officer of APC and CEO of ApolloMed, is a nominee shareholder of APC. APC makes all the investment decisions on behalf of APC-LSMA, funds these investments and receives all the distributions from the investments. APC has the obligation to absorb losses or rights to receive benefits from all the investments made by APC-LSMA. APC-LSMA’s sole function is to act as the nominee shareholder for APC in other California medical professional corporations. Therefore, APC-LSMA is controlled and consolidated by APC who is the primary beneficiary of this VIE. The only activity of APC-LSMA is to hold the investments in medical corporations, including the IPA line of business of LaSalle Medical Associates (“LMA”), Pacific Medical Imaging and Oncology Center, Inc. (“PMIOC”), Diagnostic Medical Group (“DMG”) and AHMC International Cancer Center (“ICC”). ICC was formed on September 2, 2010 in the state of California. ICC is a Professional Medical California Corporation and has entered into agreements with HMOs, IPAs, medical groups and other purchasers of medical services for the arrangement of services to subscribers or enrollees. On November 15, 2016, APC-LSMA, a holding company of APC, agreed to purchase and acquire from ICC 40% of the aggregate issued and outstanding shares of capital stock of ICC for $0.4 million in cash. Certain requirements to complete the investment transaction was completed in August 2017 and effective on October 31, 2017, ICC was determined to be a VIE of APC and is consolidated by APC as it was determined that APC is the primary beneficiary of ICC through its obligation to absorb losses and right to receive benefits that could potentially be significant to ICC. Universal Care Acquisition Partners, LLC (“UCAP”), a 100% owned subsidiary of APC, was formed on June 4, 2014, for the purpose of holding an investment in Universal Care, Inc. (“UCI”). APAACO, jointly owned by NMM and AMM, began participating in the next generation accountable care organization model (“NGACO Model”) of the CMS in January 2017. The NGACO Model is a new CMS program that allows provider groups to assume higher levels of financial risk and potentially achieve a higher reward from participating in this new attribution-based risk sharing model. In addition to APAACO, NMM and AMM operated three accountable care organizations (“ACOs”) that participated in the Medicare Shared Savings Program (“MSSP”), with the goal of improving the quality of patient care and outcomes through a more efficient and coordinated approach among providers. MSSP revenues are uncertain, and, if such amounts are payable by CMS, they will be paid on an annual basis significantly after the time earned, and are contingent on various factors, including achievement of the minimum savings rate for the relevant period. Such payments are earned and made on an “all or nothing” basis. AMM, a wholly-owned subsidiary of ApolloMed, manages affiliated medical groups, which consist of ApolloMed Hospitalists (“AMH”), a hospitalist company, Southern California Heart Centers (“SCHC”), Bay Area Hospitalist Associates (“BAHA”), a medical corporation, ApolloMed Care Clinic (“ACC”) and AKM Medical Group, Inc. (“AKM”). AMH provides hospitalist, intensivist and physician advisor services. SCHC is a specialty clinic that focuses on cardiac care and diagnostic testing. BAHA, ACC and AKM are no longer active to any material extent. Apollo Care Connect, a wholly-owned subsidiary of ApolloMed, provides a cloud and mobile-based population health management platform that includes digital care plans, a case management module, connectivity with multiple healthcare tracking devices and the ability to integrate with multiple electronic health records to capture clinical data.</t>
  </si>
  <si>
    <t>Basis of Presentation</t>
  </si>
  <si>
    <t>Accounting Policies [Abstract]</t>
  </si>
  <si>
    <t>2. Basis of Presentation Basis of Presentation The accompanying condensed consolidated balance sheet at December 31, 2018, has been derived from audited consolidated financial statements, but does not include all disclosures required by accounting principles generally accepted in the United States of America (“U.S. GAAP”). The accompanying unaudited condensed consolidated financial statements as of March 31, 2019 and for the three months ended March 31, 2019 and 2018,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18 as filed with the U.S. Securities and Exchange Commission (“SEC”) on March 18, 2019. I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The Company’s quarterly results fluctuate. Operating results for the three months ended March 31, 2019 are not necessarily indicative of the results that may be expected for the year ending December 31, 2019 or any future periods. Principles of Consolidation The condensed consolidated balance sheets as of March 31, 2019 and December 31, 2018, and the condensed consolidated statements of income for the three months ended March 31, 2019 and 2018, include the accounts of ApolloMed, its consolidated subsidiaries NMM, AMM, APAACO and Apollo Care Connect, including NMM’s subsidiaries, APCN-ACO and AP-ACO, NMM’s consolidated VIE, APC, APC’s subsidiary, UCAP, and APC’s consolidated VIEs, CDSC, APC-LSMA and ICC. All material intercompany balances and transactions have been eliminated in consolidation. 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luding historical medical loss ratios (“MLR”), and incurred, but not reported (“IBNR”) claims), determination of full-risk and shared-risk revenue and receivables (including constraints and completion factors), income taxes, valuation of share-based compensation and right of 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Reportable Segments The Company operates as one reportable segment, the healthcare delivery segment, and implements and operates innovative health care models to create a patient-centered, physician-centric experience. The Company reports its condensed consolidated financial statements in the aggregate, including all activities in one reportable segment. Reclassifications Certain amounts disclosed in prior period financial statements have been reclassified to conform to the current period presentation. These reclassifications had no material effect on the Company’s reported revenue, net income, cash flows or total assets. Cash and Cash Equivalents The Company’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cash equivalents and restricted cash. As of March 31, 2019, the Company’s deposit accounts with banks exceeded the FDIC’s insured limit by approximately $110.0 million. The Company has not experienced any losses to date and performs ongoing evaluations of these financial institutions to limit the Company’s concentration of risk exposure. Investments in Marketable Securities The appropriate classification of investments is determined at the time of purchase and such designation is reevaluated at each balance sheet date. Investments in marketable debt securities have been classified and accounted for as held-to-maturity based on management’s investment intentions relating to these securities. Held-to-maturity marketable securities are stated at amortized cost, which approximates fair value. As of March 31, 2019 and December 31, 2018, short-term marketable securities in the amount of approximately $1.1 million, consist of certificates of deposit with various financial institutions, reported at par value plus accrued interest, with maturity dates from four months to twelve months (see fair value measurements of financial instruments below). Investments in certificates of deposits are classified as Level 1 investments in the fair value hierarchy. Receivables and Receivables – Related Parties The Company’s receivables are comprised of accounts receivable, capitation and claims receivable, risk pool settlements and incentive receivables, management fee income and other receivables. Accounts receivable are recorded and stated at the amount expected to be collected. The Company’s receivables – related parties are comprised of risk pool settlements and incentive receivables, management fee income and other receivables. Receivables – related parties are recorded and stated at the amount expected to be collected. Capitation and claims receivable relate to each health plan’s capitation, which is received by the Company in the month following the month of service. Risk pool settlements and incentive receivables mainly consist of the Company’s full risk pool receivable that is recorded quarterly based on reports received from our hospital partners and management’s estimate of the Company’s portion of the estimated risk pool surplus for open performance years. Settlement of risk pool surplus or deficits occurs approximately 18 months after the risk pool performance year is completed. During the three months ended March 31, 2019, recoverable claims paid related to the 2019 APAACO performance year to be administered following instructions from CMS, fee-for-services (“FFS”) reimbursement for patient care, certain expense reimbursements, transportation reimbursements from the hospitals, and stop loss insurance premium reimbursements are included in “Other receivables” in the accompanying condensed consolidated balance she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Amounts are recorded as a receivable when the Company is able to determine amounts receivable under these contracts and/or agreements based on information provided and collection is reasonably likely to occur. The Company continuously monitors its collections of receivables and its policy is to write off receivables when they are determined to be uncollectible. As of March 31, 2019 and December 31, 2018, the Company’s allowance for doubtful accounts was approximately $5.2 million and approximately $4.3 million, respectively. Concentrations of Risks The Company disaggregates revenue from contracts by service type and by payor. This level of detail provides useful information pertaining to how the Company generates revenue by significant revenue stream and by type of direct contracts. The consolidated statements of income present disaggregated revenue by service type. The following table presents disaggregated revenue generated by each payor type for the three months ended March 31, 2019 and 2018 : Three Months Ended March 31, 2019 2018 Commercial $ 31,784,992 $ 105,106,621 Medicare 22,947,690 18,541,115 Medicaid 32,820,500 176,350 Other third parties 8,203,989 99,160 Revenue $ 95,757,171 $ 123,923,246 The Company had major payors that contributed the following percentage of net revenue: For the Three Months Ended March 31, 2019 2018 Payor A 17.4 % * % Payor B 15.3 % 12.0 % Payor C 12.0 % 10.9 % * Less than 10% of total net revenues The Company had major payors that contributed to the following percentage of receivables and receivables – related parties before the allowance for doubtful accounts: As of March 31, 2019 As of December 31, 2018 Payor D 35.3 % 34.1 % Payor E 42.9 % 42.2 % Fair Value Measurements of Financial Instruments The Company’s financial instruments consist of cash and cash equivalents, fiduciary cash, restricted cash, investment in marketable securities, receivables, loans receivable, accounts payable, certain accrued expenses, capital lease obligations, bank loan and the line of credit. The carrying values of the financial instruments classified as current in the accompanying condensed consolidated balance sheets are considered to be at their fair values, due to the short maturity of these instruments. The carrying amounts of the loan receivables – long term, bank loan, capital lease obligations and line of credit approximate fair value as they bear interest at rates that approximate current market rates for debt with similar maturities and credit quality. Financial Accounting Standards Board (“FASB”)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s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March 31, 2019 are presented below: Fair Value Measurements Level 1 Level 2 Level 3 Total Assets Money market funds* $ 68,004,532 $ - $ - $ 68,004,532 Marketable securities – certificates of deposit 1,074,280 - - 1,074,280 Marketable securities – equity securities 68,726 - - 68,726 Total $ 69,147,538 $ - $ - $ 69,147,538 The carrying amounts and fair values of the Company’s financial instruments as of December 31, 2018 are presented below: Fair Value Measurements Level 1 Level 2 Level 3 Total Assets Money market funds* $ 85,500,745 $ - $ - $ 85,500,745 Marketable securities – certificates of deposit 1,066,103 - - 1,066,103 Marketable securities – equity securities 60,999 - - 60,999 Total $ 86,627,847 $ - $ - $ 86,627,847 * Included in cash and cash equivalents There were no Level 3 inputs measured on a recurring basis for the three months ended March 31, 2019. There have been no changes in Level 1, Level 2, or Level 3 classification and no changes in valuation techniques for these assets for the three months ended March 31, 2019 and December 31, 2018. 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three months ended March 31, 2019 and 2018. Goodwill and Indefinite-Lived Intangible Assets Under the ASC 350, Intangibles – Goodwill and Other (“ASC 350”), goodwill and indefinite-lived intangible assets are reviewed at least annually for impairment. At least annually, at the Company’s fiscal year 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main reporting units (1) management services, (2) IPA, and (3) ACO.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ompany determined that there was no impairment of its goodwill or indefinite-lived intangible assets during the three months ended March 31, 2019 and 2018. 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Medical Liabilities APC, APAACO and MMG are responsible for integrated care that the associated physicians and contracted hospitals provide to its enrollees. APC,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densed consolidated statements of income. An estimate of amounts due to contracted physicians, hospitals, and other professional providers is included in medical liabilities in the accompanying condensed consolidated balance sheets. Medical liabilities include claims reported as of the balance sheet date and estimates IBNR claims. Such estimates are developed using actuarial methods and are based on numerous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Revenue Recognition The Company adopted Accounting Standards Update (“ASU”) 2014-09, “Revenue from Contracts with Customers (Topic 606)” on January 1, 2018 and recognizes revenue in accordance with the applicable guidance. The Company receives payments from the following sources for services rendered: (i) commercial insurers; (ii) the federal government under the Medicare program administered by CMS; (iii) state governments under the Medicaid and other programs; (iv) other third party payors (e.g., hospitals and IPAs); and (v) individual patients and clients. Nature of Services and Revenue Streams Revenue primarily consists of capitation revenue, risk pool settlements and incentives, NGACO All-Inclusive Population-Based Payments (“AIPBP”) revenue,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es. The Company generally estimates the transaction price using the most likely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enters into full risk capitation arrangements with certain health plans and local hospitals, which are administered by a third party, where the hospital is responsible for providing, arranging and paying for institutional risk and APC is responsible for providing, arranging and paying for professional risk. Under a full risk pool sharing agreement, APC generally receives a percentage of the net surplus from the affiliated hospital’s risk pools with HMOs after deductions for the affiliated hospital’s costs. Advance settlement payments are typically made quarterly in arrears if there is a surplus. Risk pool settlements under arrangements with health plans and hospitals are recognized using the most likely methodology and amounts are only included in revenue to the extent that it is probable that a significant reversal of cumulative revenue will not occur once any uncertainty is resolved. The assumptions for historical MLR, IBNR completion factor and constraint percentages were used by management in applying the most likely method. Under capitated arrangements with certain HMOs APC participates in one or more shared risk arrangements relating to the provision of institutional services to enrollees (shared risk arrangements) and thus can earn additional revenue or incur losses based upon the enrollee utilization of institutional services. Shared risk capitation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 risk deficits, if any, are not payable until and unless (and only to the extent of any) risk sharing surpluses are generated. At the termination of the HMO contract, any accumulated deficit will be extinguished.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APC, the adjustments and/or the withheld amounts are unpredictable and as such APC’s risk share revenue is deemed to be fully constrained until APC is notified of the amount by the health plan. Risk pools for the prior contract years are generally final settled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the quality incentive programs and commercial generic pharmacy incentive programs to compensate the Company for efforts it takes to improve the quality of services and for efficient and effective use of pharmacy supplemental benefits provided to the HMO’s members. The incentive programs track specific performance measures and calculate payments to the Company based on the performance measures. Incentives earned under “pay-for-performance” programs are recognized using the most likely methodology. However, as the Company does not have sufficient insight from the health plans on the amount and timing of the shared 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APAACO and CMS entered into a Next Generation ACO Model Participation Agreement (the “Participation Agreement”) with an initial term of two performance years through December 31, 2018, which has been extended for another two renewal years. For each performance year, the Company shall submit to CMS its selections for risk arrangement; the amount of the profit/loss cap; alternative payment mechanism; benefits enhancements, if any; and its decision regarding voluntary alignment under the NGACO Model. The Company must obtain CMS consent before voluntarily discontinuing any benefit enhancement during a performance year.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and paid by CMS and the Company’s shared savings or losses in managing the services provided by out-of-network providers are generally determined on an annual basis after reconciliation with CMS. Pursuant to the Company’s risk share agreement with CMS, the Company will be eligible to receive the savings or be liable for the deficit according to the budget established by CMS based on the Company’s efficiency or lack thereof, respectively, in managing how the beneficiaries aligned to the Company by CMS are served by in-network and out-of-network providers. The Company’s saving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The Company records NGACO capitation revenues monthly, as that is when the Company is obligated to provide services to its members. Excess, over claims paid plus an estimate for the related IBNR (see Note 7), monthly capitation received are deferred and recorded as a liability until actual claims are paid or incurred. CMS will determine if there were any excess capitation paid for the performance year and the excess is refunded to CMS. Further, in accordance with the guidance in ASC 606-10-55-36 through 55-40 on principal versus agent considerations, the Company records such revenues in the gross amount of consideration. For each performance year, CMS shall pay the Company in accordance with the alternative payment mechanism, if any, for which CMS has approved the Company; the risk arrangement for which the Company has been approved by CMS; and as otherwise provided in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If CMS owes the Company shared savings or other monies, CMS shall pay the Company in full within 30 days after the date on which the relevant settlement report is deemed final, except as provided in the Participation Agreement. If the Company owes CMS shared losses or other monies owed as a result of a final settlement, the Company shall pay CMS in full within 30 days after the relevant settlement report is deemed final. If the Company fails to pay the amounts due to CMS in full within 30 days after the date of a demand letter or settlement report, CMS sha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IPBP track of the NGACO Model. Under the AIPBP track, CMS estimates the total annual expenditures for APAACO’s assigned patients and pays that projected amount to the Company in monthly installments, and the Company is responsible for all Part A and Part B costs for in-network participating providers and preferred providers contracted by the Company to provide services to the assigned patients. As APAACO does not have sufficient insight into the financial performance of the shared risk pool with CMS because of unknown factors related to IBNR, risk adjustment factors, stop loss provisions, among other factors, an estimate cannot be developed. Due to these limitations, APAACO cannot determine the amount of surplus or deficit that will probably not be reversed in the future and therefore this shared risk pool revenue is considered fully constrained. For performance yea</t>
  </si>
  <si>
    <t>Intangible Assets, Net</t>
  </si>
  <si>
    <t>Goodwill and Intangible Assets Disclosure [Abstract]</t>
  </si>
  <si>
    <t xml:space="preserve">3. Intangible Assets, Net At March 31, 2019, the Company’s intangible assets, net, consisted of the following: Useful Gross Net Life March 31, Accumulated March 31, (Years) 2019 Amortization 2019 Indefinite Lived Assets: Medicare license N/A $ 1,994,000 $ - $ 1,994,000 Amortized Intangible Assets: Network relationships 11 15 109,883,000 (51,215,352 ) 58,667,648 Management contracts 15 22,832,000 (8,031,971 ) 14,800,029 Member relationships 12 6,696,000 (1,555,286 ) 5,140,714 Patient management platform 5 2,060,000 (549,333 ) 1,510,667 Tradename/trademarks 20 1,011,000 (67,400 ) 943,600 $ 144,476,000 $ (61,419,342 ) $ 83,056,658 At December 31, 2018, the Company’s intangible assets, net, consisted of the following: Useful Gross Net Life December 31, Accumulated December 31, (Years) 2018 Amortization 2018 Indefinite Lived Assets: Medicare license N/A $ 1,994,000 $ - $ 1,994,000 Amortized Intangible Assets: Network relationships 11 15 109,883,000 (48,361,773 ) 61,521,227 Management contracts 15 22,832,000 (7,447,581 ) 15,384,419 Member relationships 12 6,696,000 (1,289,667 ) 5,406,333 Patient management platform 5 2,060,000 (446,333 ) 1,613,667 Tradename/trademarks 20 1,011,000 (54,763 ) 956,237 $ 144,476,000 $ (57,600,117 ) $ 86,875,883 Included in depreciation and amortization on the accompanying condensed consolidated statements of income is amortization expense of $3.9 million and $4.4 million (excluding $0.1 million of amortization expense for exclusivity incentives) for the three months ended March 31, 2019 and 2018, respectively. Future amortization expense is estimated to be as follows for the years ending December 31: Amount 2019 (excluding the three months ended March 31, 2019) $ 10,661,000 2020 12,671,000 2021 10,960,000 2022 9,448,000 2023 7,790,000 Thereafter 29,532,000 $ 81,062,000 </t>
  </si>
  <si>
    <t>Investments in Other Entities</t>
  </si>
  <si>
    <t>Equity Method Investments and Joint Ventures [Abstract]</t>
  </si>
  <si>
    <t>4. Investments in Other Entities Equity Method Investment Summary Investments in other entities – equity method consisted of the following: March 31, 2019 December 31, 2018 Universal Care, Inc. $ 3,673,132 $ 2,635,945 LaSalle Medical Associates – IPA Line of Business 5,980,923 7,054,888 Diagnostic Medical Group 2,481,166 2,257,346 Pacific Medical Imaging &amp; Oncology Center, Inc. 1,429,960 1,359,494 Pacific Ambulatory Surgery Center, LLC - 285,198 Accountable Health Care IPA- related party 4,202,958 4,977,957 531 W. College, LLC – related party 16,226,184 16,273,152 MWN, LLC – related party 33,000 33,000 $ 34,027,323 $ 34,876,980 LaSalle Medical Associates LaSalle Medical Associates (“LMA”) was founded by Dr. Albert Arteaga in 1996 and currently operates four neighborhood medical centers employing more than 120 dedicated healthcare professionals, treating children, adults and seniors in San Bernardino County. LMA’s patients are primarily served by Medi-Cal. LMA accepts Blue Cross, Blue Shield, Molina, Care 1 st LMA’s summarized balance sheets at March 31, 2019 and December 31, 2018 and summarized statements of operations for the three months ended March 31, 2019 and 2018 with respect to its IPA line of business are as follows: Balance Sheets March 31, 2019 December 31, 2018 Assets Cash and cash equivalents $ 204,981 $ 18,444,702 Receivables, net 7,116,487 2,897,337 Other current assets 3,526,319 5,459,442 Loan receivable 2,250,000 1,250,000 Restricted cash 673,204 667,414 Total assets $ 13,770,991 $ 28,718,895 Liabilities and Stockholders’ (Deficit) Equity March 31, 2019 December 31, 2018 Current liabilities $ 16,185,769 $ 26,837,814 Stockholders’ (deficit) equity (2,414,778 ) 1,881,081 Total liabilities and stockholders’ (deficit) equity $ 13,770,991 $ 28,718,895 Statements of Operations Three Months Ended March 31, 2019 Three Months Ended March 31, 2018 Revenues $ 46,406,351 $ 52,983,791 Expenses 50,702,210 54,002,458 Net loss $ (4,295,859 ) $ (1,018,667 ) Pacific Medical Imaging and Oncology Center, Inc. PMIOC was incorporated in 2004 in the state of California. PMIOC provides comprehensive diagnostic imaging services using state-of-the-art technology. PMIOC offers high quality diagnostic services such as MRI/MRA, PET/CT, CT, nuclear medicine, ultrasound, digital x-rays, bone densitometry and digital mammography at its facilities. In July 2015, APC-LSMA and PMIOC entered into a share purchase agreement whereby APC-LSMA invested $1.2 million for a 40% ownership in PMIOC. APC and PMIOC have an Ancillary Service Contract together whereby PMIOC provides covered services on behalf of APC to enrollees of the plans of APC. Under the Ancillary Service Contract, APC paid PMIOC fees for the three months ended March 31, 2019 and 2018 of approximately $0.7 million and $0.4 million, respectively. APC accounts for its investment in PMIOC under the equity method of accounting as APC has the ability to exercise significant influence, but not control over PMIOC’s operations. During the three months ended March 31, 2019 and 2018, APC recorded income (loss) from this investment of approximately $70,466 and $(26,025) respectively, in the accompanying condensed consolidated statements of income. The accompanying condensed consolidated balance sheets include the related investment balance of $1.4 million at March 31, 2019 and December 31, 2018. Universal Care, Inc. UCI is a privately held health plan that has been in operation since 1985 in order to help its members through the complexities of the healthcare system. UCI holds a license under the California Knox-Keene Health Care Services Plan Act (“Knox-Keene Act”) to operate as a full-service health plan. UCI contracts with CMS under the Medicare Advantage Prescription Drug Program. On August 10, 2015, UCAP, an entity solely owned 100% by APC with APC’s executives, Dr. Thomas Lam, Dr. Pen Lee and Dr. Kenneth Sim, as designated managers of UCAP, purchased from UCI 100,000 shares of UCI class A-2 voting common stock (comprising 48.9% of the total outstanding UCI shares, but 50% of UCI’s voting common stock) for $10.0 million. APC accounts for its investment in UCI under the equity method of accounting as APC has the ability to exercise significant influence, but not control over UCI’s operations. During the three months ended March 31, 2019 and 2018, the Company recorded income (loss) from this investment of approximately $1.0 million and $(20,202), respectively, in the accompanying condensed consolidated statements of income. The accompanying condensed consolidated balance sheets include the related investment balance of $3.6 million and $2.6 million at March 31, 2019 and December 31, 2018, respectively. UCI’s balance sheets at March 31, 2019 and December 31, 2018 and statements of income for the three months ended March 31, 2019 and 2018 are as follows: Balance Sheets March 31, 2019 December 31, 2018 Assets Cash $ 29,161,538 $ 27,812,520 Receivables, net 49,693,015 46,978,703 Other current assets 32,487,216 18,670,350 Other assets 659,897 661,621 Property and equipment, net 2,943,466 2,786,996 Total assets $ 114,945,132 $ 96,910,190 Liabilities and Stockholders’ Deficit March 31, 2019 December 31, 2018 Current liabilities $ 104,980,771 $ 89,731,133 Other liabilities 25,014,826 25,024,043 Stockholders’ deficit (15,050,465 ) (17,844,986 ) Total liabilities and stockholders’ deficit $ 114,945,132 $ 96,910,190 Statements of Income Three Months Ended March 31, 2019 Three Months Ended March 31, 2018 Revenues $ 113,318,827 $ 72,665,437 Expenses 111,408,456 72,154,950 Income before (benefit from) provision for income taxes 1,910,371 510,487 (Benefit from) provision for income taxes (210,667 ) 551,800 Net income (loss) $ 2,121,038 $ (41,313 ) Accountable Health Care, IPA – Related Party Accountable Health Care IPA (“Accountable”) is a California professional medical corporation that has served the local community in the greater Los Angeles County area through a network of physicians and health care providers for more than 20 years. Accountable currently has a network of over 400 primary and 700 specialty care physicians, and eight community and regional hospital medical centers that provide quality health care services to more than 160,000 members of seven federally qualified health plans and multiple product lines, including Medi-Cal, Commercial, Medicare and Healthy Families. On September 21, 2018, APC and NMM each exercised their option to convert their respective $5.0 million loans into shares of Accountable capital stock (see Note 6). As a result, APC’s $5.0 million loan was converted into a 25% equity interest with the remaining $5.0 million loan held by NMM to be converted into an equity interest that will be determined based on a third party valuation of Accountable’s current enterprise value, which has not been completed as of the filing of this Report. APC accounts for its investment in Accountable under the equity method of accounting. During the three months ended March 31, 2019, the Company recorded losses from this investment of $0.8 million in the accompanying condensed consolidated statements of income. The accompanying condensed consolidated balance sheets include the related investment balance of $4.2 million and $5.0 million at March 31, 2019 and December 31, 2018, respectively. Accountable’s balance sheet at March 31, 2019 and December 31, 2018 and statements of operations for the three months ended March 31, 2019 are as follows: Balance Sheets March 31, 2019 December 31, 2018 Assets Cash $ 4,381,055 $ 5,582,837 Receivables, net 11,246,477 11,246,477 Other current assets 30,940 30,940 Other assets 1,312,769 1,312,768 Property and equipment, net 138,690 138,690 Total Assets $ 17,109,931 $ 18,311,712 Liabilities and Stockholders’ Deficit March 31, 2019 December 31, 2018 Current Liabilities $ 18,723,556 $ 16,824,083 Other Liabilities 19,500,000 19,500,000 Stockholders’ deficit (21,113,625 ) (18,012,371 ) Total liabilities and stockholders’ deficit $ 17,109,931 $ 18,311,712 Statement of Operation Three Months Ended March 31, 2019 Revenues $ 22,990,290 Expenses 26,091,544 Loss before provision for income taxes (3,101,254 ) Provision for income taxes - Net loss* $ (3,101,254 ) * APC’s allocation of net loss commenced on September 21, 2018. Diagnostic Medical Group On May 14, 2016, David C.P. Chen M.D., Inc., a California professional corporation doing business as Diagnostic Medical Group (“DMG”), and David C.P. Chen M.D., individually and APC-LSMA, a designated shareholder professional corporation formed on October 15, 2012, which is 100% owned by Dr. Thomas Lam (CEO of APC) and is controlled and consolidated by APC who is the primary beneficiary of this VIE, entered into a share purchase agreement whereby APC-LSMA acquired a 40% ownership interest in DMG for total cash consideration of $1.6 million. APC accounts for its investment in DMG under the equity method of accounting as APC has the ability to exercise significant influence, but not control over DMG’s operations. For the three months ended March 31, 2019 and 2018, APC recorded income from this investment of $0.2 million and $0.3 million, respectively, in the condensed consolidated statements of income. The accompanying condensed consolidated balance sheets include the related investment balance of $2.5 million and $2.3 million as of March 31, 2019 and December 31, 2018, respectively. Pacific Ambulatory Surgery Center, LLC PASC, a California limited liability company, is a multi-specialty outpatient surgery center that is certified to participate in the Medicare program and is accredited by the Accreditation Association for Ambulatory Health Care. PASC has entered into agreements with organizations such as healthcare service plans, independent physician practice associations, medical groups and other purchasers of healthcare services for the arrangement of the provision of outpatient surgery center services to subscribers or enrollees of such health plans. On November 15, 2016, PASC and APC, entered into a membership interest purchase agreement whereby PASC sold 40% of its aggregate issued and outstanding membership interests to APC for total consideration of $0.8 million. In connection with the membership interest purchase agreement, PASC entered into a management services agreement with NMM, which requires the payment of management fees computed at predetermined percentage (as defined) of PASC revenues. The term of the management services agreement commenced on the effective date and extend for a period of 60 months thereafter, and may be extended in writing at the sole option of NMM for an additional period of 60 months following the expiration of the initial term and is automatically renewed for additional consecutive terms of three years unless terminated by either party. PASC shall not be permitted to terminate the management services agreement for any reason during the initial term and, if extended, the extended term. APC accounted for its investment in PASC under the equity method of accounting as APC has the ability to exercise significant influence, but not control over PASC’s operations. For the three months ended March 31, 2018, APC recorded income from this investment of $41,953 in the accompanying condensed consolidated statements of income. The accompanying condensed consolidated balance sheets include the related investment balance of $0.3 million as of December 31, 2018. During the three months ended March 31, 2019, the Company recognized an impairment loss of $0.3 million, which has been included in the loss from equity method investment line on the condensed consolidated statement of income, related to its investment in PASC as the Company does not believe it will recover its investment balance. In 2019, APC advanced $0.3 million to PASC for working capital purposes. The repayment of the advance is based on collections of PASC’s outstanding AR, and accordingly, the entire amount has been classified under “Other Assets” in the accompanying condensed consolidated balance sheets in the amount of $0.3 million as of March 31, 2019. 531 W. College LLC – Related Party In June 2018, College Street Investment LP, a California limited partnership (“CSI”), APC and NMM entered into an operating agreement to govern the limited liability company, 531 W. College, LLC and the conduct of its business, and to specify their relative rights and obligations. CSI, APC and NMM, each owns 50%, 25% and 25%, respectively, of member units based on initial capital contributions of $16.7 million, $8.3 million, and $8.3 million, respectively. An agreement of purchase and sale and joint escrow instructions (“Purchase Agreement”) with an effective date of April 10, 2018 was entered into between 531 W. College, LLC and Societe Francaise De Bienfaisance Mutuelle De Los Angeles, a California nonprofit corporation, pursuant to which 531 W. College LLC agreed to purchase a former hospital located in the City of Los Angeles. The total purchase price of such real estate is $33.3 million. In June 2018, APC, NMM and AMHC Healthcare, Inc. on behalf of CSI, wired $8.3 million, $8.3 million and $16.7 million, respectively into an escrow account for the benefit of 531 W. College, LLC to purchase the hospital pursuant to the Purchase Agreement. The transaction closed on June 29, 2018. APC and NMM accounts for its investment in 531 W. College, LLC under the equity method of accounting as APC and NMM have the ability to exercise significant influence, but not control over the operations of this joint venture. APC and NMM’s investment is presented as an investment in joint venture-equity method in the accompanying condensed consolidated balance sheet as of March 31, 2019 and December 31, 2018. As of March 31, 2019, NMM and APC has recorded losses from its investment in 531 W. College LLC of $23,484, respectively, in the accompanying condensed consolidated statement of income. The accompanying condensed consolidated balance sheet includes the related investment balance of $16.2 million related to NMM and APC’s investment at March 31, 2019. 531 W. College LLC’s balance sheets at March 31, 2019 and December 31, 2018 and the statements of operations for the three months ended March 31, 2019 is as follows: Balance Sheet March 31, 2019 December 31, 2018 Assets Cash 341,969 158,088 Other current assets 78,677 16,137 Other assets 70,000 70,000 Property and equipment, net $ 33,394,792 $ 33,394,792 Total assets $ 33,885,438 $ 33,639,017 Liabilities and Members’ Equity Current liabilities $ 1,433,070 $ 1,007,413 Stockholders’ equity 32,452,368 32,631,604 Total liabilities and members’ equity $ 33,885,438 $ 33,639,017 Statements of Operation March 31, 2019 Revenues - Expenses 468,560 Loss from operations (468,560 ) Other Income $ 289,325 Net loss* $ (179,235 ) * The Company’s investment in 531 W. College commenced on June 27, 2018. MWN LLC – Related Party On December 18, 2018, NMM along with 6 Founders LLC, a California limited liability company doing business as Pacific6 Enterprises (“Pacific6”), and Health Source MSO Inc., a California corporation (“HSMSO”) entered into an operating agreement to govern MWN Community Hospital, LLC and the conduct of its business and to specify their relative rights and obligations. NMM, Pacific6, and HSMSO each owns 33.3% of the membership shares based on each member’s initial capital contributions of $3,000 and working capital contributions of $30,000. The accompanying condensed consolidated balance sheets include the related investment balance of $33,000 as of March 31, 2019 and December 31, 2018, respectively. Investment in privately held entity that does not report net asset value per share In May 2018, APC purchased 270,000 membership interests of MediPortal LLC, a New York limited liability company, for $0.4 million or $1.50 per membership interest, which represented approximately 2.8% ownership. 5-year warrant to purchase 270,000 membership interests</t>
  </si>
  <si>
    <t>Loan Receivable - Related Parties</t>
  </si>
  <si>
    <t>Loan Receivable [Abstract]</t>
  </si>
  <si>
    <t>Loan Receivable – Related Parties</t>
  </si>
  <si>
    <t>5. Loan Receivable – Related Parties Accountable Health Care IPA On October 9, 2017, NMM and APC-LSMA entered into an agreement with Accountable, Signal Health Solutions, Inc. (“Signal”), a California corporation and George M. Jayatilaka, M.D. (“Dr. Jay”), individually, whereby concurrent with the execution of the agreement, APC-LSMA extended a line of credit to Dr. Jay in the principal amount of $10.0 million (“Dr. Jay Loan”) to fund the working capital needs of Accountable ($5.0 million of which was funded by APC on behalf of APC-LSMA and the other $5.0 million was funded by NMM to Dr. Jay). Interest on the Dr. Jay Loan accrues at a rate that is equal to the prime rate plus 1% (6.50% as of March 31, 2019 and December 31, 2018) and payable in monthly installments of interest only on the first day of each month until the date that is three years following the initial date of funding, at which time, all outstanding principal and accrued interest thereon shall be due and payable in full. The Dr. Jay Loan is not subordinated to any other indebtedness and is secured by a first-lien security interest in certain shares of Accountable owned by Dr. Jay. The outstanding balance as of March 31, 2019 and December 31, 2018 was $5.0 million and $5.0 million, respectively. Concurrently with the funding of the Dr. Jay Loan, Dr. Jay loaned to Accountable the entire proceeds of the Dr. Jay Loan at the same interest rate and maturity date as the Dr. Jay Loan (“Dr. Jay-Accountable Subordinated Loan”). Repayment of the Dr. Jay-Accountable Subordinated Loan is subordinated to Accountable’s creditors in a manner acceptable to the California Department of Managed Health Care (“DMHC”). At any time on or before the date that is one year following the initial funding date of the Dr. Jay Loan, APC-LSMA or its designee have the right, but not the obligation, to convert up to $5.0 million of the outstanding principal amount into shares of Accountable’s capital stock. At any time after the date that is one year following the funding date, the Dr. Jay Loan may be prepaid at any time. Within three years following the initial funding of the Dr. Jay Loan, APC-LSMA or its designee shall have the right, but not the obligation, to convert the then outstanding principal amount into Accountable shares based on Accountable’s then-current valuation. On September 21, 2018, APC and NMM each exercised their option to convert their respective $5.0 million loan into shares of Accountable capital stock. As a result, APC’s $5.0 million loan was converted into a 25% equity interest with the remaining $5.0 million loan held by NMM to be converted into an equity interest that will be determined based on a third party valuation of Accountable’s current enterprise value, which has not been completed as of the filing date of this Report. APC accounted for its investment in Accountable under the equity method of accounting (See Note 4). Subsequent to the funding of the Dr. Jay Loan, to the extent needed by Accountable for working capital needs as determined by APC-LSMA, APC-LSMA will extend an additional line of credit in the principal amount up to $8.0 million. The funding mechanism, interest rate and maturity date of such additional line of credit shall be the same as the Dr. Jay Loan and additional collateral security in Accountable’s issued and outstanding shares will be required. As a condition of funding the Dr. Jay Loan, Accountable entered into a ten-year management service agreement with NMM on October 27, 2017, to commence on the termination of Accountable’s previously existing management agreement with MedPoint Management to be effective on December 1, 2017. Under the management service agreement, NMM is responsible for managing 100% of all health plan membership assigned and delegated to Accountable, and all hospital risk pools. The management service agreement requires the payment of IPA and hospital risk pool management fees as set forth therein. Concurrent with the initial funding of the Dr. Jay Loan, the Accountable Board of Directors shall be automatically reconstituted to be comprised of two directors, which will comprise of Dr. Jay and a director appointed by APC-LSMA. Dr. Jay and APC-LSMA will have two and one votes as a director, respectively. Based on management’s assessment, Accountable is a variable interest entity. However, the Company does not have the power to the direct the activities of Accountable that most significantly impact its economic performance and as such, the Company is not the primary beneficiary of Accountable. Universal Care, Inc. In 2015, APC advanced $5.0 million on behalf of UCAP to UCI for working capital purposes. On June 29, 2018, and November 28, 2018, APC advanced an additional $2.5 million and $5.0 million, respectively. These subordinated loans accrue interest at the prime rate plus 1%, or 6.50%, as of March 31, 2019 and December 31, 2018, with interest to be paid monthly. The repayment schedule is based on certain contingent criteria, and accordingly, the entire note receivable has been classified under loans receivable - related parties on the condensed consolidated balance sheets in the amount of $12.5 million as of March 31, 2019 and December 31, 2018.</t>
  </si>
  <si>
    <t>Accounts Payable and Accrued Expenses</t>
  </si>
  <si>
    <t>Payables and Accruals [Abstract]</t>
  </si>
  <si>
    <t xml:space="preserve">6. Accounts Payable and Accrued Expenses The Company’s accounts payable and accrued expenses consisted of the following: March 31, 2019 December 31, 2018 Accounts payable $ 4,750,543 $ 4,481,544 Specialty capitation payable 300,000 300,000 Subcontractor IPA risk pool payable 2,191,664 2,532,750 Professional fees 2,470,583 2,251,741 Due to related parties 568,385 1,488,313 Contract liabilities 33,292,123 9,024,235 Accrued compensation 4,081,173 4,996,906 $ 47,654,471 $ 25,075,489 </t>
  </si>
  <si>
    <t>Medical Liabilities</t>
  </si>
  <si>
    <t>Disclosure of Medical Liabilities [Abstract]</t>
  </si>
  <si>
    <t xml:space="preserve">7. Medical Liabilities The Company’s medical liabilities consisted of the following: March 31, 2019 December 31, 2018 Balance, beginning of period $ 33,641,701 $ 63,972,318 Claims paid for previous period (28,850,325 ) (36,549,348 ) Incurred health care costs 34,974,952 209,002,961 Claims paid for current period (16,586,584 ) (167,537,480 ) Payment to CMS based on APAACO 2017 year settlement - (34,464,826 ) Adjustments 86,121 (781,924 ) Balance, end of period $ 23,265,865 $ 33,641,701 </t>
  </si>
  <si>
    <t>Bank Loan and Lines of Credit</t>
  </si>
  <si>
    <t>Disclosure of Bank Loan and Lines of Credit [Abstract]</t>
  </si>
  <si>
    <t>Bank Loan and Lines Of Credit</t>
  </si>
  <si>
    <t>8. Bank Loan and Lines of Credit Bank Loans In December 2010, ICC obtained a loan of $4.6 million from a financial institution. The loan bears interest based on the Wall Street Journal “prime rate”, or 5.50% per annum, as of December 31, 2018. The loan was collateralized by the medical equipment ICC owns and guaranteed by one of ICC’s shareholders. The loan matured on December 31, 2018 and final payment was made in January 2019. Lines of Credit – Related Party On June 14, 2018, NMM amended its promissory note agreement with Preferred Bank (“NMM Business Loan Agreement”), which provides for loan availability of up to $20.0 million with a maturity date of June 22, 2020. One of the Company’s board members is the chairman and CEO of Preferred Bank. The NMM Business Loan Agreement was subsequently amended on September 1, 2018 to temporarily increase the loan availability from $20.0 million to $27.0 million for the period from September 1, 2018 through January 31, 2019, further extended to October 31, 2019, pursuant to an amendment entered into March 5, 2019 to facilitate the issuance of an additional standby letter of credit for the benefit of CMS. The interest rate is based on the Wall Street Journal “prime rate” plus 0.125%, or 5.625%, as of March 31, 2019 and December 31, 2018. As of March 31, 2019, NMM was in compliance with such financial debt covenant requirements. The loan is guaranteed by Apollo Medical Holdings, Inc. and is collateralized by substantially all of the assets of NMM. The amount outstanding as of March 31, 2019 and December 31, 2018 was $13.0 million. As of March 31, 2019 and December 31, 2018, availability under this line of credit was $0.7 million. On September 5, 2018, NMM entered into a non-revolving line of credit agreement with Preferred Bank (“NMM Line of Credit Agreement”), which provides for loan availability of up to $20.0 million with a maturity date of September 5, 2019 On June 14, 2018, APC amended its promissory note agreement with Preferred Bank (“APC Business Loan Agreement”), which provides for loan availability of up to $10.0 million with a maturity date of June 22, 2020 Standby Letters of Credit On March 3, 2017, APAACO established an irrevocable standby letter of credit with Preferred Bank (through the NMM Business Loan Agreement) for $6.7 million for the benefit of CMS. The letter of credit expired on December 31, 2018 and was deemed automatically extended without amendment for additional one - year periods from the present or any future expiration date, unless notified by the institution to terminate prior to 90 days from any expiration date. APAACO may continue to draw from the letter of credit for one year following the bank’s notification of non-renewal. On October 3, 2018, APAACO established a second irrevocable standby letter of credit with Preferred Bank (through the NMM Business Loan Agreement) for $6.6 million for the benefit of CMS. The letter of credit expires on December 31, 2019 and is deemed automatically extended without amendment for additional one - year periods from the present or any future expiration date, unless notified by the institution to terminate prior to 90 days from any expiration date. APC established irrevocable standby letters of credit with a financial institution for a total of $0.3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t>
  </si>
  <si>
    <t>Mezzanine and Stockholders' Equity</t>
  </si>
  <si>
    <t>Stockholders' Equity Note [Abstract]</t>
  </si>
  <si>
    <t>9. Mezzanine and Stockholders’ Equity Mezzanine APC APC’s shareholders have entered into shareholder agreements that requires APC, under the circumstances described in those agreements, to repurchase the APC shares from the shareholders. Since the redemption feature (see Note 2) of the shares is not solely within the control of APC, the equity of APC does not qualify as permanent equity and has been classified as noncontrolling interests in mezzanine or temporary equity. Except when the repurchase obligation is triggered, APC’s shares are not redeemable and it is not probable that the shares will become redeemable as of March 31, 2019 and December 31, 2018. On December 18, 2018, the Company entered into a settlement agreement and mutual release with former APCN shareholders to repurchase all the equity interests in APC previously held by these shareholders. APC paid approximately $1.7 million to repurchase 1,662,571 shares of common stock (see Note 10). Stockholders’ Equity As of the date of this Report, 480,212 holdback shares have not been issued to certain former NMM shareholders who were NMM shareholders at the time of Closing of the Merger, as they have yet to submit properly completed letters of transmittal to ApolloMed in order to receive their pro rata portion of ApolloMed common stock and warrants as contemplated under the Merger Agreement. Pending such receipt, such former NMM shareholders have the right to receive, without interest, their pro rata share of dividends or distributions with a record date after the effectiveness of the Merger. The condensed consolidated financial statements have treated such shares of common stock as outstanding, given the receipt of the letter of transmittal is considered perfunctory and the Company is legally obligated to issue these shares in connection with the Merger. See options and warrants section below for common stock issued upon exercise of stock options and stock purchase warrants. Options The Company’s outstanding stock options consisted of the following: Shares Weighted Average Exercise Price Weighted Average Remaining Contractual Term (Years) Aggregate Intrinsic Value (in millions) Options outstanding at January 1, 2019 647,240 $ 5.62 4.13 $ 9.2 Options granted 45,000 18.11 - - Options exercised (6,000 ) 4.50 - 0.1 Options forfeited - - - - Options outstanding at March 31, 2019 686,240 $ 6.45 3.95 $ 8.1 Options exercisable at March 31, 2019 641,240 $ 5.27 3.64 $ 8.1 During the three months ended March 31, 2019 and 2018, stock options were exercised for 6,000 and 75,000 shares, respectively, of the Company’s common stock, which resulted in proceeds of approximately $27,000 and $0.5 million, respectively. The exercise price was $4.50 per share for the exercises during the three months ended March 31, 2019 and ranged from $2.10 to $10.00 per share for the exercises during the three months ended March 31, 2018. During the three months ended March 31, 2018, stock options were exercised pursuant to the cashless exercise provision of the option agreement, with respect to 54,536 shares of the Company’s common stock, which resulted in the Company issuing 43,201 net shares. During the three months ended March 31, 2019, the Company granted 45,000 stock options to certain ApolloMed board members which were recognized at fair value, as determined using the Black-Scholes option pricing model and the following assumptions: March 31, 2019 Expected Term 3.0 Expected volatility 100.27 Risk-free interest rate 2.51 Market value of common stock $ 18.11 Annual dividend yield - Forfeiture rate 0 % During the three months ended March 31, 2019, the Company recorded approximately $0.1 million of share-based compensation expense associated with the issuance of restricted shares of common stock and vesting of stock options Outstanding stock options granted to primary care physicians to purchase shares of APC’s common stock consisted of the following: Shares Weighted Average Exercise Price Weighted Average Remaining Contractual Term (Years) Aggregate Intrinsic Value (in millions) Options outstanding at January 1, 2019 853,800 $ 0.167 0.75 $ 0.5 Options granted - - - - Options exercised - - - - Options expired/forfeited - - - - Options outstanding and exercisable at March 31, 2019 853,800 $ 0.167 0.50 $ 0.5 The aggregate intrinsic value is calculated as the difference between the exercise price and the estimated fair value of common stock as of March 31, 2019. Share-based compensation expense related to option awards granted to primary care physicians to purchase shares of APC’s common stock, are recognized over their respective vesting periods, and consisted of the following: Three Months Ended March 31, 2019 2018 Share-based compensation expense: General and administrative $ 202,382 $ 202,382 $ 202,382 $ 202,382 The remaining unrecognized share-based compensation expense of stock option awards granted to primary care physicians to purchase shares of APC’s common stock as of March 31, 2019 was $0.4 million which is expected to be recognized over the remaining term of 0.5 years. Warrants The Company’s outstanding warrants consisted of the following: Shares Weighted Average Exercise Price Weighted Average Remaining Contractual Term (Years) Aggregate Intrinsic Value (in millions) Warrants outstanding at January 1, 2019 3,331,995 $ 9.93 2.97 $ 33.1 Warrants granted - - - - Warrants exercised (11,516 ) 9.81 - 0.1 Warrants expired/forfeited - - - - Warrants outstanding at March 31, 2019 3,320,479 $ 9.93 2.72 $ 27.9 Weighted Weighted Average Average Exercise Price Exercise Price Per Warrants Remaining Warrants Per Share Outstanding Contractual Life Exercisable Share $ 9.00 1,075,492 1.54 1,075,492 9.00 10.00 1,416,085 3.04 1,416,085 10.00 11.00 828,902 3.69 828,902 11.00 $ 9.00 –11.00 3,320,479 2.72 3,320,479 $ 9.93 During the three months ended March 31, 2019, common stock warrants were exercised for 11,516 shares of the Company’s common stock, which resulted in proceeds of approximately $0.1 million. The exercise price ranged from $9.00 to $11.00 per share. Treasury Stock APC owned 1,775,561 and 1,682,110 shares of ApolloMed’s common stock as of March 31, 2019 and December 31, 2018, which are legally issued and outstanding but excluded from shares of common stock outstanding in the condensed consolidated financial statements, as such shares are treated as treasury shares for accounting purposes. Pursuant to the issuance of the Holdback Shares (see Note 13), 93,451 shares issued to APC are treated as treasury shares. The remaining treasury shares of 168,493 were repurchased from the former APCN shareholders in 2018. Dividends During the three months ended March 31, 2019 and 2018, APC paid dividends of $10.0 million and $2.0 million, respectively.</t>
  </si>
  <si>
    <t>Commitments and Contingencies</t>
  </si>
  <si>
    <t>Commitments and Contingencies Disclosure [Abstract]</t>
  </si>
  <si>
    <t>10. Commitments and Contingencie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risk-bearing organizations, APC is required to follow regulations of the California DMHC, including maintenance of minimum working capital, tangible net equity (“TNE”), cash-to-claims ratio and claims payment requirements prescribed by the California DMHC. TNE is defined as net equity less intangibles, less non-allowable assets (which include unsecured amounts due from affiliates), plus subordinated obligations. At March 31, 2019 and December 31, 2018, APC was in compliance with these regulation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Affordable Care Act The Patient Protection and Affordable Care Act (“PPACA”) has made significant changes to the United States health care system. The legislation impacted multiple aspects of the health care system, including many provisions that change payments from Medicare, Medicaid and insurance companies. Under this legislation, 33 states have expanded their Medicaid programs to cover previously uninsured childless adults, and four additional states voted in 2018 to expand Medicaid or to elect a governor that pledged to expand Medicaid. In addition, many uninsured individuals have had the opportunity to purchase health insurance via state-based marketplaces, state-based marketplaces using a federal platform, state-partnership marketplaces or the federally-facilitated marketplace. PPACA also implemented a number of health insurance market reforms, such as allowing children to remain on their parents’ health insurance until age 26 or prohibiting certain plans from denying coverage based on pre-existing conditions. Nationally, these reforms have reduced the number of uninsured individuals. It is unclear what changes may be made to PPACA with the divided Congress, current presidential administration, and pending litigation over the validity of PPACA. The Administration has promulgated rules to broaden the availability of coverage options that do not comply with the full range of PPACA requirements for individual market coverage, namely Association Health Plans and Short-Term Limited-Duration Insurance. The Administration has also provided additional guidance on state PPACA waivers. These executive actions have been or may be challenged in court. In addition, the Tax Cuts and Jobs Act (“TCJA”), passed in December 2017, eliminates the individual mandate penalty under PPACA, effective January 1, 2019. The individual mandate penalty was included in PPACA to address concerns that other market reforms expanding access to coverage might produce adverse selection and higher premiums. The extent to which the repeal of the individual mandate penalty will impact the uninsured rate and 2019 premiums is unclear at this juncture. On December 14, 2018, the United States District Court for the Northern District of Texas ruled that the individual mandate without the penalty is unconstitutional and that PPACA is therefore invalid in its entirety. Litigation on this issue is ongoing, with the Administration indicating it will continue implementing PPACA pending any appeals, the court ordering expedited briefing on a potential stay and certification of an interlocutory appeal, and pending litigation in the United States District Court for the District of Maryland to ensure continued implementation of PPACA. This litigation along with any future legislative changes to PPACA or other federal and state legislation could have a material impact on the operations of the Company. The Company is continuing to monitor the legislative environment and developments in pending litigation for risks and uncertainties. Standby Letters of Credit As part of the APAACO participation with CMS, the Company must provide a financial guarantee to CMS, the guarantee generally must be in an amount of 2% of our benchmark Medicare Part A and Part B expenditures. The Company has established irrevocable standby letters of credit with Preferred Bank, which is affiliated with one of the Company’s board members, of $6.6 million and $6.7 million for the 2018 and 2017 performance years, respectively (see Note 8). APC established irrevocable standby letters of credit with a financial institution for a total of $0.3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 (see Note 8).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Prospect Medical Systems On or about March 23, 2018 and April 3, 2018, a Demand for Arbitration and an Amended Demand for Arbitration were filed by Prospect Medical Group, Inc. and Prospect Medical Systems, Inc. (collectively, “Prospect”) against MMG, ApolloMed and AMM with Judicial Arbitration Mediation Services in California, arising out of MMG’s purported business plans, seeking damages in excess of $5.0 million, and alleging breach of contract, violation of unfair competition laws, and tortious interference with Prospect’s current and future economic relationships with its health plans and their members. MMG, ApolloMed and AMM dispute the allegations and intend to vigorously defend against this matter. The resolution of this matter and any potential range of loss in excess of any current accrual cannot be reasonably determined or estimated at this time primarily because the matter has not been fully arbitrated and presents unique regulatory and contractual interpretation issue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si>
  <si>
    <t>Related Party Transactions</t>
  </si>
  <si>
    <t>Related Party Transactions [Abstract]</t>
  </si>
  <si>
    <t xml:space="preserve">11. Related Party Transactions On November 16, 2015, UCAP entered into a subordinated note receivable agreement with UCI, a 48.9% owned equity method investee (See Note 4), in the amount of $5.0 million. On June 28, 2018 and November 28, 2018, UCAP entered into two additional subordinated note receivable agreements with UCI in the amount of $2.5 million and $5.0 million, respectively (see Note 5). During the three months ended March 31, 2019 and 2018, NMM received approximately $3.2 million and $4.6 million, respectively, in management fees from LMA, which is accounted for under the equity method based on 25% equity ownership interest held by APC in LMA’s IPA line of business (see Note 4). During the three months ended March 31, 2019 and 2018, APC paid approximately $0.7 million and $0.4 million, respectively, to PMIOC for provider services, which is accounted for under the equity method based on 40% equity ownership interest held by APC (see Note 4). During the three months ended March 31, 2019 and 2018, APC paid approximately $2.0 million and $1.6 million, respectively, to DMG for provider services, which is accounted for under the equity method based on 40% equity ownership interest held by APC (see Note 4). During the three months ended March 31, 2019 and 2018, APC paid approximately $92,000 and $22,000, respectively, to Advanced Diagnostic Surgery Center for services as a provider. Advanced Diagnostic Surgery Center shares common ownership with certain board members of APC. During the three months ended March 31, 2019 and 2018, APC paid approximately $1.3 million and $0.7 million, respectively, to AMG, Inc. for services as a provider. AMG, Inc. shares common ownership with certain board members of APC. During the three months ended March 31, 2019 and 2018, APC paid an aggregate of approximately $9.3 million and $9.2 million, respectively, to shareholders of APC for provider services, which include approximately $3.3 million and $2.3 million, respectively, to shareholders who are also officers of APC. During the three months ended March 31, 2019 and 2018, NMM paid approximately $0.3 million, to Medical Property Partners (“MPP”) for an office lease. MPP shares common ownership with certain board members of NMM. During the three months ended March 31, 2018, APC paid $90,000, to Tag-2 Medical Investment Group, LLC (“Tag-2”) for an office lease. Tag-2 shares common ownership with certain board members of APC. During the three months ended March 31, 2019 and 2018, the Company paid approximately $0.1 million and $35,000, respectively, to Critical Quality Management Corp (“CQMC”) for an office lease. CQMC shares common ownership with certain board members of APC. During the three months ended March 31, 2019 and 2018, SCHC paid approximately $0.1 million, respectively, to Numen, LLC (“Numen”) for an office lease. Numen is owned by a shareholder of APC. The Company has agreements with HSMSO, Aurion Corporation (“Aurion”), and AHMC Healthcare (“AHMC”) for services provided to the Company. One of the Company’s board members is an officer of AHMC, HSMSO and Aurion. Aurion is also partially owned by one of the Company’s board members. The following table sets forth fees incurred and income received related to AHMC, HSMSO and Aurion Corporation: Three months ended March 31, 2019 2018 AHMC – Risk pool and Capitation $ 11,600,000 $ 19,400,000 HSMSO – Management fees, net (650,000 ) (500,000 ) Aurion – Management fees (100,000 ) (100,000 ) Net total $ 10,850,000 $ 18,800,000 The Company and AHMC has a risk sharing agreement with certain AHMC hospitals to share the surplus and deficits of each of the hospital pools. During the three months ended March 31, 2019 and 2018, the Company has recognized risk pool revenue under this agreement of $10.1 million and $18.0 million respectively, for which $49.8 million and $44.2 million remain outstanding as of March 31, 2019 and December 31, 2018, respectively. In addition, affiliates wholly-owned by the Company’s officers, including our CEO, Dr. Lam, are reported in the accompanying condensed consolidated statement of income on a consolidated basis, together with the Company’s subsidiaries, and therefore, the Company does not separately disclose transactions between such affiliates and the Company’s subsidiaries as related party transactions. For equity method investments, loans receivable and line of credits from related parties, see Notes 4, 5 and 8, respectively. </t>
  </si>
  <si>
    <t>Income Taxes</t>
  </si>
  <si>
    <t>Income Tax Disclosure [Abstract]</t>
  </si>
  <si>
    <t>12. Income Taxes The Company uses the liability method of accounting for income taxes as set forth in ASC 740. Under the liability method, deferred taxes are determined based on differences between the financial statement and tax bases of assets and liabilities using enacted tax rates. On an interim basis, the Company estimates what its anticipated annual effective tax rate will be and records a quarterly income tax provision (benefit) in accordance with the estimated annual rate, plus the tax effect of certain discrete items that arise during the quarter. As the year progresses, the Company refines its estimates based on actual events and financial results during the quarter. This process can result in significant changes to the Company’s estimated effective tax rate. If and when this occurs, the income tax provision (benefit) will be adjusted during the quarter in which the estimates are refined so that the year-to-date provision reflects the estimated annual effective tax rate. These changes, along with adjustments to the Company’s deferred taxes and related valuation allowance, may create fluctuations in the Company’s overall effective tax rate from quarter to quarter. As of March 31, 2019 due to the overall cumulative losses incurred in recent years, the Company maintained a full valuation allowance against its deferred tax assets related to loss entities the Company cannot consolidate under the Federal consolidation rules, as realization of these assets is uncertain. The Company’s effective tax rate for the three months ended March 31, 2019 differed from the U.S. federal statutory rate primarily due to state income taxes, income from flow through entities, and change in valuation allowance. As of March 31, 2019,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in California. The Company and its subsidiaries’ state and Federal income tax returns are open to audit under the statute of limitations for the years ended December 31, 2014 through December 31, 2017 and for the years ended December 31, 2015 through December 31, 2017, respectively. The Company currently does not anticipate material unrecognized tax benefits within the next 12 months.</t>
  </si>
  <si>
    <t>Earnings Per Share</t>
  </si>
  <si>
    <t>Earnings Per Share [Abstract]</t>
  </si>
  <si>
    <t xml:space="preserve">13. Earnings Per Share Basic net income per share is calculated using the weighted average number of shares of the Company’s common stock issued and outstanding during a certain period, and is calculated by dividing net income by the weighted average number of shares of the Company’s common stock issued and outstanding during such period. Diluted net income per share is calculated using the weighted average number of shares of common stock and potentially dilutive shares of common stock outstanding during the period, using the as-if converted method for secured convertible notes, preferred stock, and the treasury stock method for options and common stock warrants. Pursuant to the Merger Agreement, ApolloMed held back 10% of the shares of its common stock that were issuable to NMM shareholders (“Holdback Shares”) to secure indemnification of ApolloMed and its affiliates under the Merger Agreement. The Holdback Shares will be held for a period of up to 24 months, with 50% issued on the first anniversary of the merger and the remaining 50% issued on the second anniversary, after the closing of the Merger (to be distributed on a pro-rata basis to former NMM shareholders), during which ApolloMed may seek indemnification for any breach of, or noncompliance with, any provision of the Merger Agreement, by NMM. These Holdback Shares are excluded from the computation of basic earnings per share, but included in diluted earnings per share. As of March 31, 2019 and December 31, 2018 APC held 1,775,561 and 1,682,110 shares of ApolloMed’s and NMM’s common stock, respectively, which are treated as treasury shares for accounting purposes and not included in the number of shares of common stock outstanding used to calculate earnings per share. Below is a summary of the earnings per share computations: Three Months Ended March 31, 2019 2018 Earnings per share – basic $ 0.00 $ 0.07 Earnings per share – diluted $ 0.00 $ 0.06 Weighted average shares of common stock outstanding – basic 34,496,622 32,421,467 Weighted average shares of common stock outstanding – diluted 38,074,174 38,098,373 Below is a summary of the shares included in the diluted earnings per share computations: Three Months Ended March 31, 2019 2018 Weighted average shares of common stock outstanding – basic 34,496,622 32,421,467 10% shares held back pursuant to indemnification clause 1,519,805 3,039,749 Stock options 455,381 835,790 Warrants 1,602,366 1,801,367 Weighted average shares of common stock outstanding – diluted 38,074,174 38,098,373 </t>
  </si>
  <si>
    <t>Variable Interest Entities (VIEs)</t>
  </si>
  <si>
    <t>14. 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2 – “Basis of Presentation and Summary of Significant Accounting Policies” to the accompanying condensed consolidated financial statements for information on how the Company determines VIEs and its treatment. The following table includes assets that can only be used to settle the liabilities of APC and the creditors of APC have no recourse to the Company, nor do creditors of the Company have recourse against the assets of APC. These assets and liabilities, with the exception of the investment in a privately held entity that does not report net asset value per share and amounts due to affiliate, which are eliminated upon consolidation with the NMM, are included in the accompanying condensed consolidated balance sheets. March 31, 2019 December 31, 2018 Assets Current assets Cash and cash equivalents $ 52,359,206 $ 71,726,342 Investment in marketable securities 1,074,280 1,066,103 Receivables, net 3,096,946 3,904,586 Receivables, net – related party 51,606,081 45,258,916 Prepaid expenses and other current assets 3,944,518 3,647,654 Total current assets 112,081,031 125,603,601 Noncurrent assets Land, property and equipment, net 9,400,074 9,602,228 Intangible assets, net 56,273,585 58,984,420 Goodwill 56,213,450 56,213,450 Loans receivable – related parties 12,500,000 12,500,000 Investment in a privately held entity that does not report net asset value per share 4,725,000 4,725,000 Investments in other entities – equity method 25,881,231 26,707,404 Restricted cash 740,212 745,470 Right-of-use assets 4,216,800 - Other assets 1,282,090 839,085 Total noncurrent assets 171,232,442 170,317,057 Total assets $ 283,313,473 $ 295,920,658 Current liabilities Accounts payable and accrued expenses $ 5,379,342 $ 6,378,751 Fiduciary accounts payable 2,084,926 1,538,598 Medical liabilities 21,610,483 24,983,110 Income taxes payable 12,706,621 11,621,861 Amount due to affiliate 12,197,167 11,505,680 Bank loan - 40,257 Lease liabilities 840,525 - Capital lease obligations 101,741 101,741 Total current liabilities 54,920,805 56,169,998 Noncurrent liabilities Deferred tax liability 13,360,989 15,693,159 Liability for unissued equity shares 1,185,025 1,185,025 Lease liabilities 3,278,928 Capital lease obligations 492,110 517,261 Total noncurrent liabilities 18,317,052 17,395,445 Total liabilities $ 73,237,857 $ 73,565,443 The assets of the Company’s other consolidated VIEs were not considered significant.</t>
  </si>
  <si>
    <t>Leases</t>
  </si>
  <si>
    <t>Leases [Abstract]</t>
  </si>
  <si>
    <t>15. Leases The Company has operating and finance leases for corporate offices, doctors’ offices, and certain equipment. These leases have remaining lease terms of 1 month to 5 years, some of which may include options to extend the leases for up to 10 years, and some of which may include options to terminate the leases within one year. As of March 31, 2019 and December 31, 2018, assets recorded under finance leases were $0.6 million, and accumulated depreciation associated with finance leases was $0.2 million. Also, the Company rents or subleases certain real estate to third parties, which are accounted for as operating leases. Leases with an initial term of 12 months or less are not recorded on the balance sheet. The components of lease expense were as follows: Three Months Ended March 31, 2019 Operating lease cost $ 1,102,684 Finance lease cost Amortization of lease expense $ 25,150 Interest on lease liabilities 4,579 Sublease income $ (100,180 ) Total finance lease cost, net $ 1,032,233 Other information related to leases was as follows: Three Months Ended March 31, 2019 Supplemental Cash Flows Information Cash paid for amounts included in the measurement of lease liabilities: Operating cash flows from operating leases $ 1,033,514 Operating cash flows from finance leases 4,579 Financing cash flows from finance leases 25,150 Right-of-use assets obtained in exchange for lease obligations: Operating leases 8,855,324 Finance leases - Weighted Average Remaining Lease Term Operating leases 4.30 Finance leases 5.25 Weighted Average Discount Rate Operating leases 6.13 % Finance leases 3.00 % Future minimum lease payments under non-cancellable leases as of March 31, 2019 and December 31, 2018 were as follows: March 31, 2019 Operating Leases Finance Leases 2019 (excluding the three months ended March 31, 2019) $ 2,506,838 $ 89,190 2020 2,795,554 118,920 2021 1,595,377 118,920 2022 1,250,897 118,920 2023 971,163 118,920 Thereafter 1,514,842 79,278 Total future minimum lease payments 10,634,671 644,148 Less: imputed interest 2,195,602 50,297 Total lease obligations 8,439,069 593,851 Less: current portion 2,461,924 101,741 Long-term lease obligations $ 5,977,145 $ 492,110 December 31, 2018 Operating Leases Finance Leases 2019 $ 2,848,000 $ 119,000 2020 2,267,000 119,000 2021 783,000 119,000 2022 487,000 119,000 2023 489,000 119,000 Thereafter 243,000 79,000 Total future minimum lease payments 7,117,000 674,000 As of March 31, 2019, the Company does not have additional operating and finance leases that have not yet commenced.</t>
  </si>
  <si>
    <t>Subsequent Event</t>
  </si>
  <si>
    <t>Subsequent Events [Abstract]</t>
  </si>
  <si>
    <t>16. Subsequent Events On April 17, 2019, NMM and APC amended its promissory note with Preferred Bank to increase the amount available under the credit facility from $10 million to $40 million (see Note 8). On April 23, 2019, NMM and APC entered into an agreement whereby NMM and APC NMM’s 25% membership interest in 531 W. College LLC for approximately $8.3 million. Subsequently, APC has a 50% ownership in 531 W. College LLC with a total investment balance of approximately $16.2 million.</t>
  </si>
  <si>
    <t>Basis of Presentation (Policies)</t>
  </si>
  <si>
    <t>Basis of Presentation The accompanying condensed consolidated balance sheet at December 31, 2018, has been derived from audited consolidated financial statements, but does not include all disclosures required by accounting principles generally accepted in the United States of America (“U.S. GAAP”). The accompanying unaudited condensed consolidated financial statements as of March 31, 2019 and for the three months ended March 31, 2019 and 2018,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18 as filed with the U.S. Securities and Exchange Commission (“SEC”) on March 18, 2019. I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The Company’s quarterly results fluctuate. Operating results for the three months ended March 31, 2019 are not necessarily indicative of the results that may be expected for the year ending December 31, 2019 or any future periods.</t>
  </si>
  <si>
    <t>Principles of Consolidation</t>
  </si>
  <si>
    <t>Principles of Consolidation The condensed consolidated balance sheets as of March 31, 2019 and December 31, 2018, and the condensed consolidated statements of income for the three months ended March 31, 2019 and 2018, include the accounts of ApolloMed, its consolidated subsidiaries NMM, AMM, APAACO and Apollo Care Connect, including NMM’s subsidiaries, APCN-ACO and AP-ACO, NMM’s consolidated VIE, APC, APC’s subsidiary, UCAP, and APC’s consolidated VIEs, CDSC, APC-LSMA and ICC. All material intercompany balances and transactions have been eliminated in consolidation.</t>
  </si>
  <si>
    <t>Use of Estimates</t>
  </si>
  <si>
    <t>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luding historical medical loss ratios (“MLR”), and incurred, but not reported (“IBNR”) claims), determination of full-risk and shared-risk revenue and receivables (including constraints and completion factors), income taxes, valuation of share-based compensation and right of 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si>
  <si>
    <t>Reportable Segments</t>
  </si>
  <si>
    <t>Reportable Segments The Company operates as one reportable segment, the healthcare delivery segment, and implements and operates innovative health care models to create a patient-centered, physician-centric experience. The Company reports its condensed consolidated financial statements in the aggregate, including all activities in one reportable segment.</t>
  </si>
  <si>
    <t>Reclassifications</t>
  </si>
  <si>
    <t>Reclassifications Certain amounts disclosed in prior period financial statements have been reclassified to conform to the current period presentation. These reclassifications had no material effect on the Company’s reported revenue, net income, cash flows or total assets.</t>
  </si>
  <si>
    <t>Cash and Cash Equivalents</t>
  </si>
  <si>
    <t>Cash and Cash Equivalents The Company’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cash equivalents and restricted cash. As of March 31, 2019, the Company’s deposit accounts with banks exceeded the FDIC’s insured limit by approximately $110.0 million. The Company has not experienced any losses to date and performs ongoing evaluations of these financial institutions to limit the Company’s concentration of risk exposure.</t>
  </si>
  <si>
    <t>Investments in Marketable Securities</t>
  </si>
  <si>
    <t>Investments in Marketable Securities The appropriate classification of investments is determined at the time of purchase and such designation is reevaluated at each balance sheet date. Investments in marketable debt securities have been classified and accounted for as held-to-maturity based on management’s investment intentions relating to these securities. Held-to-maturity marketable securities are stated at amortized cost, which approximates fair value. As of March 31, 2019 and December 31, 2018, short-term marketable securities in the amount of approximately $1.1 million, consist of certificates of deposit with various financial institutions, reported at par value plus accrued interest, with maturity dates from four months to twelve months (see fair value measurements of financial instruments below). Investments in certificates of deposits are classified as Level 1 investments in the fair value hierarchy.</t>
  </si>
  <si>
    <t>Receivables and Receivables – Related Parties</t>
  </si>
  <si>
    <t>Receivables and Receivables – Related Parties The Company’s receivables are comprised of accounts receivable, capitation and claims receivable, risk pool settlements and incentive receivables, management fee income and other receivables. Accounts receivable are recorded and stated at the amount expected to be collected. The Company’s receivables – related parties are comprised of risk pool settlements and incentive receivables, management fee income and other receivables. Receivables – related parties are recorded and stated at the amount expected to be collected. Capitation and claims receivable relate to each health plan’s capitation, which is received by the Company in the month following the month of service. Risk pool settlements and incentive receivables mainly consist of the Company’s full risk pool receivable that is recorded quarterly based on reports received from our hospital partners and management’s estimate of the Company’s portion of the estimated risk pool surplus for open performance years. Settlement of risk pool surplus or deficits occurs approximately 18 months after the risk pool performance year is completed. During the three months ended March 31, 2019, recoverable claims paid related to the 2019 APAACO performance year to be administered following instructions from CMS, fee-for-services (“FFS”) reimbursement for patient care, certain expense reimbursements, transportation reimbursements from the hospitals, and stop loss insurance premium reimbursements are included in “Other receivables” in the accompanying condensed consolidated balance she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Amounts are recorded as a receivable when the Company is able to determine amounts receivable under these contracts and/or agreements based on information provided and collection is reasonably likely to occur. The Company continuously monitors its collections of receivables and its policy is to write off receivables when they are determined to be uncollectible. As of March 31, 2019 and December 31, 2018, the Company’s allowance for doubtful accounts was approximately $5.2 million and approximately $4.3 million, respectively.</t>
  </si>
  <si>
    <t>Concentrations of Risks</t>
  </si>
  <si>
    <t>Concentrations of Risks The Company disaggregates revenue from contracts by service type and by payor. This level of detail provides useful information pertaining to how the Company generates revenue by significant revenue stream and by type of direct contracts. The consolidated statements of income present disaggregated revenue by service type. The following table presents disaggregated revenue generated by each payor type for the three months ended March 31, 2019 and 2018 : Three Months Ended March 31, 2019 2018 Commercial $ 31,784,992 $ 105,106,621 Medicare 22,947,690 18,541,115 Medicaid 32,820,500 176,350 Other third parties 8,203,989 99,160 Revenue $ 95,757,171 $ 123,923,246 The Company had major payors that contributed the following percentage of net revenue: For the Three Months Ended March 31, 2019 2018 Payor A 17.4 % * % Payor B 15.3 % 12.0 % Payor C 12.0 % 10.9 % * Less than 10% of total net revenues The Company had major payors that contributed to the following percentage of receivables and receivables – related parties before the allowance for doubtful accounts: As of March 31, 2019 As of December 31, 2018 Payor D 35.3 % 34.1 % Payor E 42.9 % 42.2 %</t>
  </si>
  <si>
    <t>Fair Value Measurements of Financial Instruments</t>
  </si>
  <si>
    <t>Fair Value Measurements of Financial Instruments The Company’s financial instruments consist of cash and cash equivalents, fiduciary cash, restricted cash, investment in marketable securities, receivables, loans receivable, accounts payable, certain accrued expenses, capital lease obligations, bank loan and the line of credit. The carrying values of the financial instruments classified as current in the accompanying condensed consolidated balance sheets are considered to be at their fair values, due to the short maturity of these instruments. The carrying amounts of the loan receivables – long term, bank loan, capital lease obligations and line of credit approximate fair value as they bear interest at rates that approximate current market rates for debt with similar maturities and credit quality. Financial Accounting Standards Board (“FASB”)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s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March 31, 2019 are presented below: Fair Value Measurements Level 1 Level 2 Level 3 Total Assets Money market funds* $ 68,004,532 $ - $ - $ 68,004,532 Marketable securities – certificates of deposit 1,074,280 - - 1,074,280 Marketable securities – equity securities 68,726 - - 68,726 Total $ 69,147,538 $ - $ - $ 69,147,538 The carrying amounts and fair values of the Company’s financial instruments as of December 31, 2018 are presented below: Fair Value Measurements Level 1 Level 2 Level 3 Total Assets Money market funds* $ 85,500,745 $ - $ - $ 85,500,745 Marketable securities – certificates of deposit 1,066,103 - - 1,066,103 Marketable securities – equity securities 60,999 - - 60,999 Total $ 86,627,847 $ - $ - $ 86,627,847 * Included in cash and cash equivalents There were no Level 3 inputs measured on a recurring basis for the three months ended March 31, 2019. There have been no changes in Level 1, Level 2, or Level 3 classification and no changes in valuation techniques for these assets for the three months ended March 31, 2019 and December 31, 2018.</t>
  </si>
  <si>
    <t>Intangible Assets and Long-Lived Assets</t>
  </si>
  <si>
    <t>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three months ended March 31, 2019 and 2018.</t>
  </si>
  <si>
    <t>Goodwill and Indefinite-Lived Intangible Assets</t>
  </si>
  <si>
    <t>Goodwill and Indefinite-Lived Intangible Assets Under the ASC 350, Intangibles – Goodwill and Other (“ASC 350”), goodwill and indefinite-lived intangible assets are reviewed at least annually for impairment. At least annually, at the Company’s fiscal year 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main reporting units (1) management services, (2) IPA, and (3) ACO.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ompany determined that there was no impairment of its goodwill or indefinite-lived intangible assets during the three months ended March 31, 2019 and 2018.</t>
  </si>
  <si>
    <t>Investments in Other Entities - Equity Method</t>
  </si>
  <si>
    <t>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t>
  </si>
  <si>
    <t>Medical Liabilities APC, APAACO and MMG are responsible for integrated care that the associated physicians and contracted hospitals provide to its enrollees. APC,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densed consolidated statements of income. An estimate of amounts due to contracted physicians, hospitals, and other professional providers is included in medical liabilities in the accompanying condensed consolidated balance sheets. Medical liabilities include claims reported as of the balance sheet date and estimates IBNR claims. Such estimates are developed using actuarial methods and are based on numerous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t>
  </si>
  <si>
    <t>Revenue Recognition</t>
  </si>
  <si>
    <t>Revenue Recognition The Company adopted Accounting Standards Update (“ASU”) 2014-09, “Revenue from Contracts with Customers (Topic 606)” on January 1, 2018 and recognizes revenue in accordance with the applicable guidance. The Company receives payments from the following sources for services rendered: (i) commercial insurers; (ii) the federal government under the Medicare program administered by CMS; (iii) state governments under the Medicaid and other programs; (iv) other third party payors (e.g., hospitals and IPAs); and (v) individual patients and clients. Nature of Services and Revenue Streams Revenue primarily consists of capitation revenue, risk pool settlements and incentives, NGACO All-Inclusive Population-Based Payments (“AIPBP”) revenue,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es. The Company generally estimates the transaction price using the most likely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enters into full risk capitation arrangements with certain health plans and local hospitals, which are administered by a third party, where the hospital is responsible for providing, arranging and paying for institutional risk and APC is responsible for providing, arranging and paying for professional risk. Under a full risk pool sharing agreement, APC generally receives a percentage of the net surplus from the affiliated hospital’s risk pools with HMOs after deductions for the affiliated hospital’s costs. Advance settlement payments are typically made quarterly in arrears if there is a surplus. Risk pool settlements under arrangements with health plans and hospitals are recognized using the most likely methodology and amounts are only included in revenue to the extent that it is probable that a significant reversal of cumulative revenue will not occur once any uncertainty is resolved. The assumptions for historical MLR, IBNR completion factor and constraint percentages were used by management in applying the most likely method. Under capitated arrangements with certain HMOs APC participates in one or more shared risk arrangements relating to the provision of institutional services to enrollees (shared risk arrangements) and thus can earn additional revenue or incur losses based upon the enrollee utilization of institutional services. Shared risk capitation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 risk deficits, if any, are not payable until and unless (and only to the extent of any) risk sharing surpluses are generated. At the termination of the HMO contract, any accumulated deficit will be extinguished.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APC, the adjustments and/or the withheld amounts are unpredictable and as such APC’s risk share revenue is deemed to be fully constrained until APC is notified of the amount by the health plan. Risk pools for the prior contract years are generally final settled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the quality incentive programs and commercial generic pharmacy incentive programs to compensate the Company for efforts it takes to improve the quality of services and for efficient and effective use of pharmacy supplemental benefits provided to the HMO’s members. The incentive programs track specific performance measures and calculate payments to the Company based on the performance measures. Incentives earned under “pay-for-performance” programs are recognized using the most likely methodology. However, as the Company does not have sufficient insight from the health plans on the amount and timing of the shared 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APAACO and CMS entered into a Next Generation ACO Model Participation Agreement (the “Participation Agreement”) with an initial term of two performance years through December 31, 2018, which has been extended for another two renewal years. For each performance year, the Company shall submit to CMS its selections for risk arrangement; the amount of the profit/loss cap; alternative payment mechanism; benefits enhancements, if any; and its decision regarding voluntary alignment under the NGACO Model. The Company must obtain CMS consent before voluntarily discontinuing any benefit enhancement during a performance year.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and paid by CMS and the Company’s shared savings or losses in managing the services provided by out-of-network providers are generally determined on an annual basis after reconciliation with CMS. Pursuant to the Company’s risk share agreement with CMS, the Company will be eligible to receive the savings or be liable for the deficit according to the budget established by CMS based on the Company’s efficiency or lack thereof, respectively, in managing how the beneficiaries aligned to the Company by CMS are served by in-network and out-of-network providers. The Company’s saving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The Company records NGACO capitation revenues monthly, as that is when the Company is obligated to provide services to its members. Excess, over claims paid plus an estimate for the related IBNR (see Note 7), monthly capitation received are deferred and recorded as a liability until actual claims are paid or incurred. CMS will determine if there were any excess capitation paid for the performance year and the excess is refunded to CMS. Further, in accordance with the guidance in ASC 606-10-55-36 through 55-40 on principal versus agent considerations, the Company records such revenues in the gross amount of consideration. For each performance year, CMS shall pay the Company in accordance with the alternative payment mechanism, if any, for which CMS has approved the Company; the risk arrangement for which the Company has been approved by CMS; and as otherwise provided in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If CMS owes the Company shared savings or other monies, CMS shall pay the Company in full within 30 days after the date on which the relevant settlement report is deemed final, except as provided in the Participation Agreement. If the Company owes CMS shared losses or other monies owed as a result of a final settlement, the Company shall pay CMS in full within 30 days after the relevant settlement report is deemed final. If the Company fails to pay the amounts due to CMS in full within 30 days after the date of a demand letter or settlement report, CMS sha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IPBP track of the NGACO Model. Under the AIPBP track, CMS estimates the total annual expenditures for APAACO’s assigned patients and pays that projected amount to the Company in monthly installments, and the Company is responsible for all Part A and Part B costs for in-network participating providers and preferred providers contracted by the Company to provide services to the assigned patients. As APAACO does not have sufficient insight into the financial performance of the shared risk pool with CMS because of unknown factors related to IBNR, risk adjustment factors, stop loss provisions, among other factors, an estimate cannot be developed. Due to these limitations, APAACO cannot determine the amount of surplus or deficit that will probably not be reversed in the future and therefore this shared risk pool revenue is considered fully constrained. For performance year 2018, the Company received monthly AIPBP payments at a rate of approximately $7.3 million per month from CMS that started in February 2018, which was reduced to $5.5 million per month beginning October 1, 2018. The Company will need to continue to comply with all terms and conditions in the Participation Agreement and various regulatory requirements to be eligible to participate in the AIPBP mechanism and/or NGACO Model. The Company continues to be eligible in receiving AIPBP payments under the NGACO Model for performance year 2019, with the effective date of the performance year beginning April 1, 2019. The monthly AIPBP payments have been increased from approximately $5.5 million to approximately $8.3 million per month for performance year 2019. The Company has received approximately $24.8 million in total AIPBP payments for the three months ended March 31, 2019 and have recorded the entire amount received as deferred revenue included in “Accounts payable and accrued expenses” in the accompanying condensed consolidated balance sheet. The Company also recorded an asset of approximately $11.2 million related to recoverable claims paid during the three months ended March 31, 2019 which will be administered following instructions from CMS. This balance is included in “Other receivables” in the accompanying condensed consolidated balance sheet.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The Company recognizes such variable supplemental revenues in the period when such amounts are determined to be fixed and therefore contractually obligated as payable by the customer under the terms of the respective agreement. The Company’s MSA revenue also includes revenue sharing payments from the Company’s partners based on their non-medical services. The Company provides a significant service of integrating the services selected by the Company’s clients into one overall output for which the client has contracted. Therefore, such management contracts generally contain a single performance obligation. The nature of the Company’s performance obligation is to stand ready to provide services over the contractual period. Also, the Company’s performance obligation forms a series of distinct periods of time over which the Company stands ready to perform. The Company’s performance obligation is satisfied as the Company completes each period’s obligations. Consideration from management contracts is variable in nature because the majority of the fees are generally based on revenue or collections, which can vary from period to period. The Company has control over pricing. Contractual fees are invoiced to the Company’s clients generally monthly and payment terms are typically due within 30 days. The variable consideration in the Company’s management contracts meets the criteria to be allocated to the distinct period of time to which it relates because (i) it is due to the activities performed to satisfy the performance obligation during that period and (ii) it represents the consideration to which the Company expects to be entitled. The Company’s management contracts generally have long terms (e.g., ten years), although they may be terminated earlier under the terms of the respective contracts. Since the remaining variable consideration will be allocated to a wholly unsatisfied promise that forms part of a single performance obligation recognized under the series guidance, the Company has applied the optional exemption to exclude disclosure of the allocation of the transaction price to remaining performance obligations. Fee-for-Service Revenue FFS revenue represents revenue earned under contracts in which the Company bills and collects the professional component of charges for medical services rendered by the Company’s contracted physicians and employed physicians. Under the FFS arrangements, the Company bills the hospitals and third-party payors for the physician staffing and further bills patients or their third-party payors for patient care services provided and receives payment. FFS revenue related to the patient care services is reported net of contractual allowances and policy discounts and are recognized in the period in which the services are rendered to specific patients. All services provided are expected to result in cash flows and are therefore reflected as net revenue in the financial statements.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The Company is responsible for confirming member eligibility, performing program utilization review, potentially directing payment to the provider and accepting the financial risk of loss associated with services rendered, as specified within the Company’s client contracts. The Company has the ability to adjust contractual fees with clients and possess the financial risk of loss in certain contractual obligations. These factors indicate the Company is the principal and, as such, the Company records gross fees contracted with clients in revenues. Consideration from FFS arrangements is variable in nature because fees are based on patient encounters, credits due to clients and reimbursement of provider costs, all of which can vary from period to period. Patient encounters and related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As a practical expedient, the Company adopted a portfolio approach for the FFS revenue stream to group contracts with similar characteristics and analyze historical cash collections trends. The contracts within the portfolio share the characteristics conducive to ensuring that the results do not materially differ under the new standard if it were to be applied to individual patient contracts related to each patient encounter. Accordingly, there was not a change in the Company's method to recognize revenue under ASC 606 from the previous accounting guidance. Estimating net FFS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in combination with expected collections from third party payors. The relationship between gross charges and the transaction price recognized is significantly influenced by payor mix, as collections on gross charges may vary significantly, depending on whether and with whom the patients the Company provides services to in the period are insured and the Company's contractual relationships with those payors. Payor mix is subject to change as additional patient and payor information is obtained after the period services are provided. The Company periodically assesses the estimates of unbilled revenue, contractual adjustments and discounts, and payor mix by analyzing actual results, including cash collections, against estimates. Changes in these estimates are charged or credited to the consolidated statement of income in the period that the assessment is made. Significant changes in payor mix, contractual arrangements with payors, specialty mix, acuity, general economic conditions and health care coverage provided by federal or state governments or private insurers may have a significant impact on estimates and significantly affect the results of operations and cash flows. Contract Assets Typically, revenues and receivables are recognized once the Company has satisfied its performance obligation. Accordingly, the Company’s contract assets are comprised of receivables and receivables – related parties. Generally, the Company does not have material amounts of other contract assets. The Company's billing and accounting systems provide historical trends of cash collections and contractual write-offs, accounts receivable agings and established fee adjustments from third-party payors. These estimates are recorded and monitored monthly as revenues are recognized. The principal exposure for uncollectible fee for service visits is from self-pay patients and, to a lesser extent, for co-payments and deductibles from patients with insurance. Contract Liabilities (Deferred Revenue ) Contract liabilities are recorded when cash payments are received in advance of the Company’s performance, or in the case of the Company’s NGACO, the excess of AIPBP capitation received and the actual claims paid or incurred. The Company’s contract liability balance was $33.2 million and $9.1 million as of March 31, 2019 and December 31, 2018, respectively, and is presented within “Accounts payable and the accompanying condensed consolidated balance sheets. During the three months ended March 31, 2019, $0.1 million of the Company’s contracted liability accrued in 2018 has been recognized as revenue.</t>
  </si>
  <si>
    <t>Leases On January 1, 2019, the Company adopted Accounting Standards Update (“ASU”) 2016-02, “Leases (Topic 842).” Refer to “Recent Accounting Pronouncements” below and to Note 15 – Leases for further details. The Company determines if an arrangement is a lease at inception. Operating leases are included in “Right-of-use assets”, and “Lease liabilities” in the accompanying condensed consolidated balance sheets. Finance leases are included in “Land, property and equipment, net” and “Capital lease obligations” in the accompanying condensed consolidated balance sheets. Operating lease ROU assets and operating lease liabilities are recognized based on the present value of the future minimum lease payments over the lease term at commencement date. As none of our leases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Lease expense for minimum lease payments is recognized on a straight-line basis over the lease term.</t>
  </si>
  <si>
    <t>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hare-based Compensation</t>
  </si>
  <si>
    <t>Share-Based Compensation The Company maintains a stock-based compensation program for employees, non-employees, directors and consultants. The value of share-based awards such as options is recognized as compensation expense on a cumulative straight-line basis over the vesting terms of the awards, adjusted for expected forfeitures. At times, the Company issues shares of its common stock to its employees, directors and consultants, which shares may be subject to the Company’s repurchase right (but not obligation) that lapses based on performance of services in the future. The Company accounts for share-based awards granted to persons other than employees and directors under ASC 505-50 Equity-Based Payments to Non-Employees . As such the fair value of such shares of stock is periodically re-measured using an appropriate valuation model and income or expense is recognized over the vesting period.</t>
  </si>
  <si>
    <t>Basic and Diluted Earnings Per Share</t>
  </si>
  <si>
    <t>Basic and Diluted Earnings Per Share Basic earnings per share (“EPS”) is computed by dividing net income attributable to holders of the Company’s common stock by the weighted average number of shares of common stock outstanding during the periods presented. Diluted earnings per share is computed using the weighted average number of shares of common stock outstanding plus the effect of dilutive securities outstanding during the periods presented, using the treasury stock method. Refer to Note 13 for a discussion of shares treated as treasury shares for accounting purposes.</t>
  </si>
  <si>
    <t>Non-controlling Interests</t>
  </si>
  <si>
    <t>Noncontrolling Interests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certain VIEs) in the Company’s consolidated entities. The amount of net income attributable to noncontrolling interests is disclosed in the consolidated statements of income.</t>
  </si>
  <si>
    <t>Recent Accounting Pronouncements</t>
  </si>
  <si>
    <t>Recent Accounting Pronouncements In February 2016, the FASB issued ASU No. 2016-02, “Leases (Topic 842)” (“ASC 842”), which amends the existing accounting standards for leases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ASC 842 effective January 1, 2019 using the following practical expedients as permitted under the transition guidance within the new standard; (i) not reassess whether any expired or existing contracts are or contain leases; not reassess the lease classification for any expired or existing leases; not reassess initial direct costs for existing leases; and (ii) use hindsight in determining the lease term and in assessing impairment of the entity’s ROU assets. The Company has also implemented additional internal controls to enable future preparation of financial information in accordance with ASC 842. The standard had a material impact on our consolidated balance sheets, but did not materially impact our consolidated results of operations and had no impact on cash flows. The most significant impact was the recognition of ROU assets of $9.0 million and lease liabilities of $8.9 million for operating leases, while our accounting for finance leases remained substantially unchanged. The 2018 comparative information has not been restated and continues to be reported under the accounting standards in effect for that period (ASC 840). Refer to Note 15 – Leases for further details. ASC 842 provides a number of optional practical expedients in transition. The Company elected: (1) the “package of practical expedients”, which permits it not to reassess under the new standard its prior conclusions about lease identification, lease classification, and initial direct costs, and (2) the use-of-hindsight in determining the lease term and in assessing impairment of ROU assets. In addition, ASC 842 provides practical expedients for an entity’s ongoing accounting that the Company has elected, comprised of the following: (1) the election for classes of underlying asset to not separate non-lease components from lease components, and (2) the election for short-term lease recognition exemption for all leases that qualify. Refer to Note 15 – Leases for further details. In June 2016, the FASB issued ASU No. 2016-13, “Financial Instruments-Credit Losses (Topic 326)-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will become effective for fiscal years beginning after December 15, 2019, with early adoption permitted. The Company is currently evaluating the impact ASU 2016-13 will have on the condensed consolidated financial statement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1 of this update are effective for fiscal years, and interim periods within those fiscal years, beginning after December 15, 2018. Early adoption is permitted, including adoption in any interim period. If an entity early adopts the amendments in an interim period, any adjustments should be reflected as of the beginning of the fiscal year that includes that interim period. The Company adopted ASU 2017-11 on January 1, 2019. The adoption of ASU 2017-11 did not have a material impact on the Company’s condensed consolidated financial statements. In October 2018, the FASB issued ASU No. 2018-17, “Consolidation (Topic 810): Targeted Improvements to Related Party Guidance for Variable Interest Entities” (“ASU 2018-17”). This ASU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The amendments in this ASU are effective for fiscal years beginning after December 15, 2019, and interim periods within those fiscal years. The Company is currently assessing the impact the adoption of ASU 2018-17 will have on the Company’s condensed consolidated financial statements. With the exception of the new standards discussed above, there have been no other new accounting pronouncements that have significance, or potential significance, to the Company’s financial position, results of operations and cash flows.</t>
  </si>
  <si>
    <t>Basis of Presentation (Tables)</t>
  </si>
  <si>
    <t>Schedule of Disaggregated Revenue By Each Payor</t>
  </si>
  <si>
    <t xml:space="preserve">The following table presents disaggregated revenue generated by each payor type for the three months ended March 31, 2019 and 2018 : Three Months Ended March 31, 2019 2018 Commercial $ 31,784,992 $ 105,106,621 Medicare 22,947,690 18,541,115 Medicaid 32,820,500 176,350 Other third parties 8,203,989 99,160 Revenue $ 95,757,171 $ 123,923,246 </t>
  </si>
  <si>
    <t>Schedule of Revenue by Major Customers by Reporting Segments</t>
  </si>
  <si>
    <t>The Company had major payors that contributed the following percentage of net revenue: For the Three Months Ended March 31, 2019 2018 Payor A 17.4 % * % Payor B 15.3 % 12.0 % Payor C 12.0 % 10.9 % * Less than 10% of total net revenues The Company had major payors that contributed to the following percentage of receivables and receivables – related parties before the allowance for doubtful accounts: As of March 31, 2019 As of December 31, 2018 Payor D 35.3 % 34.1 % Payor E 42.9 % 42.2 %</t>
  </si>
  <si>
    <t>Fair Value Measurements, Recurring and Nonrecurring</t>
  </si>
  <si>
    <t>The carrying amounts and fair values of the Company’s financial instruments as of March 31, 2019 are presented below: Fair Value Measurements Level 1 Level 2 Level 3 Total Assets Money market funds* $ 68,004,532 $ - $ - $ 68,004,532 Marketable securities – certificates of deposit 1,074,280 - - 1,074,280 Marketable securities – equity securities 68,726 - - 68,726 Total $ 69,147,538 $ - $ - $ 69,147,538 The carrying amounts and fair values of the Company’s financial instruments as of December 31, 2018 are presented below: Fair Value Measurements Level 1 Level 2 Level 3 Total Assets Money market funds* $ 85,500,745 $ - $ - $ 85,500,745 Marketable securities – certificates of deposit 1,066,103 - - 1,066,103 Marketable securities – equity securities 60,999 - - 60,999 Total $ 86,627,847 $ - $ - $ 86,627,847 * Included in cash and cash equivalents</t>
  </si>
  <si>
    <t>Intangible Assets, Net (Tables)</t>
  </si>
  <si>
    <t>Schedule of intangible assets</t>
  </si>
  <si>
    <t xml:space="preserve">At March 31, 2019, the Company’s intangible assets, net, consisted of the following: Useful Gross Net Life March 31, Accumulated March 31, (Years) 2019 Amortization 2019 Indefinite Lived Assets: Medicare license N/A $ 1,994,000 $ - $ 1,994,000 Amortized Intangible Assets: Network relationships 11 15 109,883,000 (51,215,352 ) 58,667,648 Management contracts 15 22,832,000 (8,031,971 ) 14,800,029 Member relationships 12 6,696,000 (1,555,286 ) 5,140,714 Patient management platform 5 2,060,000 (549,333 ) 1,510,667 Tradename/trademarks 20 1,011,000 (67,400 ) 943,600 $ 144,476,000 $ (61,419,342 ) $ 83,056,658 At December 31, 2018, the Company’s intangible assets, net, consisted of the following: Useful Gross Net Life December 31, Accumulated December 31, (Years) 2018 Amortization 2018 Indefinite Lived Assets: Medicare license N/A $ 1,994,000 $ - $ 1,994,000 Amortized Intangible Assets: Network relationships 11 15 109,883,000 (48,361,773 ) 61,521,227 Management contracts 15 22,832,000 (7,447,581 ) 15,384,419 Member relationships 12 6,696,000 (1,289,667 ) 5,406,333 Patient management platform 5 2,060,000 (446,333 ) 1,613,667 Tradename/trademarks 20 1,011,000 (54,763 ) 956,237 $ 144,476,000 $ (57,600,117 ) $ 86,875,883 </t>
  </si>
  <si>
    <t>Schedule of future amortization expense</t>
  </si>
  <si>
    <t xml:space="preserve">Future amortization expense is estimated to be as follows for the years ending December 31: Amount 2019 (excluding the three months ended March 31, 2019) $ 10,661,000 2020 12,671,000 2021 10,960,000 2022 9,448,000 2023 7,790,000 Thereafter 29,532,000 $ 81,062,000 </t>
  </si>
  <si>
    <t>Investments in Other Entities (Tables)</t>
  </si>
  <si>
    <t>Equity Method Investments</t>
  </si>
  <si>
    <t xml:space="preserve">Investments in other entities – equity method consisted of the following: March 31, 2019 December 31, 2018 Universal Care, Inc. $ 3,673,132 $ 2,635,945 LaSalle Medical Associates – IPA Line of Business 5,980,923 7,054,888 Diagnostic Medical Group 2,481,166 2,257,346 Pacific Medical Imaging &amp; Oncology Center, Inc. 1,429,960 1,359,494 Pacific Ambulatory Surgery Center, LLC - 285,198 Accountable Health Care IPA- related party 4,202,958 4,977,957 531 W. College, LLC – related party 16,226,184 16,273,152 MWN, LLC – related party 33,000 33,000 $ 34,027,323 $ 34,876,980 </t>
  </si>
  <si>
    <t>LaSalle Medical Associates IPA [Member]</t>
  </si>
  <si>
    <t>LMA’s summarized balance sheets at March 31, 2019 and December 31, 2018 and summarized statements of operations for the three months ended March 31, 2019 and 2018 with respect to its IPA line of business are as follows: Balance Sheets March 31, 2019 December 31, 2018 Assets Cash and cash equivalents $ 204,981 $ 18,444,702 Receivables, net 7,116,487 2,897,337 Other current assets 3,526,319 5,459,442 Loan receivable 2,250,000 1,250,000 Restricted cash 673,204 667,414 Total assets $ 13,770,991 $ 28,718,895 Liabilities and Stockholders’ (Deficit) Equity March 31, 2019 December 31, 2018 Current liabilities $ 16,185,769 $ 26,837,814 Stockholders’ (deficit) equity (2,414,778 ) 1,881,081 Total liabilities and stockholders’ (deficit) equity $ 13,770,991 $ 28,718,895 Statements of Operations Three Months Ended March 31, 2019 Three Months Ended March 31, 2018 Revenues $ 46,406,351 $ 52,983,791 Expenses 50,702,210 54,002,458 Net loss $ (4,295,859 ) $ (1,018,667 )</t>
  </si>
  <si>
    <t>Universal Care Inc [Member]</t>
  </si>
  <si>
    <t>UCI’s balance sheets at March 31, 2019 and December 31, 2018 and statements of income for the three months ended March 31, 2019 and 2018 are as follows: Balance Sheets March 31, 2019 December 31, 2018 Assets Cash $ 29,161,538 $ 27,812,520 Receivables, net 49,693,015 46,978,703 Other current assets 32,487,216 18,670,350 Other assets 659,897 661,621 Property and equipment, net 2,943,466 2,786,996 Total assets $ 114,945,132 $ 96,910,190 Liabilities and Stockholders’ Deficit March 31, 2019 December 31, 2018 Current liabilities $ 104,980,771 $ 89,731,133 Other liabilities 25,014,826 25,024,043 Stockholders’ deficit (15,050,465 ) (17,844,986 ) Total liabilities and stockholders’ deficit $ 114,945,132 $ 96,910,190 Statements of Income Three Months Ended March 31, 2019 Three Months Ended March 31, 2018 Revenues $ 113,318,827 $ 72,665,437 Expenses 111,408,456 72,154,950 Income before (benefit from) provision for income taxes 1,910,371 510,487 (Benefit from) provision for income taxes (210,667 ) 551,800 Net income (loss) $ 2,121,038 $ (41,313 )</t>
  </si>
  <si>
    <t>Accountable Health Care IPA [Member]</t>
  </si>
  <si>
    <t>Accountable’s balance sheet at March 31, 2019 and December 31, 2018 and statements of operations for the three months ended March 31, 2019 are as follows: Balance Sheets March 31, 2019 December 31, 2018 Assets Cash $ 4,381,055 $ 5,582,837 Receivables, net 11,246,477 11,246,477 Other current assets 30,940 30,940 Other assets 1,312,769 1,312,768 Property and equipment, net 138,690 138,690 Total Assets $ 17,109,931 $ 18,311,712 Liabilities and Stockholders’ Deficit March 31, 2019 December 31, 2018 Current Liabilities $ 18,723,556 $ 16,824,083 Other Liabilities 19,500,000 19,500,000 Stockholders’ deficit (21,113,625 ) (18,012,371 ) Total liabilities and stockholders’ deficit $ 17,109,931 $ 18,311,712 Statement of Operation Three Months Ended March 31, 2019 Revenues $ 22,990,290 Expenses 26,091,544 Loss before provision for income taxes (3,101,254 ) Provision for income taxes - Net loss* $ (3,101,254 ) * APC’s allocation of net loss commenced on September 21, 2018.</t>
  </si>
  <si>
    <t>531 W. College LLC's [Member]</t>
  </si>
  <si>
    <t xml:space="preserve">531 W. College LLC’s balance sheets at March 31, 2019 and December 31, 2018 and the statements of operations for the three months ended March 31, 2019 is as follows: Balance Sheet March 31, 2019 December 31, 2018 Assets Cash 341,969 158,088 Other current assets 78,677 16,137 Other assets 70,000 70,000 Property and equipment, net $ 33,394,792 $ 33,394,792 Total assets $ 33,885,438 $ 33,639,017 Liabilities and Members’ Equity Current liabilities $ 1,433,070 $ 1,007,413 Stockholders’ equity 32,452,368 32,631,604 Total liabilities and members’ equity $ 33,885,438 $ 33,639,017 Statements of Operation March 31, 2019 Revenues - Expenses 468,560 Loss from operations (468,560 ) Other Income $ 289,325 Net loss* $ (179,235 ) </t>
  </si>
  <si>
    <t>Accounts Payable and Accrued Expenses (Tables)</t>
  </si>
  <si>
    <t>Accounts payable and accrued liabilities</t>
  </si>
  <si>
    <t xml:space="preserve">The Company’s accounts payable and accrued expenses consisted of the following: March 31, 2019 December 31, 2018 Accounts payable $ 4,750,543 $ 4,481,544 Specialty capitation payable 300,000 300,000 Subcontractor IPA risk pool payable 2,191,664 2,532,750 Professional fees 2,470,583 2,251,741 Due to related parties 568,385 1,488,313 Contract liabilities 33,292,123 9,024,235 Accrued compensation 4,081,173 4,996,906 $ 47,654,471 $ 25,075,489 </t>
  </si>
  <si>
    <t>Medical Liabilities (Tables)</t>
  </si>
  <si>
    <t xml:space="preserve">The Company’s medical liabilities consisted of the following: March 31, 2019 December 31, 2018 Balance, beginning of period $ 33,641,701 $ 63,972,318 Claims paid for previous period (28,850,325 ) (36,549,348 ) Incurred health care costs 34,974,952 209,002,961 Claims paid for current period (16,586,584 ) (167,537,480 ) Payment to CMS based on APAACO 2017 year settlement - (34,464,826 ) Adjustments 86,121 (781,924 ) Balance, end of period $ 23,265,865 $ 33,641,701 </t>
  </si>
  <si>
    <t>Mezzanine and Stockholders' Equity (Tables)</t>
  </si>
  <si>
    <t>Schedule of Share-based Payment Award, Stock Options, Valuation Assumptions</t>
  </si>
  <si>
    <t>During the three months ended March 31, 2019, the Company granted 45,000 stock options to certain ApolloMed board members which were recognized at fair value, as determined using the Black-Scholes option pricing model and the following assumptions: March 31, 2019 Expected Term 3.0 Expected volatility 100.27 Risk-free interest rate 2.51 Market value of common stock $ 18.11 Annual dividend yield - Forfeiture rate 0 %</t>
  </si>
  <si>
    <t>Summary of Share-Based Compensation Expense of Stock Option Awards Granted</t>
  </si>
  <si>
    <t xml:space="preserve">Share-based compensation expense related to option awards granted to primary care physicians to purchase shares of APC’s common stock, are recognized over their respective vesting periods, and consisted of the following: Three Months Ended March 31, 2019 2018 Share-based compensation expense: General and administrative $ 202,382 $ 202,382 $ 202,382 $ 202,382 </t>
  </si>
  <si>
    <t>Warrants Outstanding</t>
  </si>
  <si>
    <t xml:space="preserve">The Company’s outstanding warrants consisted of the following: Shares Weighted Average Exercise Price Weighted Average Remaining Contractual Term (Years) Aggregate Intrinsic Value (in millions) Warrants outstanding at January 1, 2019 3,331,995 $ 9.93 2.97 $ 33.1 Warrants granted - - - - Warrants exercised (11,516 ) 9.81 - 0.1 Warrants expired/forfeited - - - - Warrants outstanding at March 31, 2019 3,320,479 $ 9.93 2.72 $ 27.9 Weighted Weighted Average Average Exercise Price Exercise Price Per Warrants Remaining Warrants Per Share Outstanding Contractual Life Exercisable Share $ 9.00 1,075,492 1.54 1,075,492 9.00 10.00 1,416,085 3.04 1,416,085 10.00 11.00 828,902 3.69 828,902 11.00 $ 9.00 –11.00 3,320,479 2.72 3,320,479 $ 9.93 </t>
  </si>
  <si>
    <t>Exclusivity Amendment Agreement, APC [Member]</t>
  </si>
  <si>
    <t>Stock Option Transactions Under Stock Option Plans</t>
  </si>
  <si>
    <t xml:space="preserve">Outstanding stock options granted to primary care physicians to purchase shares of APC’s common stock consisted of the following: Shares Weighted Average Exercise Price Weighted Average Remaining Contractual Term (Years) Aggregate Intrinsic Value (in millions) Options outstanding at January 1, 2019 853,800 $ 0.167 0.75 $ 0.5 Options granted - - - - Options exercised - - - - Options expired/forfeited - - - - Options outstanding and exercisable at March 31, 2019 853,800 $ 0.167 0.50 $ 0.5 </t>
  </si>
  <si>
    <t>Employee Stock Option [Member]</t>
  </si>
  <si>
    <t xml:space="preserve">The Company’s outstanding stock options consisted of the following: Shares Weighted Average Exercise Price Weighted Average Remaining Contractual Term (Years) Aggregate Intrinsic Value (in millions) Options outstanding at January 1, 2019 647,240 $ 5.62 4.13 $ 9.2 Options granted 45,000 18.11 - - Options exercised (6,000 ) 4.50 - 0.1 Options forfeited - - - - Options outstanding at March 31, 2019 686,240 $ 6.45 3.95 $ 8.1 Options exercisable at March 31, 2019 641,240 $ 5.27 3.64 $ 8.1 </t>
  </si>
  <si>
    <t>Related Party Transactions (Tables)</t>
  </si>
  <si>
    <t>Schedule of Related Party Transactions</t>
  </si>
  <si>
    <t xml:space="preserve">The following table sets forth fees incurred and income received related to AHMC, HSMSO and Aurion Corporation: Three months ended March 31, 2019 2018 AHMC – Risk pool and Capitation $ 11,600,000 $ 19,400,000 HSMSO – Management fees, net (650,000 ) (500,000 ) Aurion – Management fees (100,000 ) (100,000 ) Net total $ 10,850,000 $ 18,800,000 </t>
  </si>
  <si>
    <t>Earnings Per Share (Tables)</t>
  </si>
  <si>
    <t>Schedule of Earnings Per Share, Basic and Diluted</t>
  </si>
  <si>
    <t xml:space="preserve">Below is a summary of the earnings per share computations: Three Months Ended March 31, 2019 2018 Earnings per share – basic $ 0.00 $ 0.07 Earnings per share – diluted $ 0.00 $ 0.06 Weighted average shares of common stock outstanding – basic 34,496,622 32,421,467 Weighted average shares of common stock outstanding – diluted 38,074,174 38,098,373 </t>
  </si>
  <si>
    <t>Schedule of Weighted Average Number of Shares</t>
  </si>
  <si>
    <t xml:space="preserve">Below is a summary of the shares included in the diluted earnings per share computations: Three Months Ended March 31, 2019 2018 Weighted average shares of common stock outstanding – basic 34,496,622 32,421,467 10% shares held back pursuant to indemnification clause 1,519,805 3,039,749 Stock options 455,381 835,790 Warrants 1,602,366 1,801,367 Weighted average shares of common stock outstanding – diluted 38,074,174 38,098,373 </t>
  </si>
  <si>
    <t>Variable Interest Entities (VIEs) (Tables)</t>
  </si>
  <si>
    <t>Schedule of Variable Interest Entities</t>
  </si>
  <si>
    <t xml:space="preserve">The following table includes assets that can only be used to settle the liabilities of APC and the creditors of APC have no recourse to the Company, nor do creditors of the Company have recourse against the assets of APC. These assets and liabilities, with the exception of the investment in a privately held entity that does not report net asset value per share and amounts due to affiliate, which are eliminated upon consolidation with the NMM, are included in the accompanying condensed consolidated balance sheets. March 31, 2019 December 31, 2018 Assets Current assets Cash and cash equivalents $ 52,359,206 $ 71,726,342 Investment in marketable securities 1,074,280 1,066,103 Receivables, net 3,096,946 3,904,586 Receivables, net – related party 51,606,081 45,258,916 Prepaid expenses and other current assets 3,944,518 3,647,654 Total current assets 112,081,031 125,603,601 Noncurrent assets Land, property and equipment, net 9,400,074 9,602,228 Intangible assets, net 56,273,585 58,984,420 Goodwill 56,213,450 56,213,450 Loans receivable – related parties 12,500,000 12,500,000 Investment in a privately held entity that does not report net asset value per share 4,725,000 4,725,000 Investments in other entities – equity method 25,881,231 26,707,404 Restricted cash 740,212 745,470 Right-of-use assets 4,216,800 - Other assets 1,282,090 839,085 Total noncurrent assets 171,232,442 170,317,057 Total assets $ 283,313,473 $ 295,920,658 Current liabilities Accounts payable and accrued expenses $ 5,379,342 $ 6,378,751 Fiduciary accounts payable 2,084,926 1,538,598 Medical liabilities 21,610,483 24,983,110 Income taxes payable 12,706,621 11,621,861 Amount due to affiliate 12,197,167 11,505,680 Bank loan - 40,257 Lease liabilities 840,525 - Capital lease obligations 101,741 101,741 Total current liabilities 54,920,805 56,169,998 Noncurrent liabilities Deferred tax liability 13,360,989 15,693,159 Liability for unissued equity shares 1,185,025 1,185,025 Lease liabilities 3,278,928 Capital lease obligations 492,110 517,261 Total noncurrent liabilities 18,317,052 17,395,445 Total liabilities $ 73,237,857 $ 73,565,443 </t>
  </si>
  <si>
    <t>Leases (Tables)</t>
  </si>
  <si>
    <t>Lease, Cost</t>
  </si>
  <si>
    <t xml:space="preserve">The components of lease expense were as follows: Three Months Ended March 31, 2019 Operating lease cost $ 1,102,684 Finance lease cost Amortization of lease expense $ 25,150 Interest on lease liabilities 4,579 Sublease income $ (100,180 ) Total finance lease cost, net $ 1,032,233 </t>
  </si>
  <si>
    <t>Other Information Related To Leases</t>
  </si>
  <si>
    <t xml:space="preserve">Other information related to leases was as follows: Three Months Ended March 31, 2019 Supplemental Cash Flows Information Cash paid for amounts included in the measurement of lease liabilities: Operating cash flows from operating leases $ 1,033,514 Operating cash flows from finance leases 4,579 Financing cash flows from finance leases 25,150 Right-of-use assets obtained in exchange for lease obligations: Operating leases 8,855,324 Finance leases - Weighted Average Remaining Lease Term Operating leases 4.30 Finance leases 5.25 Weighted Average Discount Rate Operating leases 6.13 % Finance leases 3.00 % </t>
  </si>
  <si>
    <t>Schedule Of Future Minimum Lease Payments</t>
  </si>
  <si>
    <t xml:space="preserve">Future minimum lease payments under non-cancellable leases as of March 31, 2019 and December 31, 2018 were as follows: March 31, 2019 Operating Leases Finance Leases 2019 (excluding the three months ended March 31, 2019) $ 2,506,838 $ 89,190 2020 2,795,554 118,920 2021 1,595,377 118,920 2022 1,250,897 118,920 2023 971,163 118,920 Thereafter 1,514,842 79,278 Total future minimum lease payments 10,634,671 644,148 Less: imputed interest 2,195,602 50,297 Total lease obligations 8,439,069 593,851 Less: current portion 2,461,924 101,741 Long-term lease obligations $ 5,977,145 $ 492,110 December 31, 2018 Operating Leases Finance Leases 2019 $ 2,848,000 $ 119,000 2020 2,267,000 119,000 2021 783,000 119,000 2022 487,000 119,000 2023 489,000 119,000 Thereafter 243,000 79,000 Total future minimum lease payments 7,117,000 674,000 </t>
  </si>
  <si>
    <t>Description of Business - Additional Information (Detail) - USD ($)</t>
  </si>
  <si>
    <t>Jul. 01, 1999</t>
  </si>
  <si>
    <t>Nov. 15, 2016</t>
  </si>
  <si>
    <t>Dec. 31, 2011</t>
  </si>
  <si>
    <t>Jul. 31, 2016</t>
  </si>
  <si>
    <t>Jun. 04, 2014</t>
  </si>
  <si>
    <t>Description Of Business [Line Items]</t>
  </si>
  <si>
    <t>Proceeds from Issuance of Common Stock</t>
  </si>
  <si>
    <t>Initial Fixed Term Of Amended and Restated Management and Administrative Services Agreement</t>
  </si>
  <si>
    <t>30 years</t>
  </si>
  <si>
    <t>ApolloMed [Member]</t>
  </si>
  <si>
    <t>Equity Method Investment, Ownership Percentage</t>
  </si>
  <si>
    <t>4.89%</t>
  </si>
  <si>
    <t>4.82%</t>
  </si>
  <si>
    <t>Concourse Diagnostic Surgery Center, LLC [Member]</t>
  </si>
  <si>
    <t>41.59%</t>
  </si>
  <si>
    <t>43.43%</t>
  </si>
  <si>
    <t>Payments to Acquire Equity Method Investments</t>
  </si>
  <si>
    <t>Universal Care Acquisition Partners, LLC [Member]</t>
  </si>
  <si>
    <t>100.00%</t>
  </si>
  <si>
    <t>International Cancer Center ICC" [Member]</t>
  </si>
  <si>
    <t>40.00%</t>
  </si>
  <si>
    <t>Basis of Presentation - Additional Information (Detail) - USD ($)</t>
  </si>
  <si>
    <t>Oct. 01, 2018</t>
  </si>
  <si>
    <t>Jan. 31, 2018</t>
  </si>
  <si>
    <t>Summary Of Significant Accounting Policies [Line Items]</t>
  </si>
  <si>
    <t>Cash, Uninsured Amount</t>
  </si>
  <si>
    <t>Marketable Securities, Current</t>
  </si>
  <si>
    <t>Allowance for Doubtful Accounts Receivable, Current</t>
  </si>
  <si>
    <t>Goodwill, Impairment Loss</t>
  </si>
  <si>
    <t>Equity Method Investment, Significant Influence Description</t>
  </si>
  <si>
    <t>Significant influence is generally deemed to exist if the Company has an ownership interest in the voting stock of the investee of between 20% and 50%, although other factors, such as representation on the investee&amp;#8217;s board of directors, are considered in determining whether the equity method of accounting is appropriate.</t>
  </si>
  <si>
    <t>Payment Of Revenue</t>
  </si>
  <si>
    <t>All-Inclusive Population-Based Payments to be Received</t>
  </si>
  <si>
    <t>Deferred Revenue, Current</t>
  </si>
  <si>
    <t>Operating Lease, Right-of-Use Asset</t>
  </si>
  <si>
    <t>Contract with Customer, Liability, Revenue Recognized</t>
  </si>
  <si>
    <t>Payment of revenue reduce</t>
  </si>
  <si>
    <t>Impairment of Intangible Assets, Finite-lived</t>
  </si>
  <si>
    <t>Variable Interest Entity Percentage</t>
  </si>
  <si>
    <t>50.00%</t>
  </si>
  <si>
    <t>Operating Lease, Liability</t>
  </si>
  <si>
    <t>New Accounting Adoption 842 [Member]</t>
  </si>
  <si>
    <t>Pacific Ambulatory Surgery Center, LLC [Member]</t>
  </si>
  <si>
    <t>Equity Method Investment, Impairment</t>
  </si>
  <si>
    <t>Accounts Payable And Accrued Expenses [Member]</t>
  </si>
  <si>
    <t>Other Receivables [Member]</t>
  </si>
  <si>
    <t>Reinsurance Recoverables, Including Reinsurance Premium Paid</t>
  </si>
  <si>
    <t>Disaggregation of Revenue (Detail) - USD ($)</t>
  </si>
  <si>
    <t>Commercial [Member]</t>
  </si>
  <si>
    <t>Medicare [Member]</t>
  </si>
  <si>
    <t>Medicaid [Member]</t>
  </si>
  <si>
    <t>Other Third Parties [Member]</t>
  </si>
  <si>
    <t>Percentage of Net Revenue and Total Accounts Receivable (Detail)</t>
  </si>
  <si>
    <t>12 Months Ended</t>
  </si>
  <si>
    <t>Sales Revenue, Net | Payor A [Member]</t>
  </si>
  <si>
    <t>Accounts Receivable And Net Revenue [Line Items]</t>
  </si>
  <si>
    <t>Concentration Risk, Percentage</t>
  </si>
  <si>
    <t>17.40%</t>
  </si>
  <si>
    <t>0.00%</t>
  </si>
  <si>
    <t>[1]</t>
  </si>
  <si>
    <t>Sales Revenue, Net | Payor B [Member]</t>
  </si>
  <si>
    <t>15.30%</t>
  </si>
  <si>
    <t>12.00%</t>
  </si>
  <si>
    <t>Sales Revenue, Net | Payor C [Member]</t>
  </si>
  <si>
    <t>10.90%</t>
  </si>
  <si>
    <t>Accounts Receivable | Payor D [Member]</t>
  </si>
  <si>
    <t>35.30%</t>
  </si>
  <si>
    <t>34.10%</t>
  </si>
  <si>
    <t>Accounts Receivable | Payor E [Member]</t>
  </si>
  <si>
    <t>42.90%</t>
  </si>
  <si>
    <t>42.20%</t>
  </si>
  <si>
    <t>Less than 10% of total net revenues</t>
  </si>
  <si>
    <t>Carrying Amounts and Fair Values of Company's Financial Instruments (Detail) - USD ($)</t>
  </si>
  <si>
    <t>Assets</t>
  </si>
  <si>
    <t>Assets, Fair Value Disclosure</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Marketable securities – certificates of deposit</t>
  </si>
  <si>
    <t>Marketable securities – certificates of deposit | Fair Value, Inputs, Level 1 [Member]</t>
  </si>
  <si>
    <t>Marketable securities – certificates of deposit | Fair Value, Inputs, Level 2 [Member]</t>
  </si>
  <si>
    <t>Marketable securities – certificates of deposit | Fair Value, Inputs, Level 3 [Member]</t>
  </si>
  <si>
    <t>Marketable securities – equity securities</t>
  </si>
  <si>
    <t>Marketable securities – equity securities | Fair Value, Inputs, Level 1 [Member]</t>
  </si>
  <si>
    <t>Marketable securities – equity securities | Fair Value, Inputs, Level 2 [Member]</t>
  </si>
  <si>
    <t>Marketable securities – equity securities | Fair Value, Inputs, Level 3 [Member]</t>
  </si>
  <si>
    <t>Intangible Assets, Net - Additional Information (Detail) - USD ($) $ in Millions</t>
  </si>
  <si>
    <t>Finite Lived Intangible Assets Accumulated Amortization Addition</t>
  </si>
  <si>
    <t>Exclusivity [Member]</t>
  </si>
  <si>
    <t>Schedule of intangible assets (Detail) - USD ($)</t>
  </si>
  <si>
    <t>Finite-Lived Intangible Assets [Line Items]</t>
  </si>
  <si>
    <t>Intangible Assets, Gross</t>
  </si>
  <si>
    <t>Accumulated Amortization</t>
  </si>
  <si>
    <t>Medicare License | Indefinite-lived Intangible Assets [Member]</t>
  </si>
  <si>
    <t>Network relationships | Finite-Lived Intangible Assets [Member]</t>
  </si>
  <si>
    <t>Network relationships | Indefinite-lived Intangible Assets [Member] | Maximum [Member]</t>
  </si>
  <si>
    <t>Weighted Average Life (Yrs)</t>
  </si>
  <si>
    <t>15 years</t>
  </si>
  <si>
    <t>Network relationships | Indefinite-lived Intangible Assets [Member] | Minimum [Member]</t>
  </si>
  <si>
    <t>11 years</t>
  </si>
  <si>
    <t>Trade name | Finite-Lived Intangible Assets [Member]</t>
  </si>
  <si>
    <t>20 years</t>
  </si>
  <si>
    <t>Management contracts [Member] | Finite-Lived Intangible Assets [Member]</t>
  </si>
  <si>
    <t>Member relationships [Member] | Finite-Lived Intangible Assets [Member]</t>
  </si>
  <si>
    <t>12 years</t>
  </si>
  <si>
    <t>Member relationships [Member] | Finite-Lived Intangible Assets [Member] | Minimum [Member]</t>
  </si>
  <si>
    <t>Patient management platform [Member] | Finite-Lived Intangible Assets [Member]</t>
  </si>
  <si>
    <t>5 years</t>
  </si>
  <si>
    <t>Schedule of future amortization expense (Detail)</t>
  </si>
  <si>
    <t>Mar. 31, 2019USD ($)</t>
  </si>
  <si>
    <t>2020</t>
  </si>
  <si>
    <t>2021</t>
  </si>
  <si>
    <t>2022</t>
  </si>
  <si>
    <t>2023</t>
  </si>
  <si>
    <t>Thereafter</t>
  </si>
  <si>
    <t>Investments in Other Entities (Equity Method) (Detail) - USD ($)</t>
  </si>
  <si>
    <t>Diagnostic Medical Group [Member]</t>
  </si>
  <si>
    <t>Pacific Medical Imaging and Oncology Center, Inc [Member]</t>
  </si>
  <si>
    <t>531 W. College, LLC – related party [Member]</t>
  </si>
  <si>
    <t>MWN, LLC – related party</t>
  </si>
  <si>
    <t>Investments in Other Entities (Summarized Balance Sheets and Statements of Income) (Detail) - USD ($)</t>
  </si>
  <si>
    <t>Other current assets</t>
  </si>
  <si>
    <t>Loan receivable</t>
  </si>
  <si>
    <t>Liabilities and stockholders' deficit</t>
  </si>
  <si>
    <t>Stockholders' (deficit) equity</t>
  </si>
  <si>
    <t>Total liabilities and stockholders' (deficit) equity</t>
  </si>
  <si>
    <t>Statements of Operation</t>
  </si>
  <si>
    <t>Revenues</t>
  </si>
  <si>
    <t>Expenses</t>
  </si>
  <si>
    <t>Property and equipment, net</t>
  </si>
  <si>
    <t>Other liabilities</t>
  </si>
  <si>
    <t>Income (loss) before income tax provision (benefit)</t>
  </si>
  <si>
    <t>Income tax provision (benefit)</t>
  </si>
  <si>
    <t>531 W. College, LLC [Member]</t>
  </si>
  <si>
    <t>Investments in Other Entities - Additional Information (Detail) - USD ($)</t>
  </si>
  <si>
    <t>Apr. 10, 2018</t>
  </si>
  <si>
    <t>May 14, 2016</t>
  </si>
  <si>
    <t>Jun. 30, 2018</t>
  </si>
  <si>
    <t>May 31, 2018</t>
  </si>
  <si>
    <t>Dec. 18, 2018</t>
  </si>
  <si>
    <t>Sep. 21, 2018</t>
  </si>
  <si>
    <t>Aug. 10, 2015</t>
  </si>
  <si>
    <t>Jul. 01, 2015</t>
  </si>
  <si>
    <t>Dec. 31, 2012</t>
  </si>
  <si>
    <t>Oct. 15, 2012</t>
  </si>
  <si>
    <t>Income (Loss) from Equity Method Investments</t>
  </si>
  <si>
    <t>Share-based Compensation Arrangement by Share-based Payment Award, Options, Grants in Period, Gross</t>
  </si>
  <si>
    <t>Accounts and Other Receivables, Net, Current</t>
  </si>
  <si>
    <t>Other Assets</t>
  </si>
  <si>
    <t>Equity Method Investment, Aggregate Cost</t>
  </si>
  <si>
    <t>Equity Method Investment, Other than Temporary Impairment</t>
  </si>
  <si>
    <t>Pacific Medical Imaging and Oncology Center, Inc [Member] | Ancillary Service Contract [Member]</t>
  </si>
  <si>
    <t>Payments for Other Fees</t>
  </si>
  <si>
    <t>MWN Community Hospital LLC [Member]</t>
  </si>
  <si>
    <t>33.30%</t>
  </si>
  <si>
    <t>Initial Capital Contribution</t>
  </si>
  <si>
    <t>Working Capital Contribution</t>
  </si>
  <si>
    <t>25.00%</t>
  </si>
  <si>
    <t>Investment Owned, Balance, Principal Amount</t>
  </si>
  <si>
    <t>Accountable Health Care IPA [Member] | Convertible Debt [Member]</t>
  </si>
  <si>
    <t>Loans Payable</t>
  </si>
  <si>
    <t>MediPortal LLC [Member]</t>
  </si>
  <si>
    <t>Warrant to Purchase Term</t>
  </si>
  <si>
    <t>5-year warrant to purchase 270,000 membership interests</t>
  </si>
  <si>
    <t>Cost Method Investment Description</t>
  </si>
  <si>
    <t>In May 2018, APC purchased 270,000 membership interests of MediPortal LLC, a New York limited liability company, for $0.4 million or $1.50 per membership interest, which represented approximately 2.8% ownership.</t>
  </si>
  <si>
    <t>Class of Warrant or Right, Number of Securities Called by Warrants or Rights</t>
  </si>
  <si>
    <t>College Street Investment LP [Member]</t>
  </si>
  <si>
    <t>Allied Pacific of California [Member]</t>
  </si>
  <si>
    <t>Payments to Escrow Deposit</t>
  </si>
  <si>
    <t>Members' Capital</t>
  </si>
  <si>
    <t>Allied Pacific of California [Member] | Convertible Debt [Member]</t>
  </si>
  <si>
    <t>Allied Pacific of California [Member] | LaSalle Medical Associates IPA [Member]</t>
  </si>
  <si>
    <t>Allied Pacific of California [Member] | Universal Care Inc [Member]</t>
  </si>
  <si>
    <t>Allied Pacific of California [Member] | Diagnostic Medical Group [Member]</t>
  </si>
  <si>
    <t>Allied Pacific of California [Member] | Pacific Ambulatory Surgery Center, LLC [Member]</t>
  </si>
  <si>
    <t>Network Medical Management, Inc. [Member]</t>
  </si>
  <si>
    <t>APC and NMM [Member]</t>
  </si>
  <si>
    <t>APC LSMA [Member]</t>
  </si>
  <si>
    <t>APC LSMA [Member] | LaSalle Medical Associates IPA [Member]</t>
  </si>
  <si>
    <t>APC LSMA [Member] | Allied Pacific of California [Member]</t>
  </si>
  <si>
    <t>Universal Care Acquisition Partners, LLC [Member] | Universal Care Inc [Member]</t>
  </si>
  <si>
    <t>Universal Care Acquisition Partners, LLC [Member] | Allied Pacific of California [Member]</t>
  </si>
  <si>
    <t>AHMC Healthcare Inc [Member]</t>
  </si>
  <si>
    <t>Payments to Acquire Real Estate</t>
  </si>
  <si>
    <t>Voting Common Stock A Two [Member] | Universal Care Acquisition Partners, LLC [Member] | Universal Care Inc [Member]</t>
  </si>
  <si>
    <t>Equity Method Investments, Purchase of Shares</t>
  </si>
  <si>
    <t>Equity Method Investments, Proportion of Ownership Interest in Voting Common Stock</t>
  </si>
  <si>
    <t>Voting Common Stock A Two [Member] | Universal Care Acquisition Partners, LLC [Member] | Universal Care Inc [Member] | Ancillary Service Contract [Member]</t>
  </si>
  <si>
    <t>48.90%</t>
  </si>
  <si>
    <t>Loan Receivable - Related Parties - Additional Information (Detail) - USD ($)</t>
  </si>
  <si>
    <t>Nov. 28, 2018</t>
  </si>
  <si>
    <t>Jun. 29, 2018</t>
  </si>
  <si>
    <t>Oct. 09, 2017</t>
  </si>
  <si>
    <t>Debt Instrument, Interest Rate, Stated Percentage</t>
  </si>
  <si>
    <t>6.50%</t>
  </si>
  <si>
    <t>Extendable Amount On Credit Facility</t>
  </si>
  <si>
    <t>Percentage Of Managing Responsible Of Health Plan ship</t>
  </si>
  <si>
    <t>Debt Instrument, Interest Rate, Basis for Effective Rate</t>
  </si>
  <si>
    <t>prime rate plus 1%</t>
  </si>
  <si>
    <t>Advanced For Working Capital</t>
  </si>
  <si>
    <t>Line of Credit Facility Additional Advances</t>
  </si>
  <si>
    <t>Loans and Leases Receivable, Related Parties</t>
  </si>
  <si>
    <t>APC [Member]</t>
  </si>
  <si>
    <t>Loans Receivable, Net</t>
  </si>
  <si>
    <t>Long-term Line of Credit</t>
  </si>
  <si>
    <t>Payments to Acquire Loans Receivable</t>
  </si>
  <si>
    <t>NMM Business Loan Agreement [Member]</t>
  </si>
  <si>
    <t>Dr. Jay Loan [Member]</t>
  </si>
  <si>
    <t>Debt Instrument, Payment Terms</t>
  </si>
  <si>
    <t>Interest on the Dr. Jay Loan accrues at a rate that is equal to the prime rate plus 1% (6.50% as of March 31, 2019 and December 31, 2018) and payable in monthly installments of interest only on the first day of each month until the date that is three years following the initial date of funding, at which time, all outstanding principal and accrued interest thereon shall be due and payable in full.</t>
  </si>
  <si>
    <t>Debt Instrument, Convertible, Terms of Conversion Feature</t>
  </si>
  <si>
    <t>At any time on or before the date that is one year following the initial funding date of the Dr. Jay Loan, APC-LSMA or its designee have the right, but not the obligation, to convert up to $5.0 million of the outstanding principal amount into shares of Accountable&amp;#8217;s capital stock. At any time after the date that is one year following the funding date, the Dr. Jay Loan may be prepaid at any time. Within three years following the initial funding of the Dr. Jay Loan, APC-LSMA or its designee shall have the right, but not the obligation, to convert the then outstanding principal amount into Accountable shares based on Accountable&amp;#8217;s then-current valuation.</t>
  </si>
  <si>
    <t>Accounts Payable and Accrued Expenses (Detail) - USD ($)</t>
  </si>
  <si>
    <t>Account Payable And Accrued Liabilities [Line Items]</t>
  </si>
  <si>
    <t>Accounts payable</t>
  </si>
  <si>
    <t>Specialty capitation payable</t>
  </si>
  <si>
    <t>Subcontractor IPA risk pool payable</t>
  </si>
  <si>
    <t>Professional fees</t>
  </si>
  <si>
    <t>Due to related parties</t>
  </si>
  <si>
    <t>Contract liabilities</t>
  </si>
  <si>
    <t>Accrued compensation</t>
  </si>
  <si>
    <t>Medical Liabilities (Detail) - USD ($)</t>
  </si>
  <si>
    <t>Balance, beginning of period</t>
  </si>
  <si>
    <t>Claims paid for previous period</t>
  </si>
  <si>
    <t>Incurred health care costs</t>
  </si>
  <si>
    <t>Claims paid for current period</t>
  </si>
  <si>
    <t>Payment to CMS based on APAACO 2017 year settlement</t>
  </si>
  <si>
    <t>Adjustments</t>
  </si>
  <si>
    <t xml:space="preserve"> Balance, end of period</t>
  </si>
  <si>
    <t>Bank Loan and Lines of Credit - Additional Information (Detail) - USD ($)</t>
  </si>
  <si>
    <t>Oct. 03, 2018</t>
  </si>
  <si>
    <t>Mar. 03, 2017</t>
  </si>
  <si>
    <t>Apr. 17, 2019</t>
  </si>
  <si>
    <t>Sep. 05, 2018</t>
  </si>
  <si>
    <t>Sep. 01, 2018</t>
  </si>
  <si>
    <t>Jun. 14, 2018</t>
  </si>
  <si>
    <t>Dec. 31, 2010</t>
  </si>
  <si>
    <t>Line of Credit Facility, Maximum Borrowing Capacity</t>
  </si>
  <si>
    <t>Line of Credit Facility, Description</t>
  </si>
  <si>
    <t>The letter of credit expires on December 31, 2019 and is deemed automatically extended without amendment for additional one - year periods from the present or any future expiration date, unless notified by the institution to terminate prior to 90 days from any expiration date.</t>
  </si>
  <si>
    <t>The letter of credit expired on December 31, 2018 and was deemed automatically extended without amendment for additional one - year periods from the present or any future expiration date, unless notified by the institution to terminate prior to 90 days from any expiration date.</t>
  </si>
  <si>
    <t>ICC [Member]</t>
  </si>
  <si>
    <t>Debt Instrument, Face Amount</t>
  </si>
  <si>
    <t>5.50%</t>
  </si>
  <si>
    <t>ICC [Member] | Standby Letters of Credit [Member]</t>
  </si>
  <si>
    <t>Debt Instrument, Maturity Date</t>
  </si>
  <si>
    <t>Dec. 31,
		2018</t>
  </si>
  <si>
    <t>APC [Member] | Standby Letters of Credit [Member]</t>
  </si>
  <si>
    <t>Line of Credit Facility, Interest Rate at Period End</t>
  </si>
  <si>
    <t>5.625%</t>
  </si>
  <si>
    <t>Line of Credit Facility, Expiration Date</t>
  </si>
  <si>
    <t>Jun. 22,
		2020</t>
  </si>
  <si>
    <t>Line of Credit Facility, Remaining Borrowing Capacity</t>
  </si>
  <si>
    <t>prime rate plus 0.125%</t>
  </si>
  <si>
    <t>Line of Credit Facility, Guarantee Given by Related Parties</t>
  </si>
  <si>
    <t>NMM Business Loan Agreement [Member] | Minimum [Member]</t>
  </si>
  <si>
    <t>NMM Business Loan Agreement [Member] | Maximum [Member]</t>
  </si>
  <si>
    <t>APC Business Loan Agreement [Member]</t>
  </si>
  <si>
    <t>APC Business Loan Agreement [Member] | Subsequent Event [Member] | Minimum [Member]</t>
  </si>
  <si>
    <t>APC Business Loan Agreement [Member] | Subsequent Event [Member] | Maximum [Member]</t>
  </si>
  <si>
    <t>APAACO [Member] | Standby Letters of Credit [Member]</t>
  </si>
  <si>
    <t>Net work Medical Management [Member]</t>
  </si>
  <si>
    <t>Sep. 5,
		2019</t>
  </si>
  <si>
    <t>Net work Medical Management [Member] | Subsequent Event [Member] | Minimum [Member]</t>
  </si>
  <si>
    <t>Net work Medical Management [Member] | Subsequent Event [Member] | Maximum [Member]</t>
  </si>
  <si>
    <t>Mezzanine and Stockholders' Equity - Additional Information (Detail) - USD ($)</t>
  </si>
  <si>
    <t>1 Months Ended</t>
  </si>
  <si>
    <t>Share-based Compensation Arrangement by Share-based Payment Award, Options, Exercises in Period</t>
  </si>
  <si>
    <t>Stock Issued During Period, Shares, Merger</t>
  </si>
  <si>
    <t>Repurchase of common shares</t>
  </si>
  <si>
    <t>Share based Compensation Arrangement By Share based Payment Award Cashless Options Exercises In Period</t>
  </si>
  <si>
    <t>Share based Compensation Arrangement By Share based Payment Award Cashless Options Exercises In Period Net</t>
  </si>
  <si>
    <t>Share-based Compensation Arrangement by Share-based Payment Award, Options, Exercisable, Weighted Average Exercise Price</t>
  </si>
  <si>
    <t>Share based Compensation Arrangement By Share based Payment Award Warrants Exercises In Period</t>
  </si>
  <si>
    <t>Warrant Issued During Period Value Stock Options Exercised</t>
  </si>
  <si>
    <t>Minimum [Member]</t>
  </si>
  <si>
    <t>Share based Compensation Arrangement By Share based Payment Award Warrant Exercisable Weighted Average Exercise Price</t>
  </si>
  <si>
    <t>Maximum [Member]</t>
  </si>
  <si>
    <t>Stock Repurchased and Retired During Period, Shares</t>
  </si>
  <si>
    <t>Stock Compensation Plan [Member]</t>
  </si>
  <si>
    <t>Share based Compensation Arrangement By Share based Payment Award Options Grant Weighted Average Remaining Contractual Term</t>
  </si>
  <si>
    <t>6 months</t>
  </si>
  <si>
    <t>Restricted Stock Units (RSUs) [Member]</t>
  </si>
  <si>
    <t>APC Stock Option [Member]</t>
  </si>
  <si>
    <t>Stock Issued During Period, Value, Stock Options Exercised</t>
  </si>
  <si>
    <t>APC Common Stock [Member]</t>
  </si>
  <si>
    <t>Payments of Ordinary Dividends, Common Stock</t>
  </si>
  <si>
    <t>APCN share Holder [Member]</t>
  </si>
  <si>
    <t>Treasury Stock, Shares, Acquired</t>
  </si>
  <si>
    <t>Network Medical Management, Inc 'NMM' [Member] | Stock Compensation Plan [Member]</t>
  </si>
  <si>
    <t>Employee Service Share-based Compensation, Nonvested Awards, Compensation Cost Not yet Recognized</t>
  </si>
  <si>
    <t>Holdback Shares [Member]</t>
  </si>
  <si>
    <t>Schedule of Stock Options Activity (Detail) - USD ($) $ / shares in Units, $ in Millions</t>
  </si>
  <si>
    <t>Shares</t>
  </si>
  <si>
    <t>Options exercised</t>
  </si>
  <si>
    <t>Beginning balance</t>
  </si>
  <si>
    <t>Options granted</t>
  </si>
  <si>
    <t>Options forfeited</t>
  </si>
  <si>
    <t>Ending balance</t>
  </si>
  <si>
    <t>Options exercisable</t>
  </si>
  <si>
    <t>Weighted Average Exercise Price</t>
  </si>
  <si>
    <t>Weighted Average Remaining Contractual Term (Years)</t>
  </si>
  <si>
    <t>Options outstanding</t>
  </si>
  <si>
    <t>3 years 11 months 12 days</t>
  </si>
  <si>
    <t>4 years 1 month 17 days</t>
  </si>
  <si>
    <t>3 years 7 months 20 days</t>
  </si>
  <si>
    <t>Aggregate Intrinsic Value</t>
  </si>
  <si>
    <t>Beginning Balance</t>
  </si>
  <si>
    <t>9 months</t>
  </si>
  <si>
    <t>Summary of Stock Option Activity Under Black-Scholes Option (Detail)</t>
  </si>
  <si>
    <t>Mar. 31, 2019$ / shares</t>
  </si>
  <si>
    <t>Expected term</t>
  </si>
  <si>
    <t>3 years</t>
  </si>
  <si>
    <t>Expected volatility</t>
  </si>
  <si>
    <t>100.27%</t>
  </si>
  <si>
    <t>Risk-free interest rate</t>
  </si>
  <si>
    <t>2.51%</t>
  </si>
  <si>
    <t>Market value of common stock</t>
  </si>
  <si>
    <t>Annual dividend yield</t>
  </si>
  <si>
    <t>Forfeiture rate</t>
  </si>
  <si>
    <t>Summary of Remaining Unrecognized Share based Compensation of Stock Option (Detail) - USD ($)</t>
  </si>
  <si>
    <t>Allocated Share-based Compensation Expense</t>
  </si>
  <si>
    <t>General and Administrative Expense [Member]</t>
  </si>
  <si>
    <t>Summary of Warrant (Detail) - USD ($) $ / shares in Units, $ in Millions</t>
  </si>
  <si>
    <t>Shares [Abstract]</t>
  </si>
  <si>
    <t>Number of warrants, Outstanding</t>
  </si>
  <si>
    <t>Warrants granted</t>
  </si>
  <si>
    <t>Warrants exercised</t>
  </si>
  <si>
    <t>Warrants forfeited</t>
  </si>
  <si>
    <t>Weighted Average Exercise Price [Abstract]</t>
  </si>
  <si>
    <t>Warrants outstanding Balance</t>
  </si>
  <si>
    <t>Weighted Average Remaining Contractual Term Years [Abstract]</t>
  </si>
  <si>
    <t>2 years 8 months 19 days</t>
  </si>
  <si>
    <t>2 years 11 months 19 days</t>
  </si>
  <si>
    <t>Aggregate Intrinsic Value [Abstract]</t>
  </si>
  <si>
    <t>Warrants (Detail)</t>
  </si>
  <si>
    <t>Mar. 31, 2019$ / sharesshares</t>
  </si>
  <si>
    <t>Warrant Exercise Price Range One 9.00</t>
  </si>
  <si>
    <t>Class of Warrant or Right [Line Items]</t>
  </si>
  <si>
    <t>Warrants outstanding</t>
  </si>
  <si>
    <t>Weighted average remaining contractual life</t>
  </si>
  <si>
    <t>1 year 6 months 14 days</t>
  </si>
  <si>
    <t>Warrants exercisable</t>
  </si>
  <si>
    <t>Weighted average exercise price per share | $ / shares</t>
  </si>
  <si>
    <t>Warrant Exercise Price Range Two 10.00</t>
  </si>
  <si>
    <t>3 years 14 days</t>
  </si>
  <si>
    <t>Warrant Exercise Price Range Three 11.00</t>
  </si>
  <si>
    <t>3 years 8 months 8 days</t>
  </si>
  <si>
    <t>Warrant Exercise Price Range Four 9.00 - 10.00</t>
  </si>
  <si>
    <t>Commitments and Contingencies - Additional Information (Detail) - USD ($) $ in Millions</t>
  </si>
  <si>
    <t>Apr. 03, 2018</t>
  </si>
  <si>
    <t>Mar. 23, 2018</t>
  </si>
  <si>
    <t>Dec. 31, 2017</t>
  </si>
  <si>
    <t>Commitments And Contingencies [Line Items]</t>
  </si>
  <si>
    <t>Loss Contingency, Damages Sought, Value</t>
  </si>
  <si>
    <t>Percentage Of Financial Guarantee Benchmark Amount</t>
  </si>
  <si>
    <t>2.00%</t>
  </si>
  <si>
    <t>Standby Letters of Credit [Member]</t>
  </si>
  <si>
    <t>Preferred Bank [Member]</t>
  </si>
  <si>
    <t>Related Party Transactions - Additional Information (Detail) - USD ($)</t>
  </si>
  <si>
    <t>Jun. 28, 2018</t>
  </si>
  <si>
    <t>Nov. 16, 2015</t>
  </si>
  <si>
    <t>LMA [Member]</t>
  </si>
  <si>
    <t>Revenue from Related Parties</t>
  </si>
  <si>
    <t>Service [Member] | PMIOC [Member]</t>
  </si>
  <si>
    <t>Payment Made To Related Party</t>
  </si>
  <si>
    <t>Service [Member] | AMG, Inc [Member]</t>
  </si>
  <si>
    <t>Service [Member] | DMG [Member]</t>
  </si>
  <si>
    <t>Advance Diagnostic Surgery Center [Member] | Service [Member]</t>
  </si>
  <si>
    <t>Medical Property Partners [Member]</t>
  </si>
  <si>
    <t>Medical Investment Group LLC [Member]</t>
  </si>
  <si>
    <t>APC Shareholders [Member] | Service [Member]</t>
  </si>
  <si>
    <t>APC Shareholders [Member] | Service [Member] | PMIOC [Member]</t>
  </si>
  <si>
    <t>APC Shareholders [Member] | Service [Member] | DMG [Member]</t>
  </si>
  <si>
    <t>Shareholders And Officers [Member]</t>
  </si>
  <si>
    <t>Critical Quality Management Corp [Member]</t>
  </si>
  <si>
    <t>Numen LLC [Member]</t>
  </si>
  <si>
    <t>AHMC [Member]</t>
  </si>
  <si>
    <t>Deferred Revenue, Revenue Recognized</t>
  </si>
  <si>
    <t>Related Party Transactions (Detail) - USD ($)</t>
  </si>
  <si>
    <t>Receipts, Net</t>
  </si>
  <si>
    <t>AHMC</t>
  </si>
  <si>
    <t>AHMC – Risk pool revenue</t>
  </si>
  <si>
    <t>HSMSO</t>
  </si>
  <si>
    <t>Management fees, net</t>
  </si>
  <si>
    <t>Aurion</t>
  </si>
  <si>
    <t>Earnings Per Share - Additional Information (Detail) - shares</t>
  </si>
  <si>
    <t>Antidilutive Securities Excluded from Computation of Earnings Per Share, Shares</t>
  </si>
  <si>
    <t>Basic Net Income (loss) Per Share is Calculated Using Weighted Average Number of Shares (Detail) - $ / shares</t>
  </si>
  <si>
    <t>Summary of Shares Included in Diluted Earnings Per Share (Detail) - shares</t>
  </si>
  <si>
    <t>Weighted average shares of common stock outstanding - diluted</t>
  </si>
  <si>
    <t>Weighted Average Number Diluted Shares Outstanding Adjustment</t>
  </si>
  <si>
    <t>Warrant [Member]</t>
  </si>
  <si>
    <t>Eliminated Upon Consolidation Included In Accompanying Consolidated Balance Sheets (Detail) - USD ($)</t>
  </si>
  <si>
    <t>Right-of-use asset</t>
  </si>
  <si>
    <t>Variable Interest Entity, Primary Beneficiary [Member]</t>
  </si>
  <si>
    <t>Receivables, net – related party</t>
  </si>
  <si>
    <t>Amount due to affiliate</t>
  </si>
  <si>
    <t>Capital lease obligations</t>
  </si>
  <si>
    <t>Leases - Additional information  (Detail)</t>
  </si>
  <si>
    <t>Lessee, Finance Lease, Option to Extend</t>
  </si>
  <si>
    <t>options to extend the leases for up to 10 years</t>
  </si>
  <si>
    <t>Lessee, Finance Lease, Option to Terminate</t>
  </si>
  <si>
    <t>options to terminate the leases within one year</t>
  </si>
  <si>
    <t>Capital Leased Assets, Gross</t>
  </si>
  <si>
    <t>Capital Leases, Lessee Balance Sheet, Assets by Major Class, Accumulated Depreciation</t>
  </si>
  <si>
    <t>Finance Lease Remaining Lease Term</t>
  </si>
  <si>
    <t>1 month</t>
  </si>
  <si>
    <t>Components of leases expense (Detail)</t>
  </si>
  <si>
    <t>Operating lease cost</t>
  </si>
  <si>
    <t>Finance lease cost</t>
  </si>
  <si>
    <t>Amortization of lease expense</t>
  </si>
  <si>
    <t>Interest on lease liabilities</t>
  </si>
  <si>
    <t>Sublease income</t>
  </si>
  <si>
    <t>Total finance lease cost, net</t>
  </si>
  <si>
    <t>Other information related to leases (Detail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 Average Remaining Lease Term</t>
  </si>
  <si>
    <t>4 years 3 months 18 days</t>
  </si>
  <si>
    <t>5 years 3 months</t>
  </si>
  <si>
    <t>Weighted Average Discount Rate</t>
  </si>
  <si>
    <t>6.13%</t>
  </si>
  <si>
    <t>3.00%</t>
  </si>
  <si>
    <t>Future Minimum Payments Under Non-cancelable Capital Lease (Detail) - USD ($)</t>
  </si>
  <si>
    <t>Operating Leases</t>
  </si>
  <si>
    <t>Total future minimum lease payments</t>
  </si>
  <si>
    <t>Less imputed interest</t>
  </si>
  <si>
    <t>Total lease obligations</t>
  </si>
  <si>
    <t>Less: current portion</t>
  </si>
  <si>
    <t>Long-term lease obligations</t>
  </si>
  <si>
    <t>Finance Leases</t>
  </si>
  <si>
    <t>Subsequent Event - Additional Information (Detail) - USD ($) $ in Millions</t>
  </si>
  <si>
    <t>Apr. 23, 2019</t>
  </si>
  <si>
    <t>Subsequent Event [Line Items]</t>
  </si>
  <si>
    <t>Five three one W college llc [Member] | Allied Pacific of California [Member]</t>
  </si>
  <si>
    <t>Five three one W college llc [Member] | Network Medical Management, Inc 'NMM' [Member] | Allied Pacific of California [Member]</t>
  </si>
  <si>
    <t>Business Acquisition, Percentage of Voting Interests Acquired</t>
  </si>
  <si>
    <t>Business Combination, Consideration Transferred</t>
  </si>
  <si>
    <t>Subsequent Event [Member] | Allied Pacific of California [Member] | Maximum [Member]</t>
  </si>
  <si>
    <t>Subsequent Event [Member] | Allied Pacific of California [Member] | Minimum [Member]</t>
  </si>
  <si>
    <t>Subsequent Event [Member] | Network Medical Management, Inc 'NMM' [Member] | Maximum [Member]</t>
  </si>
  <si>
    <t>Subsequent Event [Member] | Network Medical Management, Inc 'NMM' [Member] | Min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5768076</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3007780</v>
      </c>
      <c r="C3" s="6" t="n">
        <v>106891503</v>
      </c>
    </row>
    <row r="4" spans="1:3">
      <c r="A4" s="4" t="s">
        <v>32</v>
      </c>
      <c r="B4" s="5" t="n">
        <v>1143006</v>
      </c>
      <c r="C4" s="5" t="n">
        <v>1127102</v>
      </c>
    </row>
    <row r="5" spans="1:3">
      <c r="A5" s="4" t="s">
        <v>33</v>
      </c>
      <c r="B5" s="5" t="n">
        <v>6640236</v>
      </c>
      <c r="C5" s="5" t="n">
        <v>7127217</v>
      </c>
    </row>
    <row r="6" spans="1:3">
      <c r="A6" s="4" t="s">
        <v>34</v>
      </c>
      <c r="B6" s="5" t="n">
        <v>55888846</v>
      </c>
      <c r="C6" s="5" t="n">
        <v>49328739</v>
      </c>
    </row>
    <row r="7" spans="1:3">
      <c r="A7" s="4" t="s">
        <v>35</v>
      </c>
      <c r="B7" s="5" t="n">
        <v>12247776</v>
      </c>
      <c r="C7" s="5" t="n">
        <v>1003133</v>
      </c>
    </row>
    <row r="8" spans="1:3">
      <c r="A8" s="4" t="s">
        <v>36</v>
      </c>
      <c r="B8" s="5" t="n">
        <v>7984419</v>
      </c>
      <c r="C8" s="5" t="n">
        <v>7385098</v>
      </c>
    </row>
    <row r="9" spans="1:3">
      <c r="A9" s="4" t="s">
        <v>37</v>
      </c>
      <c r="B9" s="5" t="n">
        <v>176912063</v>
      </c>
      <c r="C9" s="5" t="n">
        <v>172862792</v>
      </c>
    </row>
    <row r="10" spans="1:3">
      <c r="A10" s="3" t="s">
        <v>38</v>
      </c>
    </row>
    <row r="11" spans="1:3">
      <c r="A11" s="4" t="s">
        <v>39</v>
      </c>
      <c r="B11" s="5" t="n">
        <v>12332342</v>
      </c>
      <c r="C11" s="5" t="n">
        <v>12721082</v>
      </c>
    </row>
    <row r="12" spans="1:3">
      <c r="A12" s="4" t="s">
        <v>40</v>
      </c>
      <c r="B12" s="5" t="n">
        <v>83056658</v>
      </c>
      <c r="C12" s="5" t="n">
        <v>86875883</v>
      </c>
    </row>
    <row r="13" spans="1:3">
      <c r="A13" s="4" t="s">
        <v>41</v>
      </c>
      <c r="B13" s="5" t="n">
        <v>185805880</v>
      </c>
      <c r="C13" s="5" t="n">
        <v>185805880</v>
      </c>
    </row>
    <row r="14" spans="1:3">
      <c r="A14" s="4" t="s">
        <v>42</v>
      </c>
      <c r="B14" s="5" t="n">
        <v>17500000</v>
      </c>
      <c r="C14" s="5" t="n">
        <v>17500000</v>
      </c>
    </row>
    <row r="15" spans="1:3">
      <c r="A15" s="4" t="s">
        <v>43</v>
      </c>
      <c r="B15" s="5" t="n">
        <v>34027323</v>
      </c>
      <c r="C15" s="5" t="n">
        <v>34876980</v>
      </c>
    </row>
    <row r="16" spans="1:3">
      <c r="A16" s="4" t="s">
        <v>44</v>
      </c>
      <c r="B16" s="5" t="n">
        <v>405000</v>
      </c>
      <c r="C16" s="5" t="n">
        <v>405000</v>
      </c>
    </row>
    <row r="17" spans="1:3">
      <c r="A17" s="4" t="s">
        <v>45</v>
      </c>
      <c r="B17" s="5" t="n">
        <v>740212</v>
      </c>
      <c r="C17" s="5" t="n">
        <v>745470</v>
      </c>
    </row>
    <row r="18" spans="1:3">
      <c r="A18" s="4" t="s">
        <v>46</v>
      </c>
      <c r="B18" s="5" t="n">
        <v>8528159</v>
      </c>
      <c r="C18" s="5" t="n">
        <v>0</v>
      </c>
    </row>
    <row r="19" spans="1:3">
      <c r="A19" s="4" t="s">
        <v>47</v>
      </c>
      <c r="B19" s="5" t="n">
        <v>1551359</v>
      </c>
      <c r="C19" s="5" t="n">
        <v>1205962</v>
      </c>
    </row>
    <row r="20" spans="1:3">
      <c r="A20" s="4" t="s">
        <v>48</v>
      </c>
      <c r="B20" s="5" t="n">
        <v>343946933</v>
      </c>
      <c r="C20" s="5" t="n">
        <v>340136257</v>
      </c>
    </row>
    <row r="21" spans="1:3">
      <c r="A21" s="4" t="s">
        <v>49</v>
      </c>
      <c r="B21" s="5" t="n">
        <v>520858996</v>
      </c>
      <c r="C21" s="5" t="n">
        <v>512999049</v>
      </c>
    </row>
    <row r="22" spans="1:3">
      <c r="A22" s="3" t="s">
        <v>50</v>
      </c>
    </row>
    <row r="23" spans="1:3">
      <c r="A23" s="4" t="s">
        <v>51</v>
      </c>
      <c r="B23" s="5" t="n">
        <v>47654471</v>
      </c>
      <c r="C23" s="5" t="n">
        <v>25075489</v>
      </c>
    </row>
    <row r="24" spans="1:3">
      <c r="A24" s="4" t="s">
        <v>52</v>
      </c>
      <c r="B24" s="5" t="n">
        <v>2084926</v>
      </c>
      <c r="C24" s="5" t="n">
        <v>1538598</v>
      </c>
    </row>
    <row r="25" spans="1:3">
      <c r="A25" s="4" t="s">
        <v>53</v>
      </c>
      <c r="B25" s="5" t="n">
        <v>23265865</v>
      </c>
      <c r="C25" s="5" t="n">
        <v>33641701</v>
      </c>
    </row>
    <row r="26" spans="1:3">
      <c r="A26" s="4" t="s">
        <v>54</v>
      </c>
      <c r="B26" s="5" t="n">
        <v>12831839</v>
      </c>
      <c r="C26" s="5" t="n">
        <v>11621861</v>
      </c>
    </row>
    <row r="27" spans="1:3">
      <c r="A27" s="4" t="s">
        <v>55</v>
      </c>
      <c r="B27" s="5" t="n">
        <v>0</v>
      </c>
      <c r="C27" s="5" t="n">
        <v>40257</v>
      </c>
    </row>
    <row r="28" spans="1:3">
      <c r="A28" s="4" t="s">
        <v>56</v>
      </c>
      <c r="B28" s="5" t="n">
        <v>101741</v>
      </c>
      <c r="C28" s="5" t="n">
        <v>101741</v>
      </c>
    </row>
    <row r="29" spans="1:3">
      <c r="A29" s="4" t="s">
        <v>57</v>
      </c>
      <c r="B29" s="5" t="n">
        <v>2461924</v>
      </c>
      <c r="C29" s="5" t="n">
        <v>0</v>
      </c>
    </row>
    <row r="30" spans="1:3">
      <c r="A30" s="4" t="s">
        <v>58</v>
      </c>
      <c r="B30" s="5" t="n">
        <v>88400766</v>
      </c>
      <c r="C30" s="5" t="n">
        <v>72019647</v>
      </c>
    </row>
    <row r="31" spans="1:3">
      <c r="A31" s="3" t="s">
        <v>59</v>
      </c>
    </row>
    <row r="32" spans="1:3">
      <c r="A32" s="4" t="s">
        <v>60</v>
      </c>
      <c r="B32" s="5" t="n">
        <v>13000000</v>
      </c>
      <c r="C32" s="5" t="n">
        <v>13000000</v>
      </c>
    </row>
    <row r="33" spans="1:3">
      <c r="A33" s="4" t="s">
        <v>61</v>
      </c>
      <c r="B33" s="5" t="n">
        <v>16992790</v>
      </c>
      <c r="C33" s="5" t="n">
        <v>19615935</v>
      </c>
    </row>
    <row r="34" spans="1:3">
      <c r="A34" s="4" t="s">
        <v>62</v>
      </c>
      <c r="B34" s="5" t="n">
        <v>1185025</v>
      </c>
      <c r="C34" s="5" t="n">
        <v>1185025</v>
      </c>
    </row>
    <row r="35" spans="1:3">
      <c r="A35" s="4" t="s">
        <v>56</v>
      </c>
      <c r="B35" s="5" t="n">
        <v>492110</v>
      </c>
      <c r="C35" s="5" t="n">
        <v>517261</v>
      </c>
    </row>
    <row r="36" spans="1:3">
      <c r="A36" s="4" t="s">
        <v>57</v>
      </c>
      <c r="B36" s="5" t="n">
        <v>5977145</v>
      </c>
      <c r="C36" s="5" t="n">
        <v>0</v>
      </c>
    </row>
    <row r="37" spans="1:3">
      <c r="A37" s="4" t="s">
        <v>63</v>
      </c>
      <c r="B37" s="5" t="n">
        <v>37647070</v>
      </c>
      <c r="C37" s="5" t="n">
        <v>34318221</v>
      </c>
    </row>
    <row r="38" spans="1:3">
      <c r="A38" s="4" t="s">
        <v>64</v>
      </c>
      <c r="B38" s="5" t="n">
        <v>126047836</v>
      </c>
      <c r="C38" s="5" t="n">
        <v>106337868</v>
      </c>
    </row>
    <row r="39" spans="1:3">
      <c r="A39" s="4" t="s">
        <v>65</v>
      </c>
      <c r="B39" s="4" t="s">
        <v>66</v>
      </c>
      <c r="C39" s="4" t="s">
        <v>66</v>
      </c>
    </row>
    <row r="40" spans="1:3">
      <c r="A40" s="3" t="s">
        <v>67</v>
      </c>
    </row>
    <row r="41" spans="1:3">
      <c r="A41" s="4" t="s">
        <v>68</v>
      </c>
      <c r="B41" s="5" t="n">
        <v>212434390</v>
      </c>
      <c r="C41" s="5" t="n">
        <v>225117029</v>
      </c>
    </row>
    <row r="42" spans="1:3">
      <c r="A42" s="3" t="s">
        <v>69</v>
      </c>
    </row>
    <row r="43" spans="1:3">
      <c r="A43" s="4" t="s">
        <v>70</v>
      </c>
      <c r="B43" s="5" t="n">
        <v>34504</v>
      </c>
      <c r="C43" s="5" t="n">
        <v>34578</v>
      </c>
    </row>
    <row r="44" spans="1:3">
      <c r="A44" s="4" t="s">
        <v>71</v>
      </c>
      <c r="B44" s="5" t="n">
        <v>163005851</v>
      </c>
      <c r="C44" s="5" t="n">
        <v>162723051</v>
      </c>
    </row>
    <row r="45" spans="1:3">
      <c r="A45" s="4" t="s">
        <v>72</v>
      </c>
      <c r="B45" s="5" t="n">
        <v>17927867</v>
      </c>
      <c r="C45" s="5" t="n">
        <v>17788203</v>
      </c>
    </row>
    <row r="46" spans="1:3">
      <c r="A46" s="4" t="s">
        <v>73</v>
      </c>
      <c r="B46" s="5" t="n">
        <v>180968222</v>
      </c>
      <c r="C46" s="5" t="n">
        <v>180545832</v>
      </c>
    </row>
    <row r="47" spans="1:3">
      <c r="A47" s="4" t="s">
        <v>74</v>
      </c>
      <c r="B47" s="5" t="n">
        <v>1408548</v>
      </c>
      <c r="C47" s="5" t="n">
        <v>998320</v>
      </c>
    </row>
    <row r="48" spans="1:3">
      <c r="A48" s="4" t="s">
        <v>75</v>
      </c>
      <c r="B48" s="5" t="n">
        <v>182376770</v>
      </c>
      <c r="C48" s="5" t="n">
        <v>181544152</v>
      </c>
    </row>
    <row r="49" spans="1:3">
      <c r="A49" s="4" t="s">
        <v>76</v>
      </c>
      <c r="B49" s="5" t="n">
        <v>520858996</v>
      </c>
      <c r="C49" s="5" t="n">
        <v>512999049</v>
      </c>
    </row>
    <row r="50" spans="1:3">
      <c r="A50" s="4" t="s">
        <v>77</v>
      </c>
    </row>
    <row r="51" spans="1:3">
      <c r="A51" s="3" t="s">
        <v>69</v>
      </c>
    </row>
    <row r="52" spans="1:3">
      <c r="A52" s="4" t="s">
        <v>78</v>
      </c>
      <c r="B52" s="5" t="n">
        <v>0</v>
      </c>
      <c r="C52" s="5" t="n">
        <v>0</v>
      </c>
    </row>
    <row r="53" spans="1:3">
      <c r="A53" s="4" t="s">
        <v>79</v>
      </c>
    </row>
    <row r="54" spans="1:3">
      <c r="A54" s="3" t="s">
        <v>69</v>
      </c>
    </row>
    <row r="55" spans="1:3">
      <c r="A55" s="4" t="s">
        <v>78</v>
      </c>
      <c r="B55" s="6" t="n">
        <v>0</v>
      </c>
      <c r="C5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83</v>
      </c>
    </row>
    <row r="4" spans="1:2">
      <c r="A4" s="4" t="s">
        <v>182</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198</v>
      </c>
      <c r="B17" s="4" t="s">
        <v>254</v>
      </c>
    </row>
    <row r="18" spans="1:2">
      <c r="A18" s="4" t="s">
        <v>255</v>
      </c>
      <c r="B18" s="4" t="s">
        <v>256</v>
      </c>
    </row>
    <row r="19" spans="1:2">
      <c r="A19" s="4" t="s">
        <v>222</v>
      </c>
      <c r="B19" s="4" t="s">
        <v>257</v>
      </c>
    </row>
    <row r="20" spans="1:2">
      <c r="A20" s="4" t="s">
        <v>214</v>
      </c>
      <c r="B20" s="4" t="s">
        <v>258</v>
      </c>
    </row>
    <row r="21" spans="1:2">
      <c r="A21" s="4" t="s">
        <v>259</v>
      </c>
      <c r="B21" s="4" t="s">
        <v>260</v>
      </c>
    </row>
    <row r="22" spans="1:2">
      <c r="A22" s="4" t="s">
        <v>261</v>
      </c>
      <c r="B22" s="4" t="s">
        <v>262</v>
      </c>
    </row>
    <row r="23" spans="1:2">
      <c r="A23" s="4" t="s">
        <v>263</v>
      </c>
      <c r="B23" s="4" t="s">
        <v>264</v>
      </c>
    </row>
    <row r="24" spans="1:2">
      <c r="A24" s="4" t="s">
        <v>265</v>
      </c>
      <c r="B2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4" t="s">
        <v>280</v>
      </c>
      <c r="B3" s="4" t="s">
        <v>281</v>
      </c>
    </row>
    <row r="4" spans="1:2">
      <c r="A4" s="4" t="s">
        <v>282</v>
      </c>
    </row>
    <row r="5" spans="1:2">
      <c r="A5" s="4" t="s">
        <v>280</v>
      </c>
      <c r="B5" s="4" t="s">
        <v>283</v>
      </c>
    </row>
    <row r="6" spans="1:2">
      <c r="A6" s="4" t="s">
        <v>284</v>
      </c>
    </row>
    <row r="7" spans="1:2">
      <c r="A7" s="4" t="s">
        <v>280</v>
      </c>
      <c r="B7" s="4" t="s">
        <v>285</v>
      </c>
    </row>
    <row r="8" spans="1:2">
      <c r="A8" s="4" t="s">
        <v>286</v>
      </c>
    </row>
    <row r="9" spans="1:2">
      <c r="A9" s="4" t="s">
        <v>280</v>
      </c>
      <c r="B9" s="4" t="s">
        <v>287</v>
      </c>
    </row>
    <row r="10" spans="1:2">
      <c r="A10" s="4" t="s">
        <v>288</v>
      </c>
    </row>
    <row r="11" spans="1:2">
      <c r="A11" s="4" t="s">
        <v>280</v>
      </c>
      <c r="B11"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199</v>
      </c>
    </row>
    <row r="4" spans="1:2">
      <c r="A4" s="4" t="s">
        <v>198</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row>
    <row r="7" spans="1:2">
      <c r="A7" s="4" t="s">
        <v>303</v>
      </c>
      <c r="B7" s="4" t="s">
        <v>304</v>
      </c>
    </row>
    <row r="8" spans="1:2">
      <c r="A8" s="4" t="s">
        <v>305</v>
      </c>
    </row>
    <row r="9" spans="1:2">
      <c r="A9" s="4" t="s">
        <v>303</v>
      </c>
      <c r="B9"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29</v>
      </c>
    </row>
    <row r="2" spans="1:3">
      <c r="A2" s="4" t="s">
        <v>81</v>
      </c>
      <c r="B2" s="7" t="n">
        <v>0.001</v>
      </c>
      <c r="C2" s="7" t="n">
        <v>0.001</v>
      </c>
    </row>
    <row r="3" spans="1:3">
      <c r="A3" s="4" t="s">
        <v>82</v>
      </c>
      <c r="B3" s="5" t="n">
        <v>100000000</v>
      </c>
      <c r="C3" s="5" t="n">
        <v>100000000</v>
      </c>
    </row>
    <row r="4" spans="1:3">
      <c r="A4" s="4" t="s">
        <v>83</v>
      </c>
      <c r="B4" s="5" t="n">
        <v>34503704</v>
      </c>
      <c r="C4" s="5" t="n">
        <v>34578040</v>
      </c>
    </row>
    <row r="5" spans="1:3">
      <c r="A5" s="4" t="s">
        <v>84</v>
      </c>
      <c r="B5" s="5" t="n">
        <v>1944054</v>
      </c>
      <c r="C5" s="5" t="n">
        <v>1850603</v>
      </c>
    </row>
    <row r="6" spans="1:3">
      <c r="A6" s="4" t="s">
        <v>77</v>
      </c>
    </row>
    <row r="7" spans="1:3">
      <c r="A7" s="4" t="s">
        <v>85</v>
      </c>
      <c r="B7" s="7" t="n">
        <v>0.001</v>
      </c>
      <c r="C7" s="7" t="n">
        <v>0.001</v>
      </c>
    </row>
    <row r="8" spans="1:3">
      <c r="A8" s="4" t="s">
        <v>86</v>
      </c>
      <c r="B8" s="5" t="n">
        <v>5000000</v>
      </c>
      <c r="C8" s="5" t="n">
        <v>5000000</v>
      </c>
    </row>
    <row r="9" spans="1:3">
      <c r="A9" s="4" t="s">
        <v>87</v>
      </c>
      <c r="B9" s="5" t="n">
        <v>1111111</v>
      </c>
      <c r="C9" s="5" t="n">
        <v>1111111</v>
      </c>
    </row>
    <row r="10" spans="1:3">
      <c r="A10" s="4" t="s">
        <v>88</v>
      </c>
      <c r="B10" s="5" t="n">
        <v>0</v>
      </c>
      <c r="C10" s="5" t="n">
        <v>0</v>
      </c>
    </row>
    <row r="11" spans="1:3">
      <c r="A11" s="4" t="s">
        <v>79</v>
      </c>
    </row>
    <row r="12" spans="1:3">
      <c r="A12" s="4" t="s">
        <v>85</v>
      </c>
      <c r="B12" s="7" t="n">
        <v>0.001</v>
      </c>
      <c r="C12" s="7" t="n">
        <v>0.001</v>
      </c>
    </row>
    <row r="13" spans="1:3">
      <c r="A13" s="4" t="s">
        <v>86</v>
      </c>
      <c r="B13" s="5" t="n">
        <v>5000000</v>
      </c>
      <c r="C13" s="5" t="n">
        <v>5000000</v>
      </c>
    </row>
    <row r="14" spans="1:3">
      <c r="A14" s="4" t="s">
        <v>87</v>
      </c>
      <c r="B14" s="5" t="n">
        <v>555555</v>
      </c>
      <c r="C14" s="5" t="n">
        <v>555555</v>
      </c>
    </row>
    <row r="15" spans="1:3">
      <c r="A15" s="4" t="s">
        <v>88</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12</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80</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2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5</v>
      </c>
      <c r="B1" s="2" t="s">
        <v>326</v>
      </c>
      <c r="C1" s="2" t="s">
        <v>327</v>
      </c>
      <c r="D1" s="2" t="s">
        <v>2</v>
      </c>
      <c r="E1" s="2" t="s">
        <v>90</v>
      </c>
      <c r="F1" s="2" t="s">
        <v>328</v>
      </c>
      <c r="G1" s="2" t="s">
        <v>29</v>
      </c>
      <c r="H1" s="2" t="s">
        <v>329</v>
      </c>
      <c r="I1" s="2" t="s">
        <v>330</v>
      </c>
    </row>
    <row r="2" spans="1:9">
      <c r="A2" s="3" t="s">
        <v>331</v>
      </c>
    </row>
    <row r="3" spans="1:9">
      <c r="A3" s="4" t="s">
        <v>332</v>
      </c>
      <c r="D3" s="6" t="n">
        <v>155000</v>
      </c>
      <c r="E3" s="6" t="n">
        <v>0</v>
      </c>
    </row>
    <row r="4" spans="1:9">
      <c r="A4" s="4" t="s">
        <v>333</v>
      </c>
      <c r="B4" s="4" t="s">
        <v>334</v>
      </c>
    </row>
    <row r="5" spans="1:9">
      <c r="A5" s="4" t="s">
        <v>335</v>
      </c>
    </row>
    <row r="6" spans="1:9">
      <c r="A6" s="3" t="s">
        <v>331</v>
      </c>
    </row>
    <row r="7" spans="1:9">
      <c r="A7" s="4" t="s">
        <v>336</v>
      </c>
      <c r="D7" s="4" t="s">
        <v>337</v>
      </c>
      <c r="G7" s="4" t="s">
        <v>338</v>
      </c>
    </row>
    <row r="8" spans="1:9">
      <c r="A8" s="4" t="s">
        <v>339</v>
      </c>
    </row>
    <row r="9" spans="1:9">
      <c r="A9" s="3" t="s">
        <v>331</v>
      </c>
    </row>
    <row r="10" spans="1:9">
      <c r="A10" s="4" t="s">
        <v>336</v>
      </c>
      <c r="F10" s="4" t="s">
        <v>340</v>
      </c>
      <c r="H10" s="4" t="s">
        <v>341</v>
      </c>
    </row>
    <row r="11" spans="1:9">
      <c r="A11" s="4" t="s">
        <v>342</v>
      </c>
      <c r="F11" s="6" t="n">
        <v>600000</v>
      </c>
    </row>
    <row r="12" spans="1:9">
      <c r="A12" s="4" t="s">
        <v>343</v>
      </c>
    </row>
    <row r="13" spans="1:9">
      <c r="A13" s="3" t="s">
        <v>331</v>
      </c>
    </row>
    <row r="14" spans="1:9">
      <c r="A14" s="4" t="s">
        <v>336</v>
      </c>
      <c r="I14" s="4" t="s">
        <v>344</v>
      </c>
    </row>
    <row r="15" spans="1:9">
      <c r="A15" s="4" t="s">
        <v>345</v>
      </c>
    </row>
    <row r="16" spans="1:9">
      <c r="A16" s="3" t="s">
        <v>331</v>
      </c>
    </row>
    <row r="17" spans="1:9">
      <c r="A17" s="4" t="s">
        <v>332</v>
      </c>
      <c r="C17" s="6" t="n">
        <v>400000</v>
      </c>
    </row>
    <row r="18" spans="1:9">
      <c r="A18" s="4" t="s">
        <v>336</v>
      </c>
      <c r="C18" s="4" t="s">
        <v>3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14"/>
    <col customWidth="1" max="6" min="6" width="14"/>
  </cols>
  <sheetData>
    <row r="1" spans="1:6">
      <c r="A1" s="1" t="s">
        <v>347</v>
      </c>
      <c r="B1" s="2" t="s">
        <v>348</v>
      </c>
      <c r="C1" s="2" t="s">
        <v>349</v>
      </c>
      <c r="D1" s="2" t="s">
        <v>2</v>
      </c>
      <c r="E1" s="2" t="s">
        <v>90</v>
      </c>
      <c r="F1" s="2" t="s">
        <v>29</v>
      </c>
    </row>
    <row r="2" spans="1:6">
      <c r="A2" s="3" t="s">
        <v>350</v>
      </c>
    </row>
    <row r="3" spans="1:6">
      <c r="A3" s="4" t="s">
        <v>351</v>
      </c>
      <c r="D3" s="6" t="n">
        <v>110000000</v>
      </c>
    </row>
    <row r="4" spans="1:6">
      <c r="A4" s="4" t="s">
        <v>352</v>
      </c>
      <c r="D4" s="5" t="n">
        <v>1143006</v>
      </c>
      <c r="F4" s="6" t="n">
        <v>1127102</v>
      </c>
    </row>
    <row r="5" spans="1:6">
      <c r="A5" s="4" t="s">
        <v>353</v>
      </c>
      <c r="D5" s="5" t="n">
        <v>5200000</v>
      </c>
      <c r="F5" s="5" t="n">
        <v>4300000</v>
      </c>
    </row>
    <row r="6" spans="1:6">
      <c r="A6" s="4" t="s">
        <v>354</v>
      </c>
      <c r="D6" s="6" t="n">
        <v>0</v>
      </c>
      <c r="E6" s="6" t="n">
        <v>0</v>
      </c>
    </row>
    <row r="7" spans="1:6">
      <c r="A7" s="4" t="s">
        <v>355</v>
      </c>
      <c r="D7" s="4" t="s">
        <v>356</v>
      </c>
    </row>
    <row r="8" spans="1:6">
      <c r="A8" s="4" t="s">
        <v>357</v>
      </c>
      <c r="B8" s="6" t="n">
        <v>8300000</v>
      </c>
      <c r="C8" s="6" t="n">
        <v>7300000</v>
      </c>
    </row>
    <row r="9" spans="1:6">
      <c r="A9" s="4" t="s">
        <v>358</v>
      </c>
      <c r="B9" s="5" t="n">
        <v>5500000</v>
      </c>
    </row>
    <row r="10" spans="1:6">
      <c r="A10" s="4" t="s">
        <v>359</v>
      </c>
      <c r="D10" s="6" t="n">
        <v>33200000</v>
      </c>
      <c r="F10" s="5" t="n">
        <v>9100000</v>
      </c>
    </row>
    <row r="11" spans="1:6">
      <c r="A11" s="4" t="s">
        <v>360</v>
      </c>
      <c r="D11" s="5" t="n">
        <v>8528159</v>
      </c>
      <c r="F11" s="6" t="n">
        <v>0</v>
      </c>
    </row>
    <row r="12" spans="1:6">
      <c r="A12" s="4" t="s">
        <v>361</v>
      </c>
      <c r="D12" s="5" t="n">
        <v>100000</v>
      </c>
    </row>
    <row r="13" spans="1:6">
      <c r="A13" s="4" t="s">
        <v>362</v>
      </c>
      <c r="B13" s="6" t="n">
        <v>5500000</v>
      </c>
    </row>
    <row r="14" spans="1:6">
      <c r="A14" s="4" t="s">
        <v>363</v>
      </c>
      <c r="D14" s="6" t="n">
        <v>0</v>
      </c>
      <c r="E14" s="6" t="n">
        <v>0</v>
      </c>
    </row>
    <row r="15" spans="1:6">
      <c r="A15" s="4" t="s">
        <v>364</v>
      </c>
      <c r="D15" s="4" t="s">
        <v>365</v>
      </c>
    </row>
    <row r="16" spans="1:6">
      <c r="A16" s="4" t="s">
        <v>366</v>
      </c>
      <c r="D16" s="6" t="n">
        <v>8439069</v>
      </c>
    </row>
    <row r="17" spans="1:6">
      <c r="A17" s="4" t="s">
        <v>367</v>
      </c>
    </row>
    <row r="18" spans="1:6">
      <c r="A18" s="3" t="s">
        <v>350</v>
      </c>
    </row>
    <row r="19" spans="1:6">
      <c r="A19" s="4" t="s">
        <v>360</v>
      </c>
      <c r="D19" s="5" t="n">
        <v>9000000</v>
      </c>
    </row>
    <row r="20" spans="1:6">
      <c r="A20" s="4" t="s">
        <v>366</v>
      </c>
      <c r="D20" s="5" t="n">
        <v>8900000</v>
      </c>
    </row>
    <row r="21" spans="1:6">
      <c r="A21" s="4" t="s">
        <v>368</v>
      </c>
    </row>
    <row r="22" spans="1:6">
      <c r="A22" s="3" t="s">
        <v>350</v>
      </c>
    </row>
    <row r="23" spans="1:6">
      <c r="A23" s="4" t="s">
        <v>369</v>
      </c>
      <c r="D23" s="5" t="n">
        <v>300000</v>
      </c>
    </row>
    <row r="24" spans="1:6">
      <c r="A24" s="4" t="s">
        <v>370</v>
      </c>
    </row>
    <row r="25" spans="1:6">
      <c r="A25" s="3" t="s">
        <v>350</v>
      </c>
    </row>
    <row r="26" spans="1:6">
      <c r="A26" s="4" t="s">
        <v>357</v>
      </c>
      <c r="D26" s="5" t="n">
        <v>24800000</v>
      </c>
    </row>
    <row r="27" spans="1:6">
      <c r="A27" s="4" t="s">
        <v>371</v>
      </c>
    </row>
    <row r="28" spans="1:6">
      <c r="A28" s="3" t="s">
        <v>350</v>
      </c>
    </row>
    <row r="29" spans="1:6">
      <c r="A29" s="4" t="s">
        <v>372</v>
      </c>
      <c r="D29" s="6" t="n">
        <v>11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73</v>
      </c>
      <c r="B1" s="2" t="s">
        <v>1</v>
      </c>
    </row>
    <row r="2" spans="1:3">
      <c r="B2" s="2" t="s">
        <v>2</v>
      </c>
      <c r="C2" s="2" t="s">
        <v>90</v>
      </c>
    </row>
    <row r="3" spans="1:3">
      <c r="A3" s="4" t="s">
        <v>91</v>
      </c>
      <c r="B3" s="6" t="n">
        <v>95757171</v>
      </c>
      <c r="C3" s="6" t="n">
        <v>123923246</v>
      </c>
    </row>
    <row r="4" spans="1:3">
      <c r="A4" s="4" t="s">
        <v>374</v>
      </c>
    </row>
    <row r="5" spans="1:3">
      <c r="A5" s="4" t="s">
        <v>91</v>
      </c>
      <c r="B5" s="5" t="n">
        <v>31784992</v>
      </c>
      <c r="C5" s="5" t="n">
        <v>105106621</v>
      </c>
    </row>
    <row r="6" spans="1:3">
      <c r="A6" s="4" t="s">
        <v>375</v>
      </c>
    </row>
    <row r="7" spans="1:3">
      <c r="A7" s="4" t="s">
        <v>91</v>
      </c>
      <c r="B7" s="5" t="n">
        <v>22947690</v>
      </c>
      <c r="C7" s="5" t="n">
        <v>18541115</v>
      </c>
    </row>
    <row r="8" spans="1:3">
      <c r="A8" s="4" t="s">
        <v>376</v>
      </c>
    </row>
    <row r="9" spans="1:3">
      <c r="A9" s="4" t="s">
        <v>91</v>
      </c>
      <c r="B9" s="5" t="n">
        <v>32820500</v>
      </c>
      <c r="C9" s="5" t="n">
        <v>176350</v>
      </c>
    </row>
    <row r="10" spans="1:3">
      <c r="A10" s="4" t="s">
        <v>377</v>
      </c>
    </row>
    <row r="11" spans="1:3">
      <c r="A11" s="4" t="s">
        <v>91</v>
      </c>
      <c r="B11" s="6" t="n">
        <v>8203989</v>
      </c>
      <c r="C11" s="6" t="n">
        <v>991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36"/>
    <col customWidth="1" max="3" min="3" width="14"/>
    <col customWidth="1" max="4" min="4" width="4"/>
    <col customWidth="1" max="5" min="5" width="16"/>
  </cols>
  <sheetData>
    <row r="1" spans="1:5">
      <c r="A1" s="1" t="s">
        <v>378</v>
      </c>
      <c r="B1" s="2" t="s">
        <v>1</v>
      </c>
      <c r="E1" s="2" t="s">
        <v>379</v>
      </c>
    </row>
    <row r="2" spans="1:5">
      <c r="B2" s="2" t="s">
        <v>2</v>
      </c>
      <c r="C2" s="2" t="s">
        <v>90</v>
      </c>
      <c r="E2" s="2" t="s">
        <v>29</v>
      </c>
    </row>
    <row r="3" spans="1:5">
      <c r="A3" s="4" t="s">
        <v>380</v>
      </c>
    </row>
    <row r="4" spans="1:5">
      <c r="A4" s="3" t="s">
        <v>381</v>
      </c>
    </row>
    <row r="5" spans="1:5">
      <c r="A5" s="4" t="s">
        <v>382</v>
      </c>
      <c r="B5" s="4" t="s">
        <v>383</v>
      </c>
      <c r="C5" s="4" t="s">
        <v>384</v>
      </c>
      <c r="D5" s="4" t="s">
        <v>385</v>
      </c>
    </row>
    <row r="6" spans="1:5">
      <c r="A6" s="4" t="s">
        <v>386</v>
      </c>
    </row>
    <row r="7" spans="1:5">
      <c r="A7" s="3" t="s">
        <v>381</v>
      </c>
    </row>
    <row r="8" spans="1:5">
      <c r="A8" s="4" t="s">
        <v>382</v>
      </c>
      <c r="B8" s="4" t="s">
        <v>387</v>
      </c>
      <c r="C8" s="4" t="s">
        <v>388</v>
      </c>
    </row>
    <row r="9" spans="1:5">
      <c r="A9" s="4" t="s">
        <v>389</v>
      </c>
    </row>
    <row r="10" spans="1:5">
      <c r="A10" s="3" t="s">
        <v>381</v>
      </c>
    </row>
    <row r="11" spans="1:5">
      <c r="A11" s="4" t="s">
        <v>382</v>
      </c>
      <c r="B11" s="4" t="s">
        <v>388</v>
      </c>
      <c r="C11" s="4" t="s">
        <v>390</v>
      </c>
    </row>
    <row r="12" spans="1:5">
      <c r="A12" s="4" t="s">
        <v>391</v>
      </c>
    </row>
    <row r="13" spans="1:5">
      <c r="A13" s="3" t="s">
        <v>381</v>
      </c>
    </row>
    <row r="14" spans="1:5">
      <c r="A14" s="4" t="s">
        <v>382</v>
      </c>
      <c r="B14" s="4" t="s">
        <v>392</v>
      </c>
      <c r="E14" s="4" t="s">
        <v>393</v>
      </c>
    </row>
    <row r="15" spans="1:5">
      <c r="A15" s="4" t="s">
        <v>394</v>
      </c>
    </row>
    <row r="16" spans="1:5">
      <c r="A16" s="3" t="s">
        <v>381</v>
      </c>
    </row>
    <row r="17" spans="1:5">
      <c r="A17" s="4" t="s">
        <v>382</v>
      </c>
      <c r="B17" s="4" t="s">
        <v>395</v>
      </c>
      <c r="E17" s="4" t="s">
        <v>396</v>
      </c>
    </row>
    <row r="18" spans="1:5"/>
    <row r="19" spans="1:5">
      <c r="A19" s="4" t="s">
        <v>385</v>
      </c>
      <c r="B19" s="4" t="s">
        <v>397</v>
      </c>
    </row>
  </sheetData>
  <mergeCells count="5">
    <mergeCell ref="A1:A2"/>
    <mergeCell ref="B1:D1"/>
    <mergeCell ref="C2:D2"/>
    <mergeCell ref="A18:E18"/>
    <mergeCell ref="B19:E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9</v>
      </c>
    </row>
    <row r="2" spans="1:3">
      <c r="A2" s="3" t="s">
        <v>399</v>
      </c>
    </row>
    <row r="3" spans="1:3">
      <c r="A3" s="4" t="s">
        <v>400</v>
      </c>
      <c r="B3" s="6" t="n">
        <v>69147538</v>
      </c>
      <c r="C3" s="6" t="n">
        <v>86627847</v>
      </c>
    </row>
    <row r="4" spans="1:3">
      <c r="A4" s="4" t="s">
        <v>401</v>
      </c>
    </row>
    <row r="5" spans="1:3">
      <c r="A5" s="3" t="s">
        <v>399</v>
      </c>
    </row>
    <row r="6" spans="1:3">
      <c r="A6" s="4" t="s">
        <v>400</v>
      </c>
      <c r="B6" s="5" t="n">
        <v>69147538</v>
      </c>
      <c r="C6" s="5" t="n">
        <v>86627847</v>
      </c>
    </row>
    <row r="7" spans="1:3">
      <c r="A7" s="4" t="s">
        <v>402</v>
      </c>
    </row>
    <row r="8" spans="1:3">
      <c r="A8" s="3" t="s">
        <v>399</v>
      </c>
    </row>
    <row r="9" spans="1:3">
      <c r="A9" s="4" t="s">
        <v>400</v>
      </c>
      <c r="B9" s="5" t="n">
        <v>0</v>
      </c>
      <c r="C9" s="5" t="n">
        <v>0</v>
      </c>
    </row>
    <row r="10" spans="1:3">
      <c r="A10" s="4" t="s">
        <v>403</v>
      </c>
    </row>
    <row r="11" spans="1:3">
      <c r="A11" s="3" t="s">
        <v>399</v>
      </c>
    </row>
    <row r="12" spans="1:3">
      <c r="A12" s="4" t="s">
        <v>400</v>
      </c>
      <c r="B12" s="5" t="n">
        <v>0</v>
      </c>
      <c r="C12" s="5" t="n">
        <v>0</v>
      </c>
    </row>
    <row r="13" spans="1:3">
      <c r="A13" s="4" t="s">
        <v>404</v>
      </c>
    </row>
    <row r="14" spans="1:3">
      <c r="A14" s="3" t="s">
        <v>399</v>
      </c>
    </row>
    <row r="15" spans="1:3">
      <c r="A15" s="4" t="s">
        <v>400</v>
      </c>
      <c r="B15" s="5" t="n">
        <v>68004532</v>
      </c>
      <c r="C15" s="5" t="n">
        <v>85500745</v>
      </c>
    </row>
    <row r="16" spans="1:3">
      <c r="A16" s="4" t="s">
        <v>405</v>
      </c>
    </row>
    <row r="17" spans="1:3">
      <c r="A17" s="3" t="s">
        <v>399</v>
      </c>
    </row>
    <row r="18" spans="1:3">
      <c r="A18" s="4" t="s">
        <v>400</v>
      </c>
      <c r="B18" s="5" t="n">
        <v>68004532</v>
      </c>
      <c r="C18" s="5" t="n">
        <v>85500745</v>
      </c>
    </row>
    <row r="19" spans="1:3">
      <c r="A19" s="4" t="s">
        <v>406</v>
      </c>
    </row>
    <row r="20" spans="1:3">
      <c r="A20" s="3" t="s">
        <v>399</v>
      </c>
    </row>
    <row r="21" spans="1:3">
      <c r="A21" s="4" t="s">
        <v>400</v>
      </c>
      <c r="B21" s="5" t="n">
        <v>0</v>
      </c>
      <c r="C21" s="5" t="n">
        <v>0</v>
      </c>
    </row>
    <row r="22" spans="1:3">
      <c r="A22" s="4" t="s">
        <v>407</v>
      </c>
    </row>
    <row r="23" spans="1:3">
      <c r="A23" s="3" t="s">
        <v>399</v>
      </c>
    </row>
    <row r="24" spans="1:3">
      <c r="A24" s="4" t="s">
        <v>400</v>
      </c>
      <c r="B24" s="5" t="n">
        <v>0</v>
      </c>
      <c r="C24" s="5" t="n">
        <v>0</v>
      </c>
    </row>
    <row r="25" spans="1:3">
      <c r="A25" s="4" t="s">
        <v>408</v>
      </c>
    </row>
    <row r="26" spans="1:3">
      <c r="A26" s="3" t="s">
        <v>399</v>
      </c>
    </row>
    <row r="27" spans="1:3">
      <c r="A27" s="4" t="s">
        <v>400</v>
      </c>
      <c r="B27" s="5" t="n">
        <v>1074280</v>
      </c>
      <c r="C27" s="5" t="n">
        <v>1066103</v>
      </c>
    </row>
    <row r="28" spans="1:3">
      <c r="A28" s="4" t="s">
        <v>409</v>
      </c>
    </row>
    <row r="29" spans="1:3">
      <c r="A29" s="3" t="s">
        <v>399</v>
      </c>
    </row>
    <row r="30" spans="1:3">
      <c r="A30" s="4" t="s">
        <v>400</v>
      </c>
      <c r="B30" s="5" t="n">
        <v>1074280</v>
      </c>
      <c r="C30" s="5" t="n">
        <v>1066103</v>
      </c>
    </row>
    <row r="31" spans="1:3">
      <c r="A31" s="4" t="s">
        <v>410</v>
      </c>
    </row>
    <row r="32" spans="1:3">
      <c r="A32" s="3" t="s">
        <v>399</v>
      </c>
    </row>
    <row r="33" spans="1:3">
      <c r="A33" s="4" t="s">
        <v>400</v>
      </c>
      <c r="B33" s="5" t="n">
        <v>0</v>
      </c>
      <c r="C33" s="5" t="n">
        <v>0</v>
      </c>
    </row>
    <row r="34" spans="1:3">
      <c r="A34" s="4" t="s">
        <v>411</v>
      </c>
    </row>
    <row r="35" spans="1:3">
      <c r="A35" s="3" t="s">
        <v>399</v>
      </c>
    </row>
    <row r="36" spans="1:3">
      <c r="A36" s="4" t="s">
        <v>400</v>
      </c>
      <c r="B36" s="5" t="n">
        <v>0</v>
      </c>
      <c r="C36" s="5" t="n">
        <v>0</v>
      </c>
    </row>
    <row r="37" spans="1:3">
      <c r="A37" s="4" t="s">
        <v>412</v>
      </c>
    </row>
    <row r="38" spans="1:3">
      <c r="A38" s="3" t="s">
        <v>399</v>
      </c>
    </row>
    <row r="39" spans="1:3">
      <c r="A39" s="4" t="s">
        <v>400</v>
      </c>
      <c r="B39" s="5" t="n">
        <v>68726</v>
      </c>
      <c r="C39" s="5" t="n">
        <v>60999</v>
      </c>
    </row>
    <row r="40" spans="1:3">
      <c r="A40" s="4" t="s">
        <v>413</v>
      </c>
    </row>
    <row r="41" spans="1:3">
      <c r="A41" s="3" t="s">
        <v>399</v>
      </c>
    </row>
    <row r="42" spans="1:3">
      <c r="A42" s="4" t="s">
        <v>400</v>
      </c>
      <c r="B42" s="5" t="n">
        <v>68726</v>
      </c>
      <c r="C42" s="5" t="n">
        <v>60999</v>
      </c>
    </row>
    <row r="43" spans="1:3">
      <c r="A43" s="4" t="s">
        <v>414</v>
      </c>
    </row>
    <row r="44" spans="1:3">
      <c r="A44" s="3" t="s">
        <v>399</v>
      </c>
    </row>
    <row r="45" spans="1:3">
      <c r="A45" s="4" t="s">
        <v>400</v>
      </c>
      <c r="B45" s="5" t="n">
        <v>0</v>
      </c>
      <c r="C45" s="5" t="n">
        <v>0</v>
      </c>
    </row>
    <row r="46" spans="1:3">
      <c r="A46" s="4" t="s">
        <v>415</v>
      </c>
    </row>
    <row r="47" spans="1:3">
      <c r="A47" s="3" t="s">
        <v>399</v>
      </c>
    </row>
    <row r="48" spans="1:3">
      <c r="A48" s="4" t="s">
        <v>400</v>
      </c>
      <c r="B48" s="6" t="n">
        <v>0</v>
      </c>
      <c r="C4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90</v>
      </c>
    </row>
    <row r="3" spans="1:3">
      <c r="A3" s="4" t="s">
        <v>417</v>
      </c>
      <c r="B3" s="9" t="n">
        <v>3.9</v>
      </c>
      <c r="C3" s="9" t="n">
        <v>4.4</v>
      </c>
    </row>
    <row r="4" spans="1:3">
      <c r="A4" s="4" t="s">
        <v>418</v>
      </c>
    </row>
    <row r="5" spans="1:3">
      <c r="A5" s="4" t="s">
        <v>417</v>
      </c>
      <c r="B5" s="9" t="n">
        <v>0.1</v>
      </c>
      <c r="C5" s="9"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9</v>
      </c>
      <c r="B1" s="2" t="s">
        <v>1</v>
      </c>
    </row>
    <row r="2" spans="1:3">
      <c r="B2" s="2" t="s">
        <v>2</v>
      </c>
      <c r="C2" s="2" t="s">
        <v>90</v>
      </c>
    </row>
    <row r="3" spans="1:3">
      <c r="A3" s="3" t="s">
        <v>91</v>
      </c>
    </row>
    <row r="4" spans="1:3">
      <c r="A4" s="4" t="s">
        <v>92</v>
      </c>
      <c r="B4" s="6" t="n">
        <v>95757171</v>
      </c>
      <c r="C4" s="6" t="n">
        <v>123923246</v>
      </c>
    </row>
    <row r="5" spans="1:3">
      <c r="A5" s="3" t="s">
        <v>93</v>
      </c>
    </row>
    <row r="6" spans="1:3">
      <c r="A6" s="4" t="s">
        <v>94</v>
      </c>
      <c r="B6" s="5" t="n">
        <v>83432474</v>
      </c>
      <c r="C6" s="5" t="n">
        <v>84614686</v>
      </c>
    </row>
    <row r="7" spans="1:3">
      <c r="A7" s="4" t="s">
        <v>95</v>
      </c>
      <c r="B7" s="5" t="n">
        <v>10263960</v>
      </c>
      <c r="C7" s="5" t="n">
        <v>11301237</v>
      </c>
    </row>
    <row r="8" spans="1:3">
      <c r="A8" s="4" t="s">
        <v>96</v>
      </c>
      <c r="B8" s="5" t="n">
        <v>4417581</v>
      </c>
      <c r="C8" s="5" t="n">
        <v>5058512</v>
      </c>
    </row>
    <row r="9" spans="1:3">
      <c r="A9" s="4" t="s">
        <v>97</v>
      </c>
      <c r="B9" s="5" t="n">
        <v>951014</v>
      </c>
      <c r="C9" s="5" t="n">
        <v>247102</v>
      </c>
    </row>
    <row r="10" spans="1:3">
      <c r="A10" s="4" t="s">
        <v>98</v>
      </c>
      <c r="B10" s="5" t="n">
        <v>99065029</v>
      </c>
      <c r="C10" s="5" t="n">
        <v>101221537</v>
      </c>
    </row>
    <row r="11" spans="1:3">
      <c r="A11" s="4" t="s">
        <v>99</v>
      </c>
      <c r="B11" s="5" t="n">
        <v>-3307858</v>
      </c>
      <c r="C11" s="5" t="n">
        <v>22701709</v>
      </c>
    </row>
    <row r="12" spans="1:3">
      <c r="A12" s="3" t="s">
        <v>100</v>
      </c>
    </row>
    <row r="13" spans="1:3">
      <c r="A13" s="4" t="s">
        <v>101</v>
      </c>
      <c r="B13" s="5" t="n">
        <v>-849657</v>
      </c>
      <c r="C13" s="5" t="n">
        <v>-28024</v>
      </c>
    </row>
    <row r="14" spans="1:3">
      <c r="A14" s="4" t="s">
        <v>102</v>
      </c>
      <c r="B14" s="5" t="n">
        <v>-210979</v>
      </c>
      <c r="C14" s="5" t="n">
        <v>-85001</v>
      </c>
    </row>
    <row r="15" spans="1:3">
      <c r="A15" s="4" t="s">
        <v>103</v>
      </c>
      <c r="B15" s="5" t="n">
        <v>323008</v>
      </c>
      <c r="C15" s="5" t="n">
        <v>269818</v>
      </c>
    </row>
    <row r="16" spans="1:3">
      <c r="A16" s="4" t="s">
        <v>104</v>
      </c>
      <c r="B16" s="5" t="n">
        <v>187116</v>
      </c>
      <c r="C16" s="5" t="n">
        <v>87993</v>
      </c>
    </row>
    <row r="17" spans="1:3">
      <c r="A17" s="4" t="s">
        <v>105</v>
      </c>
      <c r="B17" s="5" t="n">
        <v>-550512</v>
      </c>
      <c r="C17" s="5" t="n">
        <v>244786</v>
      </c>
    </row>
    <row r="18" spans="1:3">
      <c r="A18" s="4" t="s">
        <v>106</v>
      </c>
      <c r="B18" s="5" t="n">
        <v>-3858370</v>
      </c>
      <c r="C18" s="5" t="n">
        <v>22946495</v>
      </c>
    </row>
    <row r="19" spans="1:3">
      <c r="A19" s="4" t="s">
        <v>107</v>
      </c>
      <c r="B19" s="5" t="n">
        <v>-1408241</v>
      </c>
      <c r="C19" s="5" t="n">
        <v>7228840</v>
      </c>
    </row>
    <row r="20" spans="1:3">
      <c r="A20" s="4" t="s">
        <v>108</v>
      </c>
      <c r="B20" s="5" t="n">
        <v>-2450129</v>
      </c>
      <c r="C20" s="5" t="n">
        <v>15717655</v>
      </c>
    </row>
    <row r="21" spans="1:3">
      <c r="A21" s="4" t="s">
        <v>109</v>
      </c>
      <c r="B21" s="5" t="n">
        <v>-2589793</v>
      </c>
      <c r="C21" s="5" t="n">
        <v>13557200</v>
      </c>
    </row>
    <row r="22" spans="1:3">
      <c r="A22" s="4" t="s">
        <v>110</v>
      </c>
      <c r="B22" s="6" t="n">
        <v>139664</v>
      </c>
      <c r="C22" s="6" t="n">
        <v>2160455</v>
      </c>
    </row>
    <row r="23" spans="1:3">
      <c r="A23" s="4" t="s">
        <v>111</v>
      </c>
      <c r="B23" s="6" t="n">
        <v>0</v>
      </c>
      <c r="C23" s="8" t="n">
        <v>0.07000000000000001</v>
      </c>
    </row>
    <row r="24" spans="1:3">
      <c r="A24" s="4" t="s">
        <v>112</v>
      </c>
      <c r="B24" s="6" t="n">
        <v>0</v>
      </c>
      <c r="C24" s="8" t="n">
        <v>0.06</v>
      </c>
    </row>
    <row r="25" spans="1:3">
      <c r="A25" s="4" t="s">
        <v>113</v>
      </c>
      <c r="B25" s="5" t="n">
        <v>34496622</v>
      </c>
      <c r="C25" s="5" t="n">
        <v>32421467</v>
      </c>
    </row>
    <row r="26" spans="1:3">
      <c r="A26" s="4" t="s">
        <v>114</v>
      </c>
      <c r="B26" s="5" t="n">
        <v>38074174</v>
      </c>
      <c r="C26" s="5" t="n">
        <v>38098373</v>
      </c>
    </row>
    <row r="27" spans="1:3">
      <c r="A27" s="4" t="s">
        <v>115</v>
      </c>
    </row>
    <row r="28" spans="1:3">
      <c r="A28" s="3" t="s">
        <v>91</v>
      </c>
    </row>
    <row r="29" spans="1:3">
      <c r="A29" s="4" t="s">
        <v>92</v>
      </c>
      <c r="B29" s="6" t="n">
        <v>71516778</v>
      </c>
      <c r="C29" s="6" t="n">
        <v>85905284</v>
      </c>
    </row>
    <row r="30" spans="1:3">
      <c r="A30" s="4" t="s">
        <v>116</v>
      </c>
    </row>
    <row r="31" spans="1:3">
      <c r="A31" s="3" t="s">
        <v>91</v>
      </c>
    </row>
    <row r="32" spans="1:3">
      <c r="A32" s="4" t="s">
        <v>92</v>
      </c>
      <c r="B32" s="5" t="n">
        <v>10093841</v>
      </c>
      <c r="C32" s="5" t="n">
        <v>17986736</v>
      </c>
    </row>
    <row r="33" spans="1:3">
      <c r="A33" s="4" t="s">
        <v>117</v>
      </c>
    </row>
    <row r="34" spans="1:3">
      <c r="A34" s="3" t="s">
        <v>91</v>
      </c>
    </row>
    <row r="35" spans="1:3">
      <c r="A35" s="4" t="s">
        <v>92</v>
      </c>
      <c r="B35" s="5" t="n">
        <v>8996600</v>
      </c>
      <c r="C35" s="5" t="n">
        <v>12074572</v>
      </c>
    </row>
    <row r="36" spans="1:3">
      <c r="A36" s="4" t="s">
        <v>118</v>
      </c>
    </row>
    <row r="37" spans="1:3">
      <c r="A37" s="3" t="s">
        <v>91</v>
      </c>
    </row>
    <row r="38" spans="1:3">
      <c r="A38" s="4" t="s">
        <v>92</v>
      </c>
      <c r="B38" s="5" t="n">
        <v>4080674</v>
      </c>
      <c r="C38" s="5" t="n">
        <v>6236628</v>
      </c>
    </row>
    <row r="39" spans="1:3">
      <c r="A39" s="4" t="s">
        <v>119</v>
      </c>
    </row>
    <row r="40" spans="1:3">
      <c r="A40" s="3" t="s">
        <v>91</v>
      </c>
    </row>
    <row r="41" spans="1:3">
      <c r="A41" s="4" t="s">
        <v>92</v>
      </c>
      <c r="B41" s="6" t="n">
        <v>1069278</v>
      </c>
      <c r="C41" s="6" t="n">
        <v>1720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9</v>
      </c>
      <c r="B1" s="2" t="s">
        <v>1</v>
      </c>
      <c r="C1" s="2" t="s">
        <v>379</v>
      </c>
    </row>
    <row r="2" spans="1:3">
      <c r="B2" s="2" t="s">
        <v>2</v>
      </c>
      <c r="C2" s="2" t="s">
        <v>29</v>
      </c>
    </row>
    <row r="3" spans="1:3">
      <c r="A3" s="3" t="s">
        <v>420</v>
      </c>
    </row>
    <row r="4" spans="1:3">
      <c r="A4" s="4" t="s">
        <v>421</v>
      </c>
      <c r="B4" s="6" t="n">
        <v>144476000</v>
      </c>
      <c r="C4" s="6" t="n">
        <v>144476000</v>
      </c>
    </row>
    <row r="5" spans="1:3">
      <c r="A5" s="4" t="s">
        <v>422</v>
      </c>
      <c r="B5" s="5" t="n">
        <v>-61419342</v>
      </c>
      <c r="C5" s="5" t="n">
        <v>-57600117</v>
      </c>
    </row>
    <row r="6" spans="1:3">
      <c r="A6" s="4" t="s">
        <v>185</v>
      </c>
      <c r="B6" s="5" t="n">
        <v>83056658</v>
      </c>
      <c r="C6" s="5" t="n">
        <v>86875883</v>
      </c>
    </row>
    <row r="7" spans="1:3">
      <c r="A7" s="4" t="s">
        <v>423</v>
      </c>
    </row>
    <row r="8" spans="1:3">
      <c r="A8" s="3" t="s">
        <v>420</v>
      </c>
    </row>
    <row r="9" spans="1:3">
      <c r="A9" s="4" t="s">
        <v>421</v>
      </c>
      <c r="B9" s="5" t="n">
        <v>1994000</v>
      </c>
      <c r="C9" s="5" t="n">
        <v>1994000</v>
      </c>
    </row>
    <row r="10" spans="1:3">
      <c r="A10" s="4" t="s">
        <v>422</v>
      </c>
      <c r="B10" s="5" t="n">
        <v>0</v>
      </c>
      <c r="C10" s="5" t="n">
        <v>0</v>
      </c>
    </row>
    <row r="11" spans="1:3">
      <c r="A11" s="4" t="s">
        <v>185</v>
      </c>
      <c r="B11" s="5" t="n">
        <v>1994000</v>
      </c>
      <c r="C11" s="5" t="n">
        <v>1994000</v>
      </c>
    </row>
    <row r="12" spans="1:3">
      <c r="A12" s="4" t="s">
        <v>424</v>
      </c>
    </row>
    <row r="13" spans="1:3">
      <c r="A13" s="3" t="s">
        <v>420</v>
      </c>
    </row>
    <row r="14" spans="1:3">
      <c r="A14" s="4" t="s">
        <v>421</v>
      </c>
      <c r="B14" s="5" t="n">
        <v>109883000</v>
      </c>
      <c r="C14" s="5" t="n">
        <v>109883000</v>
      </c>
    </row>
    <row r="15" spans="1:3">
      <c r="A15" s="4" t="s">
        <v>422</v>
      </c>
      <c r="B15" s="5" t="n">
        <v>-51215352</v>
      </c>
      <c r="C15" s="5" t="n">
        <v>-48361773</v>
      </c>
    </row>
    <row r="16" spans="1:3">
      <c r="A16" s="4" t="s">
        <v>185</v>
      </c>
      <c r="B16" s="6" t="n">
        <v>58667648</v>
      </c>
      <c r="C16" s="6" t="n">
        <v>61521227</v>
      </c>
    </row>
    <row r="17" spans="1:3">
      <c r="A17" s="4" t="s">
        <v>425</v>
      </c>
    </row>
    <row r="18" spans="1:3">
      <c r="A18" s="3" t="s">
        <v>420</v>
      </c>
    </row>
    <row r="19" spans="1:3">
      <c r="A19" s="4" t="s">
        <v>426</v>
      </c>
      <c r="B19" s="4" t="s">
        <v>427</v>
      </c>
      <c r="C19" s="4" t="s">
        <v>427</v>
      </c>
    </row>
    <row r="20" spans="1:3">
      <c r="A20" s="4" t="s">
        <v>428</v>
      </c>
    </row>
    <row r="21" spans="1:3">
      <c r="A21" s="3" t="s">
        <v>420</v>
      </c>
    </row>
    <row r="22" spans="1:3">
      <c r="A22" s="4" t="s">
        <v>426</v>
      </c>
      <c r="B22" s="4" t="s">
        <v>429</v>
      </c>
      <c r="C22" s="4" t="s">
        <v>429</v>
      </c>
    </row>
    <row r="23" spans="1:3">
      <c r="A23" s="4" t="s">
        <v>430</v>
      </c>
    </row>
    <row r="24" spans="1:3">
      <c r="A24" s="3" t="s">
        <v>420</v>
      </c>
    </row>
    <row r="25" spans="1:3">
      <c r="A25" s="4" t="s">
        <v>426</v>
      </c>
      <c r="B25" s="4" t="s">
        <v>431</v>
      </c>
      <c r="C25" s="4" t="s">
        <v>431</v>
      </c>
    </row>
    <row r="26" spans="1:3">
      <c r="A26" s="4" t="s">
        <v>421</v>
      </c>
      <c r="B26" s="6" t="n">
        <v>1011000</v>
      </c>
      <c r="C26" s="6" t="n">
        <v>1011000</v>
      </c>
    </row>
    <row r="27" spans="1:3">
      <c r="A27" s="4" t="s">
        <v>422</v>
      </c>
      <c r="B27" s="5" t="n">
        <v>-67400</v>
      </c>
      <c r="C27" s="5" t="n">
        <v>-54763</v>
      </c>
    </row>
    <row r="28" spans="1:3">
      <c r="A28" s="4" t="s">
        <v>185</v>
      </c>
      <c r="B28" s="6" t="n">
        <v>943600</v>
      </c>
      <c r="C28" s="6" t="n">
        <v>956237</v>
      </c>
    </row>
    <row r="29" spans="1:3">
      <c r="A29" s="4" t="s">
        <v>432</v>
      </c>
    </row>
    <row r="30" spans="1:3">
      <c r="A30" s="3" t="s">
        <v>420</v>
      </c>
    </row>
    <row r="31" spans="1:3">
      <c r="A31" s="4" t="s">
        <v>426</v>
      </c>
      <c r="B31" s="4" t="s">
        <v>427</v>
      </c>
      <c r="C31" s="4" t="s">
        <v>427</v>
      </c>
    </row>
    <row r="32" spans="1:3">
      <c r="A32" s="4" t="s">
        <v>421</v>
      </c>
      <c r="B32" s="6" t="n">
        <v>22832000</v>
      </c>
      <c r="C32" s="6" t="n">
        <v>22832000</v>
      </c>
    </row>
    <row r="33" spans="1:3">
      <c r="A33" s="4" t="s">
        <v>422</v>
      </c>
      <c r="B33" s="5" t="n">
        <v>-8031971</v>
      </c>
      <c r="C33" s="5" t="n">
        <v>-7447581</v>
      </c>
    </row>
    <row r="34" spans="1:3">
      <c r="A34" s="4" t="s">
        <v>185</v>
      </c>
      <c r="B34" s="6" t="n">
        <v>14800029</v>
      </c>
      <c r="C34" s="5" t="n">
        <v>15384419</v>
      </c>
    </row>
    <row r="35" spans="1:3">
      <c r="A35" s="4" t="s">
        <v>433</v>
      </c>
    </row>
    <row r="36" spans="1:3">
      <c r="A36" s="3" t="s">
        <v>420</v>
      </c>
    </row>
    <row r="37" spans="1:3">
      <c r="A37" s="4" t="s">
        <v>426</v>
      </c>
      <c r="B37" s="4" t="s">
        <v>434</v>
      </c>
    </row>
    <row r="38" spans="1:3">
      <c r="A38" s="4" t="s">
        <v>421</v>
      </c>
      <c r="B38" s="6" t="n">
        <v>6696000</v>
      </c>
      <c r="C38" s="5" t="n">
        <v>6696000</v>
      </c>
    </row>
    <row r="39" spans="1:3">
      <c r="A39" s="4" t="s">
        <v>422</v>
      </c>
      <c r="B39" s="5" t="n">
        <v>-1555286</v>
      </c>
      <c r="C39" s="5" t="n">
        <v>-1289667</v>
      </c>
    </row>
    <row r="40" spans="1:3">
      <c r="A40" s="4" t="s">
        <v>185</v>
      </c>
      <c r="B40" s="6" t="n">
        <v>5140714</v>
      </c>
      <c r="C40" s="6" t="n">
        <v>5406333</v>
      </c>
    </row>
    <row r="41" spans="1:3">
      <c r="A41" s="4" t="s">
        <v>435</v>
      </c>
    </row>
    <row r="42" spans="1:3">
      <c r="A42" s="3" t="s">
        <v>420</v>
      </c>
    </row>
    <row r="43" spans="1:3">
      <c r="A43" s="4" t="s">
        <v>426</v>
      </c>
      <c r="C43" s="4" t="s">
        <v>434</v>
      </c>
    </row>
    <row r="44" spans="1:3">
      <c r="A44" s="4" t="s">
        <v>436</v>
      </c>
    </row>
    <row r="45" spans="1:3">
      <c r="A45" s="3" t="s">
        <v>420</v>
      </c>
    </row>
    <row r="46" spans="1:3">
      <c r="A46" s="4" t="s">
        <v>426</v>
      </c>
      <c r="B46" s="4" t="s">
        <v>437</v>
      </c>
      <c r="C46" s="4" t="s">
        <v>437</v>
      </c>
    </row>
    <row r="47" spans="1:3">
      <c r="A47" s="4" t="s">
        <v>421</v>
      </c>
      <c r="B47" s="6" t="n">
        <v>2060000</v>
      </c>
      <c r="C47" s="6" t="n">
        <v>2060000</v>
      </c>
    </row>
    <row r="48" spans="1:3">
      <c r="A48" s="4" t="s">
        <v>422</v>
      </c>
      <c r="B48" s="5" t="n">
        <v>-549333</v>
      </c>
      <c r="C48" s="5" t="n">
        <v>-446333</v>
      </c>
    </row>
    <row r="49" spans="1:3">
      <c r="A49" s="4" t="s">
        <v>185</v>
      </c>
      <c r="B49" s="6" t="n">
        <v>1510667</v>
      </c>
      <c r="C49" s="6" t="n">
        <v>16136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38</v>
      </c>
      <c r="B1" s="2" t="s">
        <v>439</v>
      </c>
    </row>
    <row r="2" spans="1:2">
      <c r="A2" s="3" t="s">
        <v>420</v>
      </c>
    </row>
    <row r="3" spans="1:2">
      <c r="A3" s="4" t="s">
        <v>12</v>
      </c>
      <c r="B3" s="6" t="n">
        <v>10661000</v>
      </c>
    </row>
    <row r="4" spans="1:2">
      <c r="A4" s="4" t="s">
        <v>440</v>
      </c>
      <c r="B4" s="5" t="n">
        <v>12671000</v>
      </c>
    </row>
    <row r="5" spans="1:2">
      <c r="A5" s="4" t="s">
        <v>441</v>
      </c>
      <c r="B5" s="5" t="n">
        <v>10960000</v>
      </c>
    </row>
    <row r="6" spans="1:2">
      <c r="A6" s="4" t="s">
        <v>442</v>
      </c>
      <c r="B6" s="5" t="n">
        <v>9448000</v>
      </c>
    </row>
    <row r="7" spans="1:2">
      <c r="A7" s="4" t="s">
        <v>443</v>
      </c>
      <c r="B7" s="5" t="n">
        <v>7790000</v>
      </c>
    </row>
    <row r="8" spans="1:2">
      <c r="A8" s="4" t="s">
        <v>444</v>
      </c>
      <c r="B8" s="5" t="n">
        <v>29532000</v>
      </c>
    </row>
    <row r="9" spans="1:2">
      <c r="A9" s="4" t="s">
        <v>121</v>
      </c>
      <c r="B9" s="6" t="n">
        <v>8106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5</v>
      </c>
      <c r="B1" s="2" t="s">
        <v>2</v>
      </c>
      <c r="C1" s="2" t="s">
        <v>29</v>
      </c>
    </row>
    <row r="2" spans="1:3">
      <c r="A2" s="4" t="s">
        <v>280</v>
      </c>
      <c r="B2" s="6" t="n">
        <v>34027323</v>
      </c>
      <c r="C2" s="6" t="n">
        <v>34876980</v>
      </c>
    </row>
    <row r="3" spans="1:3">
      <c r="A3" s="4" t="s">
        <v>284</v>
      </c>
    </row>
    <row r="4" spans="1:3">
      <c r="A4" s="4" t="s">
        <v>280</v>
      </c>
      <c r="B4" s="5" t="n">
        <v>3673132</v>
      </c>
      <c r="C4" s="5" t="n">
        <v>2635945</v>
      </c>
    </row>
    <row r="5" spans="1:3">
      <c r="A5" s="4" t="s">
        <v>282</v>
      </c>
    </row>
    <row r="6" spans="1:3">
      <c r="A6" s="4" t="s">
        <v>280</v>
      </c>
      <c r="B6" s="5" t="n">
        <v>5980923</v>
      </c>
      <c r="C6" s="5" t="n">
        <v>7054888</v>
      </c>
    </row>
    <row r="7" spans="1:3">
      <c r="A7" s="4" t="s">
        <v>446</v>
      </c>
    </row>
    <row r="8" spans="1:3">
      <c r="A8" s="4" t="s">
        <v>280</v>
      </c>
      <c r="B8" s="5" t="n">
        <v>2481166</v>
      </c>
      <c r="C8" s="5" t="n">
        <v>2257346</v>
      </c>
    </row>
    <row r="9" spans="1:3">
      <c r="A9" s="4" t="s">
        <v>447</v>
      </c>
    </row>
    <row r="10" spans="1:3">
      <c r="A10" s="4" t="s">
        <v>280</v>
      </c>
      <c r="B10" s="5" t="n">
        <v>1429960</v>
      </c>
      <c r="C10" s="5" t="n">
        <v>1359494</v>
      </c>
    </row>
    <row r="11" spans="1:3">
      <c r="A11" s="4" t="s">
        <v>368</v>
      </c>
    </row>
    <row r="12" spans="1:3">
      <c r="A12" s="4" t="s">
        <v>280</v>
      </c>
      <c r="B12" s="5" t="n">
        <v>0</v>
      </c>
      <c r="C12" s="5" t="n">
        <v>285198</v>
      </c>
    </row>
    <row r="13" spans="1:3">
      <c r="A13" s="4" t="s">
        <v>286</v>
      </c>
    </row>
    <row r="14" spans="1:3">
      <c r="A14" s="4" t="s">
        <v>280</v>
      </c>
      <c r="B14" s="5" t="n">
        <v>4202958</v>
      </c>
      <c r="C14" s="5" t="n">
        <v>4977957</v>
      </c>
    </row>
    <row r="15" spans="1:3">
      <c r="A15" s="4" t="s">
        <v>448</v>
      </c>
    </row>
    <row r="16" spans="1:3">
      <c r="A16" s="4" t="s">
        <v>280</v>
      </c>
      <c r="B16" s="5" t="n">
        <v>16226184</v>
      </c>
      <c r="C16" s="5" t="n">
        <v>16273152</v>
      </c>
    </row>
    <row r="17" spans="1:3">
      <c r="A17" s="4" t="s">
        <v>449</v>
      </c>
    </row>
    <row r="18" spans="1:3">
      <c r="A18" s="4" t="s">
        <v>280</v>
      </c>
      <c r="B18" s="6" t="n">
        <v>33000</v>
      </c>
      <c r="C18" s="6" t="n">
        <v>3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0</v>
      </c>
      <c r="B1" s="2" t="s">
        <v>1</v>
      </c>
      <c r="D1" s="2" t="s">
        <v>379</v>
      </c>
    </row>
    <row r="2" spans="1:4">
      <c r="B2" s="2" t="s">
        <v>2</v>
      </c>
      <c r="C2" s="2" t="s">
        <v>90</v>
      </c>
      <c r="D2" s="2" t="s">
        <v>29</v>
      </c>
    </row>
    <row r="3" spans="1:4">
      <c r="A3" s="4" t="s">
        <v>282</v>
      </c>
    </row>
    <row r="4" spans="1:4">
      <c r="A4" s="3" t="s">
        <v>399</v>
      </c>
    </row>
    <row r="5" spans="1:4">
      <c r="A5" s="4" t="s">
        <v>31</v>
      </c>
      <c r="B5" s="6" t="n">
        <v>204981</v>
      </c>
      <c r="D5" s="6" t="n">
        <v>18444702</v>
      </c>
    </row>
    <row r="6" spans="1:4">
      <c r="A6" s="4" t="s">
        <v>33</v>
      </c>
      <c r="B6" s="5" t="n">
        <v>7116487</v>
      </c>
      <c r="D6" s="5" t="n">
        <v>2897337</v>
      </c>
    </row>
    <row r="7" spans="1:4">
      <c r="A7" s="4" t="s">
        <v>451</v>
      </c>
      <c r="B7" s="5" t="n">
        <v>3526319</v>
      </c>
      <c r="D7" s="5" t="n">
        <v>5459442</v>
      </c>
    </row>
    <row r="8" spans="1:4">
      <c r="A8" s="4" t="s">
        <v>452</v>
      </c>
      <c r="B8" s="5" t="n">
        <v>2250000</v>
      </c>
      <c r="D8" s="5" t="n">
        <v>1250000</v>
      </c>
    </row>
    <row r="9" spans="1:4">
      <c r="A9" s="4" t="s">
        <v>45</v>
      </c>
      <c r="B9" s="5" t="n">
        <v>673204</v>
      </c>
      <c r="D9" s="5" t="n">
        <v>667414</v>
      </c>
    </row>
    <row r="10" spans="1:4">
      <c r="A10" s="4" t="s">
        <v>49</v>
      </c>
      <c r="B10" s="5" t="n">
        <v>13770991</v>
      </c>
      <c r="D10" s="5" t="n">
        <v>28718895</v>
      </c>
    </row>
    <row r="11" spans="1:4">
      <c r="A11" s="3" t="s">
        <v>453</v>
      </c>
    </row>
    <row r="12" spans="1:4">
      <c r="A12" s="4" t="s">
        <v>50</v>
      </c>
      <c r="B12" s="5" t="n">
        <v>16185769</v>
      </c>
      <c r="D12" s="5" t="n">
        <v>26837814</v>
      </c>
    </row>
    <row r="13" spans="1:4">
      <c r="A13" s="4" t="s">
        <v>454</v>
      </c>
      <c r="B13" s="5" t="n">
        <v>-2414778</v>
      </c>
      <c r="D13" s="5" t="n">
        <v>1881081</v>
      </c>
    </row>
    <row r="14" spans="1:4">
      <c r="A14" s="4" t="s">
        <v>455</v>
      </c>
      <c r="B14" s="5" t="n">
        <v>13770991</v>
      </c>
      <c r="D14" s="5" t="n">
        <v>28718895</v>
      </c>
    </row>
    <row r="15" spans="1:4">
      <c r="A15" s="3" t="s">
        <v>456</v>
      </c>
    </row>
    <row r="16" spans="1:4">
      <c r="A16" s="4" t="s">
        <v>457</v>
      </c>
      <c r="B16" s="5" t="n">
        <v>46406351</v>
      </c>
      <c r="C16" s="6" t="n">
        <v>52983791</v>
      </c>
    </row>
    <row r="17" spans="1:4">
      <c r="A17" s="4" t="s">
        <v>458</v>
      </c>
      <c r="B17" s="5" t="n">
        <v>50702210</v>
      </c>
      <c r="C17" s="5" t="n">
        <v>54002458</v>
      </c>
    </row>
    <row r="18" spans="1:4">
      <c r="A18" s="4" t="s">
        <v>108</v>
      </c>
      <c r="B18" s="5" t="n">
        <v>-4295859</v>
      </c>
      <c r="C18" s="5" t="n">
        <v>-1018667</v>
      </c>
    </row>
    <row r="19" spans="1:4">
      <c r="A19" s="4" t="s">
        <v>284</v>
      </c>
    </row>
    <row r="20" spans="1:4">
      <c r="A20" s="3" t="s">
        <v>399</v>
      </c>
    </row>
    <row r="21" spans="1:4">
      <c r="A21" s="4" t="s">
        <v>31</v>
      </c>
      <c r="B21" s="5" t="n">
        <v>29161538</v>
      </c>
      <c r="D21" s="5" t="n">
        <v>27812520</v>
      </c>
    </row>
    <row r="22" spans="1:4">
      <c r="A22" s="4" t="s">
        <v>33</v>
      </c>
      <c r="B22" s="5" t="n">
        <v>49693015</v>
      </c>
      <c r="D22" s="5" t="n">
        <v>46978703</v>
      </c>
    </row>
    <row r="23" spans="1:4">
      <c r="A23" s="4" t="s">
        <v>451</v>
      </c>
      <c r="B23" s="5" t="n">
        <v>32487216</v>
      </c>
      <c r="D23" s="5" t="n">
        <v>18670350</v>
      </c>
    </row>
    <row r="24" spans="1:4">
      <c r="A24" s="4" t="s">
        <v>47</v>
      </c>
      <c r="B24" s="5" t="n">
        <v>659897</v>
      </c>
      <c r="D24" s="5" t="n">
        <v>661621</v>
      </c>
    </row>
    <row r="25" spans="1:4">
      <c r="A25" s="4" t="s">
        <v>459</v>
      </c>
      <c r="B25" s="5" t="n">
        <v>2943466</v>
      </c>
      <c r="D25" s="5" t="n">
        <v>2786996</v>
      </c>
    </row>
    <row r="26" spans="1:4">
      <c r="A26" s="4" t="s">
        <v>49</v>
      </c>
      <c r="B26" s="5" t="n">
        <v>114945132</v>
      </c>
      <c r="D26" s="5" t="n">
        <v>96910190</v>
      </c>
    </row>
    <row r="27" spans="1:4">
      <c r="A27" s="3" t="s">
        <v>453</v>
      </c>
    </row>
    <row r="28" spans="1:4">
      <c r="A28" s="4" t="s">
        <v>50</v>
      </c>
      <c r="B28" s="5" t="n">
        <v>104980771</v>
      </c>
      <c r="D28" s="5" t="n">
        <v>89731133</v>
      </c>
    </row>
    <row r="29" spans="1:4">
      <c r="A29" s="4" t="s">
        <v>460</v>
      </c>
      <c r="B29" s="5" t="n">
        <v>25014826</v>
      </c>
      <c r="D29" s="5" t="n">
        <v>25024043</v>
      </c>
    </row>
    <row r="30" spans="1:4">
      <c r="A30" s="4" t="s">
        <v>454</v>
      </c>
      <c r="B30" s="5" t="n">
        <v>-15050465</v>
      </c>
      <c r="D30" s="5" t="n">
        <v>-17844986</v>
      </c>
    </row>
    <row r="31" spans="1:4">
      <c r="A31" s="4" t="s">
        <v>455</v>
      </c>
      <c r="B31" s="5" t="n">
        <v>114945132</v>
      </c>
      <c r="D31" s="5" t="n">
        <v>96910190</v>
      </c>
    </row>
    <row r="32" spans="1:4">
      <c r="A32" s="3" t="s">
        <v>456</v>
      </c>
    </row>
    <row r="33" spans="1:4">
      <c r="A33" s="4" t="s">
        <v>457</v>
      </c>
      <c r="B33" s="5" t="n">
        <v>113318827</v>
      </c>
      <c r="C33" s="5" t="n">
        <v>72665437</v>
      </c>
    </row>
    <row r="34" spans="1:4">
      <c r="A34" s="4" t="s">
        <v>458</v>
      </c>
      <c r="B34" s="5" t="n">
        <v>111408456</v>
      </c>
      <c r="C34" s="5" t="n">
        <v>72154950</v>
      </c>
    </row>
    <row r="35" spans="1:4">
      <c r="A35" s="4" t="s">
        <v>461</v>
      </c>
      <c r="B35" s="5" t="n">
        <v>1910371</v>
      </c>
      <c r="C35" s="5" t="n">
        <v>510487</v>
      </c>
    </row>
    <row r="36" spans="1:4">
      <c r="A36" s="4" t="s">
        <v>462</v>
      </c>
      <c r="B36" s="5" t="n">
        <v>-210667</v>
      </c>
      <c r="C36" s="5" t="n">
        <v>551800</v>
      </c>
    </row>
    <row r="37" spans="1:4">
      <c r="A37" s="4" t="s">
        <v>108</v>
      </c>
      <c r="B37" s="5" t="n">
        <v>2121038</v>
      </c>
      <c r="C37" s="6" t="n">
        <v>-41313</v>
      </c>
    </row>
    <row r="38" spans="1:4">
      <c r="A38" s="4" t="s">
        <v>286</v>
      </c>
    </row>
    <row r="39" spans="1:4">
      <c r="A39" s="3" t="s">
        <v>399</v>
      </c>
    </row>
    <row r="40" spans="1:4">
      <c r="A40" s="4" t="s">
        <v>31</v>
      </c>
      <c r="B40" s="5" t="n">
        <v>4381055</v>
      </c>
      <c r="D40" s="5" t="n">
        <v>5582837</v>
      </c>
    </row>
    <row r="41" spans="1:4">
      <c r="A41" s="4" t="s">
        <v>33</v>
      </c>
      <c r="B41" s="5" t="n">
        <v>11246477</v>
      </c>
      <c r="D41" s="5" t="n">
        <v>11246477</v>
      </c>
    </row>
    <row r="42" spans="1:4">
      <c r="A42" s="4" t="s">
        <v>451</v>
      </c>
      <c r="B42" s="5" t="n">
        <v>30940</v>
      </c>
      <c r="D42" s="5" t="n">
        <v>30940</v>
      </c>
    </row>
    <row r="43" spans="1:4">
      <c r="A43" s="4" t="s">
        <v>47</v>
      </c>
      <c r="B43" s="5" t="n">
        <v>1312769</v>
      </c>
      <c r="D43" s="5" t="n">
        <v>1312768</v>
      </c>
    </row>
    <row r="44" spans="1:4">
      <c r="A44" s="4" t="s">
        <v>459</v>
      </c>
      <c r="B44" s="5" t="n">
        <v>138690</v>
      </c>
      <c r="D44" s="5" t="n">
        <v>138690</v>
      </c>
    </row>
    <row r="45" spans="1:4">
      <c r="A45" s="4" t="s">
        <v>49</v>
      </c>
      <c r="B45" s="5" t="n">
        <v>17109931</v>
      </c>
      <c r="D45" s="5" t="n">
        <v>18311712</v>
      </c>
    </row>
    <row r="46" spans="1:4">
      <c r="A46" s="3" t="s">
        <v>453</v>
      </c>
    </row>
    <row r="47" spans="1:4">
      <c r="A47" s="4" t="s">
        <v>50</v>
      </c>
      <c r="B47" s="5" t="n">
        <v>18723556</v>
      </c>
      <c r="D47" s="5" t="n">
        <v>16824083</v>
      </c>
    </row>
    <row r="48" spans="1:4">
      <c r="A48" s="4" t="s">
        <v>460</v>
      </c>
      <c r="B48" s="5" t="n">
        <v>19500000</v>
      </c>
      <c r="D48" s="5" t="n">
        <v>19500000</v>
      </c>
    </row>
    <row r="49" spans="1:4">
      <c r="A49" s="4" t="s">
        <v>454</v>
      </c>
      <c r="B49" s="5" t="n">
        <v>-21113625</v>
      </c>
      <c r="D49" s="5" t="n">
        <v>-18012371</v>
      </c>
    </row>
    <row r="50" spans="1:4">
      <c r="A50" s="4" t="s">
        <v>455</v>
      </c>
      <c r="B50" s="5" t="n">
        <v>17109931</v>
      </c>
      <c r="D50" s="5" t="n">
        <v>18311712</v>
      </c>
    </row>
    <row r="51" spans="1:4">
      <c r="A51" s="3" t="s">
        <v>456</v>
      </c>
    </row>
    <row r="52" spans="1:4">
      <c r="A52" s="4" t="s">
        <v>457</v>
      </c>
      <c r="B52" s="5" t="n">
        <v>22990290</v>
      </c>
    </row>
    <row r="53" spans="1:4">
      <c r="A53" s="4" t="s">
        <v>458</v>
      </c>
      <c r="B53" s="5" t="n">
        <v>26091544</v>
      </c>
    </row>
    <row r="54" spans="1:4">
      <c r="A54" s="4" t="s">
        <v>461</v>
      </c>
      <c r="B54" s="5" t="n">
        <v>-3101254</v>
      </c>
    </row>
    <row r="55" spans="1:4">
      <c r="A55" s="4" t="s">
        <v>462</v>
      </c>
      <c r="B55" s="5" t="n">
        <v>0</v>
      </c>
    </row>
    <row r="56" spans="1:4">
      <c r="A56" s="4" t="s">
        <v>108</v>
      </c>
      <c r="B56" s="5" t="n">
        <v>-3101254</v>
      </c>
    </row>
    <row r="57" spans="1:4">
      <c r="A57" s="4" t="s">
        <v>463</v>
      </c>
    </row>
    <row r="58" spans="1:4">
      <c r="A58" s="3" t="s">
        <v>399</v>
      </c>
    </row>
    <row r="59" spans="1:4">
      <c r="A59" s="4" t="s">
        <v>31</v>
      </c>
      <c r="B59" s="5" t="n">
        <v>341969</v>
      </c>
      <c r="D59" s="5" t="n">
        <v>158088</v>
      </c>
    </row>
    <row r="60" spans="1:4">
      <c r="A60" s="4" t="s">
        <v>451</v>
      </c>
      <c r="B60" s="5" t="n">
        <v>78677</v>
      </c>
      <c r="D60" s="5" t="n">
        <v>16137</v>
      </c>
    </row>
    <row r="61" spans="1:4">
      <c r="A61" s="4" t="s">
        <v>47</v>
      </c>
      <c r="B61" s="5" t="n">
        <v>70000</v>
      </c>
      <c r="D61" s="5" t="n">
        <v>70000</v>
      </c>
    </row>
    <row r="62" spans="1:4">
      <c r="A62" s="4" t="s">
        <v>459</v>
      </c>
      <c r="B62" s="5" t="n">
        <v>33394792</v>
      </c>
      <c r="D62" s="5" t="n">
        <v>33394792</v>
      </c>
    </row>
    <row r="63" spans="1:4">
      <c r="A63" s="4" t="s">
        <v>49</v>
      </c>
      <c r="B63" s="5" t="n">
        <v>33885438</v>
      </c>
      <c r="D63" s="5" t="n">
        <v>33639017</v>
      </c>
    </row>
    <row r="64" spans="1:4">
      <c r="A64" s="3" t="s">
        <v>453</v>
      </c>
    </row>
    <row r="65" spans="1:4">
      <c r="A65" s="4" t="s">
        <v>50</v>
      </c>
      <c r="B65" s="5" t="n">
        <v>1433070</v>
      </c>
      <c r="D65" s="5" t="n">
        <v>1007413</v>
      </c>
    </row>
    <row r="66" spans="1:4">
      <c r="A66" s="4" t="s">
        <v>454</v>
      </c>
      <c r="B66" s="5" t="n">
        <v>32452368</v>
      </c>
      <c r="D66" s="5" t="n">
        <v>32631604</v>
      </c>
    </row>
    <row r="67" spans="1:4">
      <c r="A67" s="4" t="s">
        <v>455</v>
      </c>
      <c r="B67" s="5" t="n">
        <v>33885438</v>
      </c>
      <c r="D67" s="5" t="n">
        <v>33639017</v>
      </c>
    </row>
    <row r="68" spans="1:4">
      <c r="A68" s="3" t="s">
        <v>456</v>
      </c>
    </row>
    <row r="69" spans="1:4">
      <c r="A69" s="4" t="s">
        <v>457</v>
      </c>
      <c r="B69" s="5" t="n">
        <v>0</v>
      </c>
    </row>
    <row r="70" spans="1:4">
      <c r="A70" s="4" t="s">
        <v>458</v>
      </c>
      <c r="B70" s="5" t="n">
        <v>468560</v>
      </c>
      <c r="D70" s="5" t="n">
        <v>875771</v>
      </c>
    </row>
    <row r="71" spans="1:4">
      <c r="A71" s="4" t="s">
        <v>461</v>
      </c>
      <c r="B71" s="5" t="n">
        <v>-468560</v>
      </c>
      <c r="D71" s="5" t="n">
        <v>-875771</v>
      </c>
    </row>
    <row r="72" spans="1:4">
      <c r="A72" s="4" t="s">
        <v>462</v>
      </c>
      <c r="B72" s="5" t="n">
        <v>289325</v>
      </c>
      <c r="D72" s="5" t="n">
        <v>162451</v>
      </c>
    </row>
    <row r="73" spans="1:4">
      <c r="A73" s="4" t="s">
        <v>108</v>
      </c>
      <c r="B73" s="6" t="n">
        <v>-179235</v>
      </c>
      <c r="D73" s="6" t="n">
        <v>-7133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64</v>
      </c>
      <c r="B1" s="2" t="s">
        <v>465</v>
      </c>
      <c r="C1" s="2" t="s">
        <v>466</v>
      </c>
      <c r="D1" s="2" t="s">
        <v>467</v>
      </c>
      <c r="E1" s="2" t="s">
        <v>468</v>
      </c>
      <c r="F1" s="2" t="s">
        <v>2</v>
      </c>
      <c r="G1" s="2" t="s">
        <v>90</v>
      </c>
      <c r="H1" s="2" t="s">
        <v>29</v>
      </c>
      <c r="I1" s="2" t="s">
        <v>469</v>
      </c>
      <c r="J1" s="2" t="s">
        <v>470</v>
      </c>
      <c r="K1" s="2" t="s">
        <v>327</v>
      </c>
      <c r="L1" s="2" t="s">
        <v>471</v>
      </c>
      <c r="M1" s="2" t="s">
        <v>472</v>
      </c>
      <c r="N1" s="2" t="s">
        <v>473</v>
      </c>
      <c r="O1" s="2" t="s">
        <v>474</v>
      </c>
    </row>
    <row r="2" spans="1:15">
      <c r="A2" s="4" t="s">
        <v>475</v>
      </c>
      <c r="F2" s="6" t="n">
        <v>-849657</v>
      </c>
      <c r="G2" s="6" t="n">
        <v>-28024</v>
      </c>
    </row>
    <row r="3" spans="1:15">
      <c r="A3" s="4" t="s">
        <v>280</v>
      </c>
      <c r="F3" s="6" t="n">
        <v>34027323</v>
      </c>
      <c r="H3" s="6" t="n">
        <v>34876980</v>
      </c>
    </row>
    <row r="4" spans="1:15">
      <c r="A4" s="4" t="s">
        <v>476</v>
      </c>
      <c r="F4" s="5" t="n">
        <v>45000</v>
      </c>
    </row>
    <row r="5" spans="1:15">
      <c r="A5" s="4" t="s">
        <v>368</v>
      </c>
    </row>
    <row r="6" spans="1:15">
      <c r="A6" s="4" t="s">
        <v>477</v>
      </c>
      <c r="F6" s="6" t="n">
        <v>300000</v>
      </c>
    </row>
    <row r="7" spans="1:15">
      <c r="A7" s="4" t="s">
        <v>478</v>
      </c>
      <c r="F7" s="5" t="n">
        <v>300000</v>
      </c>
    </row>
    <row r="8" spans="1:15">
      <c r="A8" s="4" t="s">
        <v>282</v>
      </c>
    </row>
    <row r="9" spans="1:15">
      <c r="A9" s="4" t="s">
        <v>280</v>
      </c>
      <c r="F9" s="5" t="n">
        <v>5980923</v>
      </c>
      <c r="H9" s="5" t="n">
        <v>7054888</v>
      </c>
    </row>
    <row r="10" spans="1:15">
      <c r="A10" s="4" t="s">
        <v>447</v>
      </c>
    </row>
    <row r="11" spans="1:15">
      <c r="A11" s="4" t="s">
        <v>336</v>
      </c>
      <c r="M11" s="4" t="s">
        <v>346</v>
      </c>
    </row>
    <row r="12" spans="1:15">
      <c r="A12" s="4" t="s">
        <v>479</v>
      </c>
      <c r="M12" s="6" t="n">
        <v>1200000</v>
      </c>
    </row>
    <row r="13" spans="1:15">
      <c r="A13" s="4" t="s">
        <v>475</v>
      </c>
      <c r="F13" s="5" t="n">
        <v>70466</v>
      </c>
      <c r="G13" s="5" t="n">
        <v>-26025</v>
      </c>
    </row>
    <row r="14" spans="1:15">
      <c r="A14" s="4" t="s">
        <v>280</v>
      </c>
      <c r="F14" s="5" t="n">
        <v>1429960</v>
      </c>
      <c r="H14" s="5" t="n">
        <v>1359494</v>
      </c>
    </row>
    <row r="15" spans="1:15">
      <c r="A15" s="4" t="s">
        <v>480</v>
      </c>
      <c r="F15" s="5" t="n">
        <v>300000</v>
      </c>
    </row>
    <row r="16" spans="1:15">
      <c r="A16" s="4" t="s">
        <v>481</v>
      </c>
    </row>
    <row r="17" spans="1:15">
      <c r="A17" s="4" t="s">
        <v>482</v>
      </c>
      <c r="F17" s="5" t="n">
        <v>700000</v>
      </c>
      <c r="G17" s="5" t="n">
        <v>400000</v>
      </c>
    </row>
    <row r="18" spans="1:15">
      <c r="A18" s="4" t="s">
        <v>284</v>
      </c>
    </row>
    <row r="19" spans="1:15">
      <c r="A19" s="4" t="s">
        <v>280</v>
      </c>
      <c r="F19" s="5" t="n">
        <v>3673132</v>
      </c>
      <c r="H19" s="5" t="n">
        <v>2635945</v>
      </c>
    </row>
    <row r="20" spans="1:15">
      <c r="A20" s="4" t="s">
        <v>446</v>
      </c>
    </row>
    <row r="21" spans="1:15">
      <c r="A21" s="4" t="s">
        <v>475</v>
      </c>
      <c r="F21" s="5" t="n">
        <v>200000</v>
      </c>
      <c r="G21" s="5" t="n">
        <v>300000</v>
      </c>
    </row>
    <row r="22" spans="1:15">
      <c r="A22" s="4" t="s">
        <v>280</v>
      </c>
      <c r="F22" s="5" t="n">
        <v>2481166</v>
      </c>
      <c r="H22" s="5" t="n">
        <v>2257346</v>
      </c>
    </row>
    <row r="23" spans="1:15">
      <c r="A23" s="4" t="s">
        <v>342</v>
      </c>
      <c r="C23" s="6" t="n">
        <v>1600000</v>
      </c>
    </row>
    <row r="24" spans="1:15">
      <c r="A24" s="4" t="s">
        <v>368</v>
      </c>
    </row>
    <row r="25" spans="1:15">
      <c r="A25" s="4" t="s">
        <v>280</v>
      </c>
      <c r="F25" s="5" t="n">
        <v>0</v>
      </c>
      <c r="H25" s="5" t="n">
        <v>285198</v>
      </c>
    </row>
    <row r="26" spans="1:15">
      <c r="A26" s="4" t="s">
        <v>480</v>
      </c>
      <c r="F26" s="5" t="n">
        <v>300000</v>
      </c>
    </row>
    <row r="27" spans="1:15">
      <c r="A27" s="4" t="s">
        <v>483</v>
      </c>
    </row>
    <row r="28" spans="1:15">
      <c r="A28" s="4" t="s">
        <v>336</v>
      </c>
      <c r="I28" s="4" t="s">
        <v>484</v>
      </c>
    </row>
    <row r="29" spans="1:15">
      <c r="A29" s="4" t="s">
        <v>280</v>
      </c>
      <c r="F29" s="5" t="n">
        <v>33000</v>
      </c>
      <c r="H29" s="5" t="n">
        <v>33000</v>
      </c>
    </row>
    <row r="30" spans="1:15">
      <c r="A30" s="4" t="s">
        <v>485</v>
      </c>
      <c r="I30" s="6" t="n">
        <v>3000</v>
      </c>
    </row>
    <row r="31" spans="1:15">
      <c r="A31" s="4" t="s">
        <v>486</v>
      </c>
      <c r="I31" s="6" t="n">
        <v>30000</v>
      </c>
    </row>
    <row r="32" spans="1:15">
      <c r="A32" s="4" t="s">
        <v>286</v>
      </c>
    </row>
    <row r="33" spans="1:15">
      <c r="A33" s="4" t="s">
        <v>336</v>
      </c>
      <c r="J33" s="4" t="s">
        <v>487</v>
      </c>
    </row>
    <row r="34" spans="1:15">
      <c r="A34" s="4" t="s">
        <v>475</v>
      </c>
      <c r="F34" s="5" t="n">
        <v>800000</v>
      </c>
    </row>
    <row r="35" spans="1:15">
      <c r="A35" s="4" t="s">
        <v>280</v>
      </c>
      <c r="F35" s="5" t="n">
        <v>4202958</v>
      </c>
      <c r="H35" s="5" t="n">
        <v>4977957</v>
      </c>
    </row>
    <row r="36" spans="1:15">
      <c r="A36" s="4" t="s">
        <v>488</v>
      </c>
      <c r="F36" s="5" t="n">
        <v>4200000</v>
      </c>
      <c r="H36" s="5" t="n">
        <v>5000000</v>
      </c>
    </row>
    <row r="37" spans="1:15">
      <c r="A37" s="4" t="s">
        <v>489</v>
      </c>
    </row>
    <row r="38" spans="1:15">
      <c r="A38" s="4" t="s">
        <v>490</v>
      </c>
      <c r="J38" s="6" t="n">
        <v>5000000</v>
      </c>
    </row>
    <row r="39" spans="1:15">
      <c r="A39" s="4" t="s">
        <v>491</v>
      </c>
    </row>
    <row r="40" spans="1:15">
      <c r="A40" s="4" t="s">
        <v>492</v>
      </c>
      <c r="E40" s="4" t="s">
        <v>493</v>
      </c>
    </row>
    <row r="41" spans="1:15">
      <c r="A41" s="4" t="s">
        <v>494</v>
      </c>
      <c r="E41" s="4" t="s">
        <v>495</v>
      </c>
    </row>
    <row r="42" spans="1:15">
      <c r="A42" s="4" t="s">
        <v>476</v>
      </c>
      <c r="E42" s="5" t="n">
        <v>380000</v>
      </c>
    </row>
    <row r="43" spans="1:15">
      <c r="A43" s="4" t="s">
        <v>496</v>
      </c>
      <c r="E43" s="5" t="n">
        <v>480000</v>
      </c>
    </row>
    <row r="44" spans="1:15">
      <c r="A44" s="4" t="s">
        <v>497</v>
      </c>
    </row>
    <row r="45" spans="1:15">
      <c r="A45" s="4" t="s">
        <v>336</v>
      </c>
      <c r="D45" s="4" t="s">
        <v>365</v>
      </c>
    </row>
    <row r="46" spans="1:15">
      <c r="A46" s="4" t="s">
        <v>498</v>
      </c>
    </row>
    <row r="47" spans="1:15">
      <c r="A47" s="4" t="s">
        <v>336</v>
      </c>
      <c r="D47" s="4" t="s">
        <v>487</v>
      </c>
    </row>
    <row r="48" spans="1:15">
      <c r="A48" s="4" t="s">
        <v>499</v>
      </c>
      <c r="D48" s="6" t="n">
        <v>8300000</v>
      </c>
    </row>
    <row r="49" spans="1:15">
      <c r="A49" s="4" t="s">
        <v>500</v>
      </c>
      <c r="D49" s="6" t="n">
        <v>8300000</v>
      </c>
    </row>
    <row r="50" spans="1:15">
      <c r="A50" s="4" t="s">
        <v>501</v>
      </c>
    </row>
    <row r="51" spans="1:15">
      <c r="A51" s="4" t="s">
        <v>490</v>
      </c>
      <c r="J51" s="5" t="n">
        <v>5000000</v>
      </c>
    </row>
    <row r="52" spans="1:15">
      <c r="A52" s="4" t="s">
        <v>502</v>
      </c>
    </row>
    <row r="53" spans="1:15">
      <c r="A53" s="4" t="s">
        <v>475</v>
      </c>
      <c r="F53" s="5" t="n">
        <v>1100000</v>
      </c>
      <c r="G53" s="5" t="n">
        <v>400000</v>
      </c>
    </row>
    <row r="54" spans="1:15">
      <c r="A54" s="4" t="s">
        <v>280</v>
      </c>
      <c r="F54" s="5" t="n">
        <v>6000000</v>
      </c>
      <c r="H54" s="5" t="n">
        <v>7100000</v>
      </c>
    </row>
    <row r="55" spans="1:15">
      <c r="A55" s="4" t="s">
        <v>503</v>
      </c>
    </row>
    <row r="56" spans="1:15">
      <c r="A56" s="4" t="s">
        <v>475</v>
      </c>
      <c r="F56" s="5" t="n">
        <v>1000000</v>
      </c>
      <c r="G56" s="5" t="n">
        <v>-20202</v>
      </c>
    </row>
    <row r="57" spans="1:15">
      <c r="A57" s="4" t="s">
        <v>280</v>
      </c>
      <c r="F57" s="5" t="n">
        <v>3600000</v>
      </c>
      <c r="H57" s="5" t="n">
        <v>2600000</v>
      </c>
    </row>
    <row r="58" spans="1:15">
      <c r="A58" s="4" t="s">
        <v>504</v>
      </c>
    </row>
    <row r="59" spans="1:15">
      <c r="A59" s="4" t="s">
        <v>475</v>
      </c>
      <c r="F59" s="5" t="n">
        <v>200000</v>
      </c>
      <c r="G59" s="5" t="n">
        <v>300000</v>
      </c>
    </row>
    <row r="60" spans="1:15">
      <c r="A60" s="4" t="s">
        <v>280</v>
      </c>
      <c r="F60" s="5" t="n">
        <v>2500000</v>
      </c>
      <c r="H60" s="6" t="n">
        <v>2300000</v>
      </c>
    </row>
    <row r="61" spans="1:15">
      <c r="A61" s="4" t="s">
        <v>505</v>
      </c>
    </row>
    <row r="62" spans="1:15">
      <c r="A62" s="4" t="s">
        <v>336</v>
      </c>
      <c r="K62" s="4" t="s">
        <v>346</v>
      </c>
    </row>
    <row r="63" spans="1:15">
      <c r="A63" s="4" t="s">
        <v>479</v>
      </c>
      <c r="K63" s="6" t="n">
        <v>800000</v>
      </c>
    </row>
    <row r="64" spans="1:15">
      <c r="A64" s="4" t="s">
        <v>475</v>
      </c>
      <c r="G64" s="6" t="n">
        <v>41953</v>
      </c>
    </row>
    <row r="65" spans="1:15">
      <c r="A65" s="4" t="s">
        <v>506</v>
      </c>
    </row>
    <row r="66" spans="1:15">
      <c r="A66" s="4" t="s">
        <v>336</v>
      </c>
      <c r="D66" s="4" t="s">
        <v>487</v>
      </c>
    </row>
    <row r="67" spans="1:15">
      <c r="A67" s="4" t="s">
        <v>280</v>
      </c>
      <c r="J67" s="6" t="n">
        <v>5000000</v>
      </c>
    </row>
    <row r="68" spans="1:15">
      <c r="A68" s="4" t="s">
        <v>499</v>
      </c>
      <c r="D68" s="6" t="n">
        <v>8300000</v>
      </c>
    </row>
    <row r="69" spans="1:15">
      <c r="A69" s="4" t="s">
        <v>500</v>
      </c>
      <c r="D69" s="5" t="n">
        <v>8300000</v>
      </c>
    </row>
    <row r="70" spans="1:15">
      <c r="A70" s="4" t="s">
        <v>507</v>
      </c>
    </row>
    <row r="71" spans="1:15">
      <c r="A71" s="4" t="s">
        <v>280</v>
      </c>
      <c r="F71" s="6" t="n">
        <v>16200000</v>
      </c>
    </row>
    <row r="72" spans="1:15">
      <c r="A72" s="4" t="s">
        <v>508</v>
      </c>
    </row>
    <row r="73" spans="1:15">
      <c r="A73" s="4" t="s">
        <v>336</v>
      </c>
      <c r="C73" s="4" t="s">
        <v>346</v>
      </c>
    </row>
    <row r="74" spans="1:15">
      <c r="A74" s="4" t="s">
        <v>509</v>
      </c>
    </row>
    <row r="75" spans="1:15">
      <c r="A75" s="4" t="s">
        <v>336</v>
      </c>
      <c r="N75" s="4" t="s">
        <v>487</v>
      </c>
    </row>
    <row r="76" spans="1:15">
      <c r="A76" s="4" t="s">
        <v>479</v>
      </c>
      <c r="N76" s="6" t="n">
        <v>5000000</v>
      </c>
    </row>
    <row r="77" spans="1:15">
      <c r="A77" s="4" t="s">
        <v>510</v>
      </c>
    </row>
    <row r="78" spans="1:15">
      <c r="A78" s="4" t="s">
        <v>336</v>
      </c>
      <c r="O78" s="4" t="s">
        <v>344</v>
      </c>
    </row>
    <row r="79" spans="1:15">
      <c r="A79" s="4" t="s">
        <v>511</v>
      </c>
    </row>
    <row r="80" spans="1:15">
      <c r="A80" s="4" t="s">
        <v>479</v>
      </c>
      <c r="L80" s="6" t="n">
        <v>10000000</v>
      </c>
    </row>
    <row r="81" spans="1:15">
      <c r="A81" s="4" t="s">
        <v>512</v>
      </c>
    </row>
    <row r="82" spans="1:15">
      <c r="A82" s="4" t="s">
        <v>336</v>
      </c>
      <c r="L82" s="4" t="s">
        <v>344</v>
      </c>
    </row>
    <row r="83" spans="1:15">
      <c r="A83" s="4" t="s">
        <v>513</v>
      </c>
    </row>
    <row r="84" spans="1:15">
      <c r="A84" s="4" t="s">
        <v>514</v>
      </c>
      <c r="B84" s="6" t="n">
        <v>33300000</v>
      </c>
    </row>
    <row r="85" spans="1:15">
      <c r="A85" s="4" t="s">
        <v>499</v>
      </c>
      <c r="D85" s="5" t="n">
        <v>16700000</v>
      </c>
    </row>
    <row r="86" spans="1:15">
      <c r="A86" s="4" t="s">
        <v>500</v>
      </c>
      <c r="D86" s="6" t="n">
        <v>16700000</v>
      </c>
    </row>
    <row r="87" spans="1:15">
      <c r="A87" s="4" t="s">
        <v>515</v>
      </c>
    </row>
    <row r="88" spans="1:15">
      <c r="A88" s="4" t="s">
        <v>516</v>
      </c>
      <c r="L88" s="5" t="n">
        <v>100000</v>
      </c>
    </row>
    <row r="89" spans="1:15">
      <c r="A89" s="4" t="s">
        <v>517</v>
      </c>
      <c r="L89" s="4" t="s">
        <v>365</v>
      </c>
    </row>
    <row r="90" spans="1:15">
      <c r="A90" s="4" t="s">
        <v>518</v>
      </c>
    </row>
    <row r="91" spans="1:15">
      <c r="A91" s="4" t="s">
        <v>336</v>
      </c>
      <c r="L91" s="4" t="s">
        <v>5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8"/>
    <col customWidth="1" max="2" min="2" width="80"/>
    <col customWidth="1" max="3" min="3" width="19"/>
    <col customWidth="1" max="4" min="4" width="14"/>
    <col customWidth="1" max="5" min="5" width="14"/>
    <col customWidth="1" max="6" min="6" width="14"/>
    <col customWidth="1" max="7" min="7" width="14"/>
  </cols>
  <sheetData>
    <row r="1" spans="1:7">
      <c r="A1" s="1" t="s">
        <v>520</v>
      </c>
      <c r="B1" s="2" t="s">
        <v>1</v>
      </c>
      <c r="C1" s="2" t="s">
        <v>379</v>
      </c>
    </row>
    <row r="2" spans="1:7">
      <c r="B2" s="2" t="s">
        <v>2</v>
      </c>
      <c r="C2" s="2" t="s">
        <v>29</v>
      </c>
      <c r="D2" s="2" t="s">
        <v>521</v>
      </c>
      <c r="E2" s="2" t="s">
        <v>470</v>
      </c>
      <c r="F2" s="2" t="s">
        <v>522</v>
      </c>
      <c r="G2" s="2" t="s">
        <v>523</v>
      </c>
    </row>
    <row r="3" spans="1:7">
      <c r="A3" s="4" t="s">
        <v>524</v>
      </c>
      <c r="B3" s="4" t="s">
        <v>525</v>
      </c>
    </row>
    <row r="4" spans="1:7">
      <c r="A4" s="4" t="s">
        <v>526</v>
      </c>
      <c r="B4" s="6" t="n">
        <v>8000000</v>
      </c>
    </row>
    <row r="5" spans="1:7">
      <c r="A5" s="4" t="s">
        <v>527</v>
      </c>
      <c r="B5" s="4" t="s">
        <v>344</v>
      </c>
    </row>
    <row r="6" spans="1:7">
      <c r="A6" s="4" t="s">
        <v>284</v>
      </c>
    </row>
    <row r="7" spans="1:7">
      <c r="A7" s="4" t="s">
        <v>528</v>
      </c>
      <c r="B7" s="4" t="s">
        <v>529</v>
      </c>
      <c r="C7" s="4" t="s">
        <v>529</v>
      </c>
    </row>
    <row r="8" spans="1:7">
      <c r="A8" s="4" t="s">
        <v>530</v>
      </c>
      <c r="B8" s="6" t="n">
        <v>5000000</v>
      </c>
    </row>
    <row r="9" spans="1:7">
      <c r="A9" s="4" t="s">
        <v>531</v>
      </c>
      <c r="D9" s="6" t="n">
        <v>5000000</v>
      </c>
      <c r="F9" s="6" t="n">
        <v>2500000</v>
      </c>
    </row>
    <row r="10" spans="1:7">
      <c r="A10" s="4" t="s">
        <v>532</v>
      </c>
      <c r="B10" s="5" t="n">
        <v>12500000</v>
      </c>
      <c r="C10" s="6" t="n">
        <v>12500000</v>
      </c>
    </row>
    <row r="11" spans="1:7">
      <c r="A11" s="4" t="s">
        <v>533</v>
      </c>
    </row>
    <row r="12" spans="1:7">
      <c r="A12" s="4" t="s">
        <v>534</v>
      </c>
      <c r="G12" s="6" t="n">
        <v>5000000</v>
      </c>
    </row>
    <row r="13" spans="1:7">
      <c r="A13" s="4" t="s">
        <v>535</v>
      </c>
      <c r="E13" s="6" t="n">
        <v>5000000</v>
      </c>
      <c r="G13" s="5" t="n">
        <v>5000</v>
      </c>
    </row>
    <row r="14" spans="1:7">
      <c r="A14" s="4" t="s">
        <v>536</v>
      </c>
      <c r="B14" s="5" t="n">
        <v>5000000</v>
      </c>
    </row>
    <row r="15" spans="1:7">
      <c r="A15" s="4" t="s">
        <v>537</v>
      </c>
    </row>
    <row r="16" spans="1:7">
      <c r="A16" s="4" t="s">
        <v>535</v>
      </c>
      <c r="B16" s="6" t="n">
        <v>13000000</v>
      </c>
      <c r="C16" s="6" t="n">
        <v>13000000</v>
      </c>
      <c r="E16" s="6" t="n">
        <v>5000000</v>
      </c>
      <c r="G16" s="5" t="n">
        <v>5000000</v>
      </c>
    </row>
    <row r="17" spans="1:7">
      <c r="A17" s="4" t="s">
        <v>506</v>
      </c>
    </row>
    <row r="18" spans="1:7">
      <c r="A18" s="4" t="s">
        <v>534</v>
      </c>
      <c r="G18" s="5" t="n">
        <v>5000000</v>
      </c>
    </row>
    <row r="19" spans="1:7">
      <c r="A19" s="4" t="s">
        <v>336</v>
      </c>
      <c r="E19" s="4" t="s">
        <v>487</v>
      </c>
    </row>
    <row r="20" spans="1:7">
      <c r="A20" s="4" t="s">
        <v>507</v>
      </c>
    </row>
    <row r="21" spans="1:7">
      <c r="A21" s="4" t="s">
        <v>490</v>
      </c>
      <c r="E21" s="6" t="n">
        <v>5000000</v>
      </c>
    </row>
    <row r="22" spans="1:7">
      <c r="A22" s="4" t="s">
        <v>538</v>
      </c>
    </row>
    <row r="23" spans="1:7">
      <c r="A23" s="4" t="s">
        <v>534</v>
      </c>
      <c r="G23" s="6" t="n">
        <v>10000000</v>
      </c>
    </row>
    <row r="24" spans="1:7">
      <c r="A24" s="4" t="s">
        <v>528</v>
      </c>
      <c r="B24" s="4" t="s">
        <v>529</v>
      </c>
    </row>
    <row r="25" spans="1:7">
      <c r="A25" s="4" t="s">
        <v>524</v>
      </c>
      <c r="C25" s="4" t="s">
        <v>525</v>
      </c>
    </row>
    <row r="26" spans="1:7">
      <c r="A26" s="4" t="s">
        <v>539</v>
      </c>
      <c r="B26" s="4" t="s">
        <v>540</v>
      </c>
    </row>
    <row r="27" spans="1:7">
      <c r="A27" s="4" t="s">
        <v>541</v>
      </c>
      <c r="B27" s="4" t="s">
        <v>5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3</v>
      </c>
      <c r="B1" s="2" t="s">
        <v>2</v>
      </c>
      <c r="C1" s="2" t="s">
        <v>29</v>
      </c>
    </row>
    <row r="2" spans="1:3">
      <c r="A2" s="3" t="s">
        <v>544</v>
      </c>
    </row>
    <row r="3" spans="1:3">
      <c r="A3" s="4" t="s">
        <v>545</v>
      </c>
      <c r="B3" s="6" t="n">
        <v>4750543</v>
      </c>
      <c r="C3" s="6" t="n">
        <v>4481544</v>
      </c>
    </row>
    <row r="4" spans="1:3">
      <c r="A4" s="4" t="s">
        <v>546</v>
      </c>
      <c r="B4" s="5" t="n">
        <v>300000</v>
      </c>
      <c r="C4" s="5" t="n">
        <v>300000</v>
      </c>
    </row>
    <row r="5" spans="1:3">
      <c r="A5" s="4" t="s">
        <v>547</v>
      </c>
      <c r="B5" s="5" t="n">
        <v>2191664</v>
      </c>
      <c r="C5" s="5" t="n">
        <v>2532750</v>
      </c>
    </row>
    <row r="6" spans="1:3">
      <c r="A6" s="4" t="s">
        <v>548</v>
      </c>
      <c r="B6" s="5" t="n">
        <v>2470583</v>
      </c>
      <c r="C6" s="5" t="n">
        <v>2251741</v>
      </c>
    </row>
    <row r="7" spans="1:3">
      <c r="A7" s="4" t="s">
        <v>549</v>
      </c>
      <c r="B7" s="5" t="n">
        <v>568385</v>
      </c>
      <c r="C7" s="5" t="n">
        <v>1488313</v>
      </c>
    </row>
    <row r="8" spans="1:3">
      <c r="A8" s="4" t="s">
        <v>550</v>
      </c>
      <c r="B8" s="5" t="n">
        <v>33292123</v>
      </c>
      <c r="C8" s="5" t="n">
        <v>9024235</v>
      </c>
    </row>
    <row r="9" spans="1:3">
      <c r="A9" s="4" t="s">
        <v>551</v>
      </c>
      <c r="B9" s="5" t="n">
        <v>4081173</v>
      </c>
      <c r="C9" s="5" t="n">
        <v>4996906</v>
      </c>
    </row>
    <row r="10" spans="1:3">
      <c r="A10" s="4" t="s">
        <v>291</v>
      </c>
      <c r="B10" s="6" t="n">
        <v>47654471</v>
      </c>
      <c r="C10" s="6" t="n">
        <v>250754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552</v>
      </c>
      <c r="B1" s="2" t="s">
        <v>1</v>
      </c>
      <c r="C1" s="2" t="s">
        <v>379</v>
      </c>
    </row>
    <row r="2" spans="1:3">
      <c r="B2" s="2" t="s">
        <v>2</v>
      </c>
      <c r="C2" s="2" t="s">
        <v>29</v>
      </c>
    </row>
    <row r="3" spans="1:3">
      <c r="A3" s="4" t="s">
        <v>553</v>
      </c>
      <c r="B3" s="6" t="n">
        <v>33641701</v>
      </c>
      <c r="C3" s="6" t="n">
        <v>63972318</v>
      </c>
    </row>
    <row r="4" spans="1:3">
      <c r="A4" s="4" t="s">
        <v>554</v>
      </c>
      <c r="B4" s="5" t="n">
        <v>-28850325</v>
      </c>
      <c r="C4" s="5" t="n">
        <v>-36549348</v>
      </c>
    </row>
    <row r="5" spans="1:3">
      <c r="A5" s="4" t="s">
        <v>555</v>
      </c>
      <c r="B5" s="5" t="n">
        <v>34974952</v>
      </c>
      <c r="C5" s="5" t="n">
        <v>209002961</v>
      </c>
    </row>
    <row r="6" spans="1:3">
      <c r="A6" s="4" t="s">
        <v>556</v>
      </c>
      <c r="B6" s="5" t="n">
        <v>-16586584</v>
      </c>
      <c r="C6" s="5" t="n">
        <v>-167537480</v>
      </c>
    </row>
    <row r="7" spans="1:3">
      <c r="A7" s="4" t="s">
        <v>557</v>
      </c>
      <c r="B7" s="5" t="n">
        <v>0</v>
      </c>
      <c r="C7" s="5" t="n">
        <v>-34464826</v>
      </c>
    </row>
    <row r="8" spans="1:3">
      <c r="A8" s="4" t="s">
        <v>558</v>
      </c>
      <c r="B8" s="5" t="n">
        <v>86121</v>
      </c>
      <c r="C8" s="5" t="n">
        <v>-781924</v>
      </c>
    </row>
    <row r="9" spans="1:3">
      <c r="A9" s="4" t="s">
        <v>559</v>
      </c>
      <c r="B9" s="6" t="n">
        <v>23265865</v>
      </c>
      <c r="C9" s="6" t="n">
        <v>336417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0</v>
      </c>
      <c r="B1" s="2" t="s">
        <v>561</v>
      </c>
      <c r="C1" s="2" t="s">
        <v>562</v>
      </c>
      <c r="D1" s="2" t="s">
        <v>2</v>
      </c>
      <c r="E1" s="2" t="s">
        <v>563</v>
      </c>
      <c r="F1" s="2" t="s">
        <v>29</v>
      </c>
      <c r="G1" s="2" t="s">
        <v>470</v>
      </c>
      <c r="H1" s="2" t="s">
        <v>564</v>
      </c>
      <c r="I1" s="2" t="s">
        <v>565</v>
      </c>
      <c r="J1" s="2" t="s">
        <v>522</v>
      </c>
      <c r="K1" s="2" t="s">
        <v>566</v>
      </c>
      <c r="L1" s="2" t="s">
        <v>523</v>
      </c>
      <c r="M1" s="2" t="s">
        <v>567</v>
      </c>
    </row>
    <row r="2" spans="1:13">
      <c r="A2" s="4" t="s">
        <v>524</v>
      </c>
      <c r="D2" s="4" t="s">
        <v>525</v>
      </c>
    </row>
    <row r="3" spans="1:13">
      <c r="A3" s="4" t="s">
        <v>568</v>
      </c>
      <c r="B3" s="6" t="n">
        <v>6600000</v>
      </c>
      <c r="C3" s="6" t="n">
        <v>6700000</v>
      </c>
    </row>
    <row r="4" spans="1:13">
      <c r="A4" s="4" t="s">
        <v>569</v>
      </c>
      <c r="B4" s="4" t="s">
        <v>570</v>
      </c>
      <c r="C4" s="4" t="s">
        <v>571</v>
      </c>
    </row>
    <row r="5" spans="1:13">
      <c r="A5" s="4" t="s">
        <v>572</v>
      </c>
    </row>
    <row r="6" spans="1:13">
      <c r="A6" s="4" t="s">
        <v>573</v>
      </c>
      <c r="M6" s="6" t="n">
        <v>4600000</v>
      </c>
    </row>
    <row r="7" spans="1:13">
      <c r="A7" s="4" t="s">
        <v>524</v>
      </c>
      <c r="F7" s="4" t="s">
        <v>574</v>
      </c>
    </row>
    <row r="8" spans="1:13">
      <c r="A8" s="4" t="s">
        <v>575</v>
      </c>
    </row>
    <row r="9" spans="1:13">
      <c r="A9" s="4" t="s">
        <v>576</v>
      </c>
      <c r="D9" s="4" t="s">
        <v>577</v>
      </c>
    </row>
    <row r="10" spans="1:13">
      <c r="A10" s="4" t="s">
        <v>533</v>
      </c>
    </row>
    <row r="11" spans="1:13">
      <c r="A11" s="4" t="s">
        <v>535</v>
      </c>
      <c r="G11" s="6" t="n">
        <v>5000000</v>
      </c>
      <c r="L11" s="6" t="n">
        <v>5000</v>
      </c>
    </row>
    <row r="12" spans="1:13">
      <c r="A12" s="4" t="s">
        <v>578</v>
      </c>
    </row>
    <row r="13" spans="1:13">
      <c r="A13" s="4" t="s">
        <v>568</v>
      </c>
      <c r="D13" s="6" t="n">
        <v>300000</v>
      </c>
    </row>
    <row r="14" spans="1:13">
      <c r="A14" s="4" t="s">
        <v>537</v>
      </c>
    </row>
    <row r="15" spans="1:13">
      <c r="A15" s="4" t="s">
        <v>568</v>
      </c>
      <c r="K15" s="6" t="n">
        <v>20000000</v>
      </c>
    </row>
    <row r="16" spans="1:13">
      <c r="A16" s="4" t="s">
        <v>579</v>
      </c>
      <c r="D16" s="4" t="s">
        <v>580</v>
      </c>
      <c r="F16" s="4" t="s">
        <v>580</v>
      </c>
    </row>
    <row r="17" spans="1:13">
      <c r="A17" s="4" t="s">
        <v>581</v>
      </c>
      <c r="D17" s="4" t="s">
        <v>582</v>
      </c>
    </row>
    <row r="18" spans="1:13">
      <c r="A18" s="4" t="s">
        <v>535</v>
      </c>
      <c r="D18" s="6" t="n">
        <v>13000000</v>
      </c>
      <c r="F18" s="6" t="n">
        <v>13000000</v>
      </c>
      <c r="G18" s="6" t="n">
        <v>5000000</v>
      </c>
      <c r="L18" s="6" t="n">
        <v>5000000</v>
      </c>
    </row>
    <row r="19" spans="1:13">
      <c r="A19" s="4" t="s">
        <v>583</v>
      </c>
      <c r="F19" s="6" t="n">
        <v>700000</v>
      </c>
      <c r="J19" s="6" t="n">
        <v>700000</v>
      </c>
    </row>
    <row r="20" spans="1:13">
      <c r="A20" s="4" t="s">
        <v>569</v>
      </c>
      <c r="D20" s="4" t="s">
        <v>584</v>
      </c>
    </row>
    <row r="21" spans="1:13">
      <c r="A21" s="4" t="s">
        <v>585</v>
      </c>
      <c r="D21" s="6" t="n">
        <v>5</v>
      </c>
    </row>
    <row r="22" spans="1:13">
      <c r="A22" s="4" t="s">
        <v>586</v>
      </c>
    </row>
    <row r="23" spans="1:13">
      <c r="A23" s="4" t="s">
        <v>568</v>
      </c>
      <c r="I23" s="6" t="n">
        <v>20000000</v>
      </c>
    </row>
    <row r="24" spans="1:13">
      <c r="A24" s="4" t="s">
        <v>587</v>
      </c>
    </row>
    <row r="25" spans="1:13">
      <c r="A25" s="4" t="s">
        <v>568</v>
      </c>
      <c r="I25" s="6" t="n">
        <v>27000000</v>
      </c>
    </row>
    <row r="26" spans="1:13">
      <c r="A26" s="4" t="s">
        <v>588</v>
      </c>
    </row>
    <row r="27" spans="1:13">
      <c r="A27" s="4" t="s">
        <v>568</v>
      </c>
      <c r="K27" s="6" t="n">
        <v>10000000</v>
      </c>
    </row>
    <row r="28" spans="1:13">
      <c r="A28" s="4" t="s">
        <v>579</v>
      </c>
      <c r="D28" s="4" t="s">
        <v>580</v>
      </c>
      <c r="F28" s="4" t="s">
        <v>580</v>
      </c>
    </row>
    <row r="29" spans="1:13">
      <c r="A29" s="4" t="s">
        <v>581</v>
      </c>
      <c r="D29" s="4" t="s">
        <v>582</v>
      </c>
    </row>
    <row r="30" spans="1:13">
      <c r="A30" s="4" t="s">
        <v>583</v>
      </c>
      <c r="D30" s="6" t="n">
        <v>9700000</v>
      </c>
      <c r="F30" s="6" t="n">
        <v>9700000</v>
      </c>
    </row>
    <row r="31" spans="1:13">
      <c r="A31" s="4" t="s">
        <v>569</v>
      </c>
      <c r="D31" s="4" t="s">
        <v>584</v>
      </c>
    </row>
    <row r="32" spans="1:13">
      <c r="A32" s="4" t="s">
        <v>589</v>
      </c>
    </row>
    <row r="33" spans="1:13">
      <c r="A33" s="4" t="s">
        <v>568</v>
      </c>
      <c r="E33" s="6" t="n">
        <v>10000000</v>
      </c>
    </row>
    <row r="34" spans="1:13">
      <c r="A34" s="4" t="s">
        <v>590</v>
      </c>
    </row>
    <row r="35" spans="1:13">
      <c r="A35" s="4" t="s">
        <v>568</v>
      </c>
      <c r="E35" s="5" t="n">
        <v>40000000</v>
      </c>
    </row>
    <row r="36" spans="1:13">
      <c r="A36" s="4" t="s">
        <v>591</v>
      </c>
    </row>
    <row r="37" spans="1:13">
      <c r="A37" s="4" t="s">
        <v>581</v>
      </c>
      <c r="D37" s="4" t="s">
        <v>577</v>
      </c>
    </row>
    <row r="38" spans="1:13">
      <c r="A38" s="4" t="s">
        <v>592</v>
      </c>
    </row>
    <row r="39" spans="1:13">
      <c r="A39" s="4" t="s">
        <v>568</v>
      </c>
      <c r="H39" s="6" t="n">
        <v>20000000</v>
      </c>
    </row>
    <row r="40" spans="1:13">
      <c r="A40" s="4" t="s">
        <v>579</v>
      </c>
      <c r="D40" s="4" t="s">
        <v>580</v>
      </c>
      <c r="F40" s="4" t="s">
        <v>580</v>
      </c>
    </row>
    <row r="41" spans="1:13">
      <c r="A41" s="4" t="s">
        <v>581</v>
      </c>
      <c r="D41" s="4" t="s">
        <v>593</v>
      </c>
    </row>
    <row r="42" spans="1:13">
      <c r="A42" s="4" t="s">
        <v>583</v>
      </c>
      <c r="F42" s="6" t="n">
        <v>20000000</v>
      </c>
    </row>
    <row r="43" spans="1:13">
      <c r="A43" s="4" t="s">
        <v>569</v>
      </c>
      <c r="D43" s="4" t="s">
        <v>584</v>
      </c>
    </row>
    <row r="44" spans="1:13">
      <c r="A44" s="4" t="s">
        <v>594</v>
      </c>
    </row>
    <row r="45" spans="1:13">
      <c r="A45" s="4" t="s">
        <v>568</v>
      </c>
      <c r="E45" s="5" t="n">
        <v>16000000</v>
      </c>
    </row>
    <row r="46" spans="1:13">
      <c r="A46" s="4" t="s">
        <v>595</v>
      </c>
    </row>
    <row r="47" spans="1:13">
      <c r="A47" s="4" t="s">
        <v>568</v>
      </c>
      <c r="E47" s="6" t="n">
        <v>2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597</v>
      </c>
      <c r="D1" s="2" t="s">
        <v>1</v>
      </c>
    </row>
    <row r="2" spans="1:5">
      <c r="B2" s="2" t="s">
        <v>29</v>
      </c>
      <c r="C2" s="2" t="s">
        <v>469</v>
      </c>
      <c r="D2" s="2" t="s">
        <v>2</v>
      </c>
      <c r="E2" s="2" t="s">
        <v>90</v>
      </c>
    </row>
    <row r="3" spans="1:5">
      <c r="A3" s="4" t="s">
        <v>598</v>
      </c>
      <c r="D3" s="5" t="n">
        <v>6000</v>
      </c>
      <c r="E3" s="5" t="n">
        <v>75000</v>
      </c>
    </row>
    <row r="4" spans="1:5">
      <c r="A4" s="4" t="s">
        <v>599</v>
      </c>
      <c r="D4" s="5" t="n">
        <v>480212</v>
      </c>
    </row>
    <row r="5" spans="1:5">
      <c r="A5" s="4" t="s">
        <v>84</v>
      </c>
      <c r="B5" s="5" t="n">
        <v>1850603</v>
      </c>
      <c r="D5" s="5" t="n">
        <v>1944054</v>
      </c>
    </row>
    <row r="6" spans="1:5">
      <c r="A6" s="4" t="s">
        <v>600</v>
      </c>
      <c r="D6" s="6" t="n">
        <v>40000</v>
      </c>
      <c r="E6" s="6" t="n">
        <v>0</v>
      </c>
    </row>
    <row r="7" spans="1:5">
      <c r="A7" s="4" t="s">
        <v>601</v>
      </c>
      <c r="D7" s="5" t="n">
        <v>54536</v>
      </c>
    </row>
    <row r="8" spans="1:5">
      <c r="A8" s="4" t="s">
        <v>602</v>
      </c>
      <c r="D8" s="5" t="n">
        <v>43201</v>
      </c>
    </row>
    <row r="9" spans="1:5">
      <c r="A9" s="4" t="s">
        <v>603</v>
      </c>
      <c r="D9" s="8" t="n">
        <v>4.5</v>
      </c>
    </row>
    <row r="10" spans="1:5">
      <c r="A10" s="4" t="s">
        <v>604</v>
      </c>
      <c r="D10" s="5" t="n">
        <v>11516</v>
      </c>
    </row>
    <row r="11" spans="1:5">
      <c r="A11" s="4" t="s">
        <v>605</v>
      </c>
      <c r="D11" s="6" t="n">
        <v>100000</v>
      </c>
    </row>
    <row r="12" spans="1:5">
      <c r="A12" s="4" t="s">
        <v>476</v>
      </c>
      <c r="D12" s="5" t="n">
        <v>45000</v>
      </c>
    </row>
    <row r="13" spans="1:5">
      <c r="A13" s="4" t="s">
        <v>606</v>
      </c>
    </row>
    <row r="14" spans="1:5">
      <c r="A14" s="4" t="s">
        <v>603</v>
      </c>
      <c r="E14" s="8" t="n">
        <v>2.1</v>
      </c>
    </row>
    <row r="15" spans="1:5">
      <c r="A15" s="4" t="s">
        <v>607</v>
      </c>
      <c r="D15" s="5" t="n">
        <v>9</v>
      </c>
    </row>
    <row r="16" spans="1:5">
      <c r="A16" s="4" t="s">
        <v>608</v>
      </c>
    </row>
    <row r="17" spans="1:5">
      <c r="A17" s="4" t="s">
        <v>603</v>
      </c>
      <c r="E17" s="6" t="n">
        <v>10</v>
      </c>
    </row>
    <row r="18" spans="1:5">
      <c r="A18" s="4" t="s">
        <v>607</v>
      </c>
      <c r="D18" s="5" t="n">
        <v>11</v>
      </c>
    </row>
    <row r="19" spans="1:5">
      <c r="A19" s="4" t="s">
        <v>498</v>
      </c>
    </row>
    <row r="20" spans="1:5">
      <c r="A20" s="4" t="s">
        <v>84</v>
      </c>
      <c r="B20" s="5" t="n">
        <v>1682110</v>
      </c>
      <c r="D20" s="5" t="n">
        <v>1775561</v>
      </c>
    </row>
    <row r="21" spans="1:5">
      <c r="A21" s="4" t="s">
        <v>600</v>
      </c>
      <c r="C21" s="6" t="n">
        <v>1700000</v>
      </c>
    </row>
    <row r="22" spans="1:5">
      <c r="A22" s="4" t="s">
        <v>609</v>
      </c>
      <c r="C22" s="5" t="n">
        <v>1662571</v>
      </c>
    </row>
    <row r="23" spans="1:5">
      <c r="A23" s="4" t="s">
        <v>610</v>
      </c>
    </row>
    <row r="24" spans="1:5">
      <c r="A24" s="4" t="s">
        <v>611</v>
      </c>
      <c r="D24" s="4" t="s">
        <v>612</v>
      </c>
    </row>
    <row r="25" spans="1:5">
      <c r="A25" s="4" t="s">
        <v>613</v>
      </c>
    </row>
    <row r="26" spans="1:5">
      <c r="A26" s="4" t="s">
        <v>259</v>
      </c>
      <c r="D26" s="6" t="n">
        <v>100000</v>
      </c>
    </row>
    <row r="27" spans="1:5">
      <c r="A27" s="4" t="s">
        <v>614</v>
      </c>
    </row>
    <row r="28" spans="1:5">
      <c r="A28" s="4" t="s">
        <v>615</v>
      </c>
      <c r="D28" s="5" t="n">
        <v>27000</v>
      </c>
      <c r="E28" s="6" t="n">
        <v>500000</v>
      </c>
    </row>
    <row r="29" spans="1:5">
      <c r="A29" s="4" t="s">
        <v>616</v>
      </c>
    </row>
    <row r="30" spans="1:5">
      <c r="A30" s="4" t="s">
        <v>617</v>
      </c>
      <c r="D30" s="5" t="n">
        <v>10000000</v>
      </c>
      <c r="E30" s="6" t="n">
        <v>2000000</v>
      </c>
    </row>
    <row r="31" spans="1:5">
      <c r="A31" s="4" t="s">
        <v>618</v>
      </c>
    </row>
    <row r="32" spans="1:5">
      <c r="A32" s="4" t="s">
        <v>619</v>
      </c>
      <c r="B32" s="5" t="n">
        <v>168493</v>
      </c>
    </row>
    <row r="33" spans="1:5">
      <c r="A33" s="4" t="s">
        <v>620</v>
      </c>
    </row>
    <row r="34" spans="1:5">
      <c r="A34" s="4" t="s">
        <v>621</v>
      </c>
      <c r="D34" s="6" t="n">
        <v>400000</v>
      </c>
    </row>
    <row r="35" spans="1:5">
      <c r="A35" s="4" t="s">
        <v>622</v>
      </c>
    </row>
    <row r="36" spans="1:5">
      <c r="A36" s="4" t="s">
        <v>84</v>
      </c>
      <c r="D36" s="5" t="n">
        <v>934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7"/>
    <col customWidth="1" max="6" min="6" width="33"/>
    <col customWidth="1" max="7" min="7" width="51"/>
  </cols>
  <sheetData>
    <row r="1" spans="1:7">
      <c r="A1" s="1" t="s">
        <v>120</v>
      </c>
      <c r="B1" s="2" t="s">
        <v>121</v>
      </c>
      <c r="C1" s="2" t="s">
        <v>122</v>
      </c>
      <c r="D1" s="2" t="s">
        <v>123</v>
      </c>
      <c r="E1" s="2" t="s">
        <v>124</v>
      </c>
      <c r="F1" s="2" t="s">
        <v>125</v>
      </c>
      <c r="G1" s="2" t="s">
        <v>126</v>
      </c>
    </row>
    <row r="2" spans="1:7">
      <c r="A2" s="4" t="s">
        <v>127</v>
      </c>
      <c r="B2" s="6" t="n">
        <v>164183426</v>
      </c>
      <c r="C2" s="6" t="n">
        <v>32305</v>
      </c>
      <c r="D2" s="6" t="n">
        <v>158181192</v>
      </c>
      <c r="E2" s="6" t="n">
        <v>1734531</v>
      </c>
      <c r="F2" s="6" t="n">
        <v>4235398</v>
      </c>
      <c r="G2" s="6" t="n">
        <v>172129744</v>
      </c>
    </row>
    <row r="3" spans="1:7">
      <c r="A3" s="4" t="s">
        <v>128</v>
      </c>
      <c r="C3" s="5" t="n">
        <v>32304876</v>
      </c>
    </row>
    <row r="4" spans="1:7">
      <c r="A4" s="4" t="s">
        <v>129</v>
      </c>
      <c r="B4" s="5" t="n">
        <v>1002468</v>
      </c>
      <c r="E4" s="5" t="n">
        <v>1002468</v>
      </c>
      <c r="G4" s="5" t="n">
        <v>7351434</v>
      </c>
    </row>
    <row r="5" spans="1:7">
      <c r="A5" s="4" t="s">
        <v>108</v>
      </c>
      <c r="B5" s="5" t="n">
        <v>15717655</v>
      </c>
      <c r="C5" s="6" t="n">
        <v>0</v>
      </c>
      <c r="D5" s="5" t="n">
        <v>0</v>
      </c>
      <c r="E5" s="5" t="n">
        <v>2160455</v>
      </c>
      <c r="F5" s="5" t="n">
        <v>586448</v>
      </c>
      <c r="G5" s="5" t="n">
        <v>12970752</v>
      </c>
    </row>
    <row r="6" spans="1:7">
      <c r="A6" s="4" t="s">
        <v>130</v>
      </c>
      <c r="B6" s="5" t="n">
        <v>1923784</v>
      </c>
      <c r="C6" s="6" t="n">
        <v>310</v>
      </c>
      <c r="D6" s="5" t="n">
        <v>1923474</v>
      </c>
      <c r="E6" s="5" t="n">
        <v>0</v>
      </c>
      <c r="F6" s="5" t="n">
        <v>0</v>
      </c>
      <c r="G6" s="5" t="n">
        <v>0</v>
      </c>
    </row>
    <row r="7" spans="1:7">
      <c r="A7" s="4" t="s">
        <v>131</v>
      </c>
      <c r="C7" s="5" t="n">
        <v>309826</v>
      </c>
    </row>
    <row r="8" spans="1:7">
      <c r="A8" s="4" t="s">
        <v>132</v>
      </c>
      <c r="B8" s="5" t="n">
        <v>631562</v>
      </c>
      <c r="C8" s="6" t="n">
        <v>38</v>
      </c>
      <c r="D8" s="5" t="n">
        <v>631524</v>
      </c>
      <c r="E8" s="5" t="n">
        <v>0</v>
      </c>
      <c r="F8" s="5" t="n">
        <v>0</v>
      </c>
      <c r="G8" s="5" t="n">
        <v>202382</v>
      </c>
    </row>
    <row r="9" spans="1:7">
      <c r="A9" s="4" t="s">
        <v>133</v>
      </c>
      <c r="C9" s="5" t="n">
        <v>37593</v>
      </c>
    </row>
    <row r="10" spans="1:7">
      <c r="A10" s="4" t="s">
        <v>134</v>
      </c>
      <c r="B10" s="5" t="n">
        <v>0</v>
      </c>
      <c r="C10" s="6" t="n">
        <v>0</v>
      </c>
      <c r="D10" s="5" t="n">
        <v>0</v>
      </c>
      <c r="E10" s="5" t="n">
        <v>0</v>
      </c>
      <c r="F10" s="5" t="n">
        <v>0</v>
      </c>
      <c r="G10" s="5" t="n">
        <v>-2000000</v>
      </c>
    </row>
    <row r="11" spans="1:7">
      <c r="A11" s="4" t="s">
        <v>135</v>
      </c>
      <c r="B11" s="5" t="n">
        <v>170488143</v>
      </c>
      <c r="C11" s="6" t="n">
        <v>32653</v>
      </c>
      <c r="D11" s="5" t="n">
        <v>160736190</v>
      </c>
      <c r="E11" s="5" t="n">
        <v>4897454</v>
      </c>
      <c r="F11" s="5" t="n">
        <v>4821846</v>
      </c>
      <c r="G11" s="5" t="n">
        <v>190654312</v>
      </c>
    </row>
    <row r="12" spans="1:7">
      <c r="A12" s="4" t="s">
        <v>136</v>
      </c>
      <c r="C12" s="5" t="n">
        <v>32652295</v>
      </c>
    </row>
    <row r="13" spans="1:7">
      <c r="A13" s="4" t="s">
        <v>137</v>
      </c>
      <c r="B13" s="5" t="n">
        <v>181544152</v>
      </c>
      <c r="C13" s="6" t="n">
        <v>34578</v>
      </c>
      <c r="D13" s="5" t="n">
        <v>162723051</v>
      </c>
      <c r="E13" s="5" t="n">
        <v>17788203</v>
      </c>
      <c r="F13" s="5" t="n">
        <v>998320</v>
      </c>
      <c r="G13" s="5" t="n">
        <v>225117029</v>
      </c>
    </row>
    <row r="14" spans="1:7">
      <c r="A14" s="4" t="s">
        <v>138</v>
      </c>
      <c r="C14" s="5" t="n">
        <v>34578040</v>
      </c>
    </row>
    <row r="15" spans="1:7">
      <c r="A15" s="4" t="s">
        <v>108</v>
      </c>
      <c r="B15" s="5" t="n">
        <v>-2450129</v>
      </c>
      <c r="C15" s="6" t="n">
        <v>0</v>
      </c>
      <c r="D15" s="5" t="n">
        <v>0</v>
      </c>
      <c r="E15" s="5" t="n">
        <v>139664</v>
      </c>
      <c r="F15" s="5" t="n">
        <v>410228</v>
      </c>
      <c r="G15" s="5" t="n">
        <v>-3000021</v>
      </c>
    </row>
    <row r="16" spans="1:7">
      <c r="A16" s="4" t="s">
        <v>139</v>
      </c>
      <c r="B16" s="5" t="n">
        <v>0</v>
      </c>
      <c r="C16" s="6" t="n">
        <v>-93</v>
      </c>
      <c r="D16" s="5" t="n">
        <v>93</v>
      </c>
      <c r="E16" s="5" t="n">
        <v>0</v>
      </c>
      <c r="F16" s="5" t="n">
        <v>0</v>
      </c>
      <c r="G16" s="5" t="n">
        <v>-40000</v>
      </c>
    </row>
    <row r="17" spans="1:7">
      <c r="A17" s="4" t="s">
        <v>140</v>
      </c>
      <c r="C17" s="5" t="n">
        <v>-93451</v>
      </c>
    </row>
    <row r="18" spans="1:7">
      <c r="A18" s="4" t="s">
        <v>130</v>
      </c>
      <c r="B18" s="5" t="n">
        <v>139974</v>
      </c>
      <c r="C18" s="6" t="n">
        <v>17</v>
      </c>
      <c r="D18" s="5" t="n">
        <v>139957</v>
      </c>
      <c r="E18" s="5" t="n">
        <v>0</v>
      </c>
      <c r="F18" s="5" t="n">
        <v>0</v>
      </c>
      <c r="G18" s="5" t="n">
        <v>155000</v>
      </c>
    </row>
    <row r="19" spans="1:7">
      <c r="A19" s="4" t="s">
        <v>131</v>
      </c>
      <c r="C19" s="5" t="n">
        <v>17516</v>
      </c>
    </row>
    <row r="20" spans="1:7">
      <c r="A20" s="4" t="s">
        <v>132</v>
      </c>
      <c r="B20" s="5" t="n">
        <v>142752</v>
      </c>
      <c r="C20" s="6" t="n">
        <v>2</v>
      </c>
      <c r="D20" s="5" t="n">
        <v>142750</v>
      </c>
      <c r="E20" s="5" t="n">
        <v>0</v>
      </c>
      <c r="F20" s="5" t="n">
        <v>0</v>
      </c>
      <c r="G20" s="5" t="n">
        <v>202382</v>
      </c>
    </row>
    <row r="21" spans="1:7">
      <c r="A21" s="4" t="s">
        <v>133</v>
      </c>
      <c r="C21" s="5" t="n">
        <v>1599</v>
      </c>
    </row>
    <row r="22" spans="1:7">
      <c r="A22" s="4" t="s">
        <v>134</v>
      </c>
      <c r="B22" s="5" t="n">
        <v>0</v>
      </c>
      <c r="C22" s="6" t="n">
        <v>0</v>
      </c>
      <c r="D22" s="5" t="n">
        <v>0</v>
      </c>
      <c r="E22" s="5" t="n">
        <v>0</v>
      </c>
      <c r="F22" s="5" t="n">
        <v>0</v>
      </c>
      <c r="G22" s="5" t="n">
        <v>-10000000</v>
      </c>
    </row>
    <row r="23" spans="1:7">
      <c r="A23" s="4" t="s">
        <v>141</v>
      </c>
      <c r="B23" s="6" t="n">
        <v>182376770</v>
      </c>
      <c r="C23" s="6" t="n">
        <v>34504</v>
      </c>
      <c r="D23" s="6" t="n">
        <v>163005851</v>
      </c>
      <c r="E23" s="6" t="n">
        <v>17927867</v>
      </c>
      <c r="F23" s="6" t="n">
        <v>1408548</v>
      </c>
      <c r="G23" s="6" t="n">
        <v>212434390</v>
      </c>
    </row>
    <row r="24" spans="1:7">
      <c r="A24" s="4" t="s">
        <v>142</v>
      </c>
      <c r="C24" s="5" t="n">
        <v>345037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s>
  <sheetData>
    <row r="1" spans="1:4">
      <c r="A1" s="1" t="s">
        <v>623</v>
      </c>
      <c r="B1" s="2" t="s">
        <v>1</v>
      </c>
      <c r="D1" s="2" t="s">
        <v>379</v>
      </c>
    </row>
    <row r="2" spans="1:4">
      <c r="B2" s="2" t="s">
        <v>2</v>
      </c>
      <c r="C2" s="2" t="s">
        <v>90</v>
      </c>
      <c r="D2" s="2" t="s">
        <v>29</v>
      </c>
    </row>
    <row r="3" spans="1:4">
      <c r="A3" s="3" t="s">
        <v>624</v>
      </c>
    </row>
    <row r="4" spans="1:4">
      <c r="A4" s="4" t="s">
        <v>625</v>
      </c>
      <c r="B4" s="5" t="n">
        <v>-6000</v>
      </c>
      <c r="C4" s="5" t="n">
        <v>-75000</v>
      </c>
    </row>
    <row r="5" spans="1:4">
      <c r="A5" s="4" t="s">
        <v>305</v>
      </c>
    </row>
    <row r="6" spans="1:4">
      <c r="A6" s="3" t="s">
        <v>624</v>
      </c>
    </row>
    <row r="7" spans="1:4">
      <c r="A7" s="4" t="s">
        <v>626</v>
      </c>
      <c r="B7" s="5" t="n">
        <v>647240</v>
      </c>
    </row>
    <row r="8" spans="1:4">
      <c r="A8" s="4" t="s">
        <v>627</v>
      </c>
      <c r="B8" s="5" t="n">
        <v>45000</v>
      </c>
    </row>
    <row r="9" spans="1:4">
      <c r="A9" s="4" t="s">
        <v>625</v>
      </c>
      <c r="B9" s="5" t="n">
        <v>-6000</v>
      </c>
    </row>
    <row r="10" spans="1:4">
      <c r="A10" s="4" t="s">
        <v>628</v>
      </c>
      <c r="B10" s="5" t="n">
        <v>0</v>
      </c>
    </row>
    <row r="11" spans="1:4">
      <c r="A11" s="4" t="s">
        <v>629</v>
      </c>
      <c r="B11" s="5" t="n">
        <v>686240</v>
      </c>
      <c r="D11" s="5" t="n">
        <v>647240</v>
      </c>
    </row>
    <row r="12" spans="1:4">
      <c r="A12" s="4" t="s">
        <v>630</v>
      </c>
      <c r="B12" s="5" t="n">
        <v>641240</v>
      </c>
    </row>
    <row r="13" spans="1:4">
      <c r="A13" s="3" t="s">
        <v>631</v>
      </c>
    </row>
    <row r="14" spans="1:4">
      <c r="A14" s="4" t="s">
        <v>626</v>
      </c>
      <c r="B14" s="8" t="n">
        <v>5.62</v>
      </c>
    </row>
    <row r="15" spans="1:4">
      <c r="A15" s="4" t="s">
        <v>627</v>
      </c>
      <c r="B15" s="10" t="n">
        <v>18.11</v>
      </c>
    </row>
    <row r="16" spans="1:4">
      <c r="A16" s="4" t="s">
        <v>625</v>
      </c>
      <c r="B16" s="10" t="n">
        <v>4.5</v>
      </c>
    </row>
    <row r="17" spans="1:4">
      <c r="A17" s="4" t="s">
        <v>628</v>
      </c>
      <c r="B17" s="5" t="n">
        <v>0</v>
      </c>
    </row>
    <row r="18" spans="1:4">
      <c r="A18" s="4" t="s">
        <v>629</v>
      </c>
      <c r="B18" s="10" t="n">
        <v>6.45</v>
      </c>
      <c r="D18" s="8" t="n">
        <v>5.62</v>
      </c>
    </row>
    <row r="19" spans="1:4">
      <c r="A19" s="4" t="s">
        <v>630</v>
      </c>
      <c r="B19" s="8" t="n">
        <v>5.27</v>
      </c>
    </row>
    <row r="20" spans="1:4">
      <c r="A20" s="3" t="s">
        <v>632</v>
      </c>
    </row>
    <row r="21" spans="1:4">
      <c r="A21" s="4" t="s">
        <v>633</v>
      </c>
      <c r="B21" s="4" t="s">
        <v>634</v>
      </c>
      <c r="D21" s="4" t="s">
        <v>635</v>
      </c>
    </row>
    <row r="22" spans="1:4">
      <c r="A22" s="4" t="s">
        <v>630</v>
      </c>
      <c r="B22" s="4" t="s">
        <v>636</v>
      </c>
    </row>
    <row r="23" spans="1:4">
      <c r="A23" s="3" t="s">
        <v>637</v>
      </c>
    </row>
    <row r="24" spans="1:4">
      <c r="A24" s="4" t="s">
        <v>638</v>
      </c>
      <c r="B24" s="9" t="n">
        <v>9.199999999999999</v>
      </c>
    </row>
    <row r="25" spans="1:4">
      <c r="A25" s="4" t="s">
        <v>625</v>
      </c>
      <c r="B25" s="11" t="n">
        <v>0.1</v>
      </c>
    </row>
    <row r="26" spans="1:4">
      <c r="A26" s="4" t="s">
        <v>629</v>
      </c>
      <c r="B26" s="11" t="n">
        <v>8.1</v>
      </c>
      <c r="D26" s="9" t="n">
        <v>9.199999999999999</v>
      </c>
    </row>
    <row r="27" spans="1:4">
      <c r="A27" s="4" t="s">
        <v>630</v>
      </c>
      <c r="B27" s="9" t="n">
        <v>8.1</v>
      </c>
    </row>
    <row r="28" spans="1:4">
      <c r="A28" s="4" t="s">
        <v>498</v>
      </c>
    </row>
    <row r="29" spans="1:4">
      <c r="A29" s="3" t="s">
        <v>624</v>
      </c>
    </row>
    <row r="30" spans="1:4">
      <c r="A30" s="4" t="s">
        <v>626</v>
      </c>
      <c r="B30" s="5" t="n">
        <v>853800</v>
      </c>
    </row>
    <row r="31" spans="1:4">
      <c r="A31" s="4" t="s">
        <v>627</v>
      </c>
      <c r="B31" s="5" t="n">
        <v>0</v>
      </c>
    </row>
    <row r="32" spans="1:4">
      <c r="A32" s="4" t="s">
        <v>625</v>
      </c>
      <c r="B32" s="5" t="n">
        <v>0</v>
      </c>
    </row>
    <row r="33" spans="1:4">
      <c r="A33" s="4" t="s">
        <v>628</v>
      </c>
      <c r="B33" s="5" t="n">
        <v>0</v>
      </c>
    </row>
    <row r="34" spans="1:4">
      <c r="A34" s="4" t="s">
        <v>629</v>
      </c>
      <c r="B34" s="5" t="n">
        <v>853800</v>
      </c>
      <c r="D34" s="5" t="n">
        <v>853800</v>
      </c>
    </row>
    <row r="35" spans="1:4">
      <c r="A35" s="3" t="s">
        <v>631</v>
      </c>
    </row>
    <row r="36" spans="1:4">
      <c r="A36" s="4" t="s">
        <v>626</v>
      </c>
      <c r="B36" s="7" t="n">
        <v>0.167</v>
      </c>
    </row>
    <row r="37" spans="1:4">
      <c r="A37" s="4" t="s">
        <v>627</v>
      </c>
      <c r="B37" s="5" t="n">
        <v>0</v>
      </c>
    </row>
    <row r="38" spans="1:4">
      <c r="A38" s="4" t="s">
        <v>625</v>
      </c>
      <c r="B38" s="5" t="n">
        <v>0</v>
      </c>
    </row>
    <row r="39" spans="1:4">
      <c r="A39" s="4" t="s">
        <v>628</v>
      </c>
      <c r="B39" s="5" t="n">
        <v>0</v>
      </c>
    </row>
    <row r="40" spans="1:4">
      <c r="A40" s="4" t="s">
        <v>629</v>
      </c>
      <c r="B40" s="7" t="n">
        <v>0.167</v>
      </c>
      <c r="D40" s="7" t="n">
        <v>0.167</v>
      </c>
    </row>
    <row r="41" spans="1:4">
      <c r="A41" s="3" t="s">
        <v>632</v>
      </c>
    </row>
    <row r="42" spans="1:4">
      <c r="A42" s="4" t="s">
        <v>633</v>
      </c>
      <c r="B42" s="4" t="s">
        <v>612</v>
      </c>
      <c r="D42" s="4" t="s">
        <v>639</v>
      </c>
    </row>
    <row r="43" spans="1:4">
      <c r="A43" s="3" t="s">
        <v>637</v>
      </c>
    </row>
    <row r="44" spans="1:4">
      <c r="A44" s="4" t="s">
        <v>638</v>
      </c>
      <c r="B44" s="9" t="n">
        <v>0.5</v>
      </c>
    </row>
    <row r="45" spans="1:4">
      <c r="A45" s="4" t="s">
        <v>629</v>
      </c>
      <c r="B45" s="9" t="n">
        <v>0.5</v>
      </c>
      <c r="D45" s="9" t="n">
        <v>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4"/>
  </cols>
  <sheetData>
    <row r="1" spans="1:2">
      <c r="A1" s="1" t="s">
        <v>640</v>
      </c>
      <c r="B1" s="2" t="s">
        <v>1</v>
      </c>
    </row>
    <row r="2" spans="1:2">
      <c r="B2" s="2" t="s">
        <v>641</v>
      </c>
    </row>
    <row r="3" spans="1:2">
      <c r="A3" s="4" t="s">
        <v>642</v>
      </c>
      <c r="B3" s="4" t="s">
        <v>643</v>
      </c>
    </row>
    <row r="4" spans="1:2">
      <c r="A4" s="4" t="s">
        <v>644</v>
      </c>
      <c r="B4" s="4" t="s">
        <v>645</v>
      </c>
    </row>
    <row r="5" spans="1:2">
      <c r="A5" s="4" t="s">
        <v>646</v>
      </c>
      <c r="B5" s="4" t="s">
        <v>647</v>
      </c>
    </row>
    <row r="6" spans="1:2">
      <c r="A6" s="4" t="s">
        <v>648</v>
      </c>
      <c r="B6" s="8" t="n">
        <v>18.11</v>
      </c>
    </row>
    <row r="7" spans="1:2">
      <c r="A7" s="4" t="s">
        <v>649</v>
      </c>
      <c r="B7" s="4" t="s">
        <v>384</v>
      </c>
    </row>
    <row r="8" spans="1:2">
      <c r="A8" s="4" t="s">
        <v>650</v>
      </c>
      <c r="B8"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90</v>
      </c>
    </row>
    <row r="3" spans="1:3">
      <c r="A3" s="4" t="s">
        <v>652</v>
      </c>
      <c r="B3" s="6" t="n">
        <v>345134</v>
      </c>
      <c r="C3" s="6" t="n">
        <v>833944</v>
      </c>
    </row>
    <row r="4" spans="1:3">
      <c r="A4" s="4" t="s">
        <v>653</v>
      </c>
    </row>
    <row r="5" spans="1:3">
      <c r="A5" s="4" t="s">
        <v>652</v>
      </c>
      <c r="B5" s="6" t="n">
        <v>202382</v>
      </c>
      <c r="C5" s="6" t="n">
        <v>2023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5"/>
    <col customWidth="1" max="3" min="3" width="26"/>
  </cols>
  <sheetData>
    <row r="1" spans="1:3">
      <c r="A1" s="1" t="s">
        <v>654</v>
      </c>
      <c r="B1" s="2" t="s">
        <v>1</v>
      </c>
      <c r="C1" s="2" t="s">
        <v>379</v>
      </c>
    </row>
    <row r="2" spans="1:3">
      <c r="B2" s="2" t="s">
        <v>2</v>
      </c>
      <c r="C2" s="2" t="s">
        <v>29</v>
      </c>
    </row>
    <row r="3" spans="1:3">
      <c r="A3" s="3" t="s">
        <v>655</v>
      </c>
    </row>
    <row r="4" spans="1:3">
      <c r="A4" s="4" t="s">
        <v>656</v>
      </c>
      <c r="B4" s="5" t="n">
        <v>3331995</v>
      </c>
    </row>
    <row r="5" spans="1:3">
      <c r="A5" s="4" t="s">
        <v>657</v>
      </c>
      <c r="B5" s="5" t="n">
        <v>0</v>
      </c>
    </row>
    <row r="6" spans="1:3">
      <c r="A6" s="4" t="s">
        <v>658</v>
      </c>
      <c r="B6" s="5" t="n">
        <v>-11516</v>
      </c>
    </row>
    <row r="7" spans="1:3">
      <c r="A7" s="4" t="s">
        <v>659</v>
      </c>
      <c r="B7" s="5" t="n">
        <v>0</v>
      </c>
    </row>
    <row r="8" spans="1:3">
      <c r="A8" s="4" t="s">
        <v>656</v>
      </c>
      <c r="B8" s="5" t="n">
        <v>3320479</v>
      </c>
      <c r="C8" s="5" t="n">
        <v>3331995</v>
      </c>
    </row>
    <row r="9" spans="1:3">
      <c r="A9" s="3" t="s">
        <v>660</v>
      </c>
    </row>
    <row r="10" spans="1:3">
      <c r="A10" s="4" t="s">
        <v>661</v>
      </c>
      <c r="B10" s="8" t="n">
        <v>9.93</v>
      </c>
    </row>
    <row r="11" spans="1:3">
      <c r="A11" s="4" t="s">
        <v>657</v>
      </c>
      <c r="B11" s="5" t="n">
        <v>0</v>
      </c>
    </row>
    <row r="12" spans="1:3">
      <c r="A12" s="4" t="s">
        <v>658</v>
      </c>
      <c r="B12" s="10" t="n">
        <v>9.81</v>
      </c>
    </row>
    <row r="13" spans="1:3">
      <c r="A13" s="4" t="s">
        <v>659</v>
      </c>
      <c r="B13" s="5" t="n">
        <v>0</v>
      </c>
    </row>
    <row r="14" spans="1:3">
      <c r="A14" s="4" t="s">
        <v>661</v>
      </c>
      <c r="B14" s="8" t="n">
        <v>9.93</v>
      </c>
      <c r="C14" s="8" t="n">
        <v>9.93</v>
      </c>
    </row>
    <row r="15" spans="1:3">
      <c r="A15" s="3" t="s">
        <v>662</v>
      </c>
    </row>
    <row r="16" spans="1:3">
      <c r="A16" s="4" t="s">
        <v>661</v>
      </c>
      <c r="B16" s="4" t="s">
        <v>663</v>
      </c>
      <c r="C16" s="4" t="s">
        <v>664</v>
      </c>
    </row>
    <row r="17" spans="1:3">
      <c r="A17" s="3" t="s">
        <v>665</v>
      </c>
    </row>
    <row r="18" spans="1:3">
      <c r="A18" s="4" t="s">
        <v>661</v>
      </c>
      <c r="B18" s="9" t="n">
        <v>27.9</v>
      </c>
      <c r="C18" s="9" t="n">
        <v>33.1</v>
      </c>
    </row>
    <row r="19" spans="1:3">
      <c r="A19" s="4" t="s">
        <v>657</v>
      </c>
      <c r="B19" s="5" t="n">
        <v>0</v>
      </c>
    </row>
    <row r="20" spans="1:3">
      <c r="A20" s="4" t="s">
        <v>658</v>
      </c>
      <c r="B20" s="11" t="n">
        <v>0.1</v>
      </c>
    </row>
    <row r="21" spans="1:3">
      <c r="A21" s="4" t="s">
        <v>659</v>
      </c>
      <c r="B21"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30"/>
  </cols>
  <sheetData>
    <row r="1" spans="1:2">
      <c r="A1" s="1" t="s">
        <v>666</v>
      </c>
      <c r="B1" s="2" t="s">
        <v>1</v>
      </c>
    </row>
    <row r="2" spans="1:2">
      <c r="B2" s="2" t="s">
        <v>667</v>
      </c>
    </row>
    <row r="3" spans="1:2">
      <c r="A3" s="4" t="s">
        <v>668</v>
      </c>
    </row>
    <row r="4" spans="1:2">
      <c r="A4" s="3" t="s">
        <v>669</v>
      </c>
    </row>
    <row r="5" spans="1:2">
      <c r="A5" s="4" t="s">
        <v>670</v>
      </c>
      <c r="B5" s="5" t="n">
        <v>1075492</v>
      </c>
    </row>
    <row r="6" spans="1:2">
      <c r="A6" s="4" t="s">
        <v>671</v>
      </c>
      <c r="B6" s="4" t="s">
        <v>672</v>
      </c>
    </row>
    <row r="7" spans="1:2">
      <c r="A7" s="4" t="s">
        <v>673</v>
      </c>
      <c r="B7" s="5" t="n">
        <v>1075492</v>
      </c>
    </row>
    <row r="8" spans="1:2">
      <c r="A8" s="4" t="s">
        <v>674</v>
      </c>
      <c r="B8" s="6" t="n">
        <v>9</v>
      </c>
    </row>
    <row r="9" spans="1:2">
      <c r="A9" s="4" t="s">
        <v>675</v>
      </c>
    </row>
    <row r="10" spans="1:2">
      <c r="A10" s="3" t="s">
        <v>669</v>
      </c>
    </row>
    <row r="11" spans="1:2">
      <c r="A11" s="4" t="s">
        <v>670</v>
      </c>
      <c r="B11" s="5" t="n">
        <v>1416085</v>
      </c>
    </row>
    <row r="12" spans="1:2">
      <c r="A12" s="4" t="s">
        <v>671</v>
      </c>
      <c r="B12" s="4" t="s">
        <v>676</v>
      </c>
    </row>
    <row r="13" spans="1:2">
      <c r="A13" s="4" t="s">
        <v>673</v>
      </c>
      <c r="B13" s="5" t="n">
        <v>1416085</v>
      </c>
    </row>
    <row r="14" spans="1:2">
      <c r="A14" s="4" t="s">
        <v>674</v>
      </c>
      <c r="B14" s="6" t="n">
        <v>10</v>
      </c>
    </row>
    <row r="15" spans="1:2">
      <c r="A15" s="4" t="s">
        <v>677</v>
      </c>
    </row>
    <row r="16" spans="1:2">
      <c r="A16" s="3" t="s">
        <v>669</v>
      </c>
    </row>
    <row r="17" spans="1:2">
      <c r="A17" s="4" t="s">
        <v>670</v>
      </c>
      <c r="B17" s="5" t="n">
        <v>828902</v>
      </c>
    </row>
    <row r="18" spans="1:2">
      <c r="A18" s="4" t="s">
        <v>671</v>
      </c>
      <c r="B18" s="4" t="s">
        <v>678</v>
      </c>
    </row>
    <row r="19" spans="1:2">
      <c r="A19" s="4" t="s">
        <v>673</v>
      </c>
      <c r="B19" s="5" t="n">
        <v>828902</v>
      </c>
    </row>
    <row r="20" spans="1:2">
      <c r="A20" s="4" t="s">
        <v>674</v>
      </c>
      <c r="B20" s="6" t="n">
        <v>11</v>
      </c>
    </row>
    <row r="21" spans="1:2">
      <c r="A21" s="4" t="s">
        <v>679</v>
      </c>
    </row>
    <row r="22" spans="1:2">
      <c r="A22" s="3" t="s">
        <v>669</v>
      </c>
    </row>
    <row r="23" spans="1:2">
      <c r="A23" s="4" t="s">
        <v>670</v>
      </c>
      <c r="B23" s="5" t="n">
        <v>3320479</v>
      </c>
    </row>
    <row r="24" spans="1:2">
      <c r="A24" s="4" t="s">
        <v>671</v>
      </c>
      <c r="B24" s="4" t="s">
        <v>663</v>
      </c>
    </row>
    <row r="25" spans="1:2">
      <c r="A25" s="4" t="s">
        <v>673</v>
      </c>
      <c r="B25" s="5" t="n">
        <v>3320479</v>
      </c>
    </row>
    <row r="26" spans="1:2">
      <c r="A26" s="4" t="s">
        <v>674</v>
      </c>
      <c r="B26" s="8" t="n">
        <v>9.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0</v>
      </c>
      <c r="B1" s="2" t="s">
        <v>681</v>
      </c>
      <c r="C1" s="2" t="s">
        <v>682</v>
      </c>
      <c r="D1" s="2" t="s">
        <v>2</v>
      </c>
      <c r="E1" s="2" t="s">
        <v>29</v>
      </c>
      <c r="F1" s="2" t="s">
        <v>683</v>
      </c>
    </row>
    <row r="2" spans="1:6">
      <c r="A2" s="3" t="s">
        <v>684</v>
      </c>
    </row>
    <row r="3" spans="1:6">
      <c r="A3" s="4" t="s">
        <v>685</v>
      </c>
      <c r="B3" s="6" t="n">
        <v>5</v>
      </c>
      <c r="C3" s="6" t="n">
        <v>5</v>
      </c>
    </row>
    <row r="4" spans="1:6">
      <c r="A4" s="4" t="s">
        <v>686</v>
      </c>
      <c r="D4" s="4" t="s">
        <v>687</v>
      </c>
    </row>
    <row r="5" spans="1:6">
      <c r="A5" s="4" t="s">
        <v>688</v>
      </c>
    </row>
    <row r="6" spans="1:6">
      <c r="A6" s="3" t="s">
        <v>684</v>
      </c>
    </row>
    <row r="7" spans="1:6">
      <c r="A7" s="4" t="s">
        <v>535</v>
      </c>
      <c r="D7" s="9" t="n">
        <v>0.3</v>
      </c>
    </row>
    <row r="8" spans="1:6">
      <c r="A8" s="4" t="s">
        <v>689</v>
      </c>
    </row>
    <row r="9" spans="1:6">
      <c r="A9" s="3" t="s">
        <v>684</v>
      </c>
    </row>
    <row r="10" spans="1:6">
      <c r="A10" s="4" t="s">
        <v>535</v>
      </c>
      <c r="E10" s="9" t="n">
        <v>6.6</v>
      </c>
      <c r="F10" s="9" t="n">
        <v>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690</v>
      </c>
      <c r="B1" s="2" t="s">
        <v>1</v>
      </c>
    </row>
    <row r="2" spans="1:6">
      <c r="B2" s="2" t="s">
        <v>2</v>
      </c>
      <c r="C2" s="2" t="s">
        <v>90</v>
      </c>
      <c r="D2" s="2" t="s">
        <v>521</v>
      </c>
      <c r="E2" s="2" t="s">
        <v>691</v>
      </c>
      <c r="F2" s="2" t="s">
        <v>692</v>
      </c>
    </row>
    <row r="3" spans="1:6">
      <c r="A3" s="4" t="s">
        <v>693</v>
      </c>
    </row>
    <row r="4" spans="1:6">
      <c r="A4" s="4" t="s">
        <v>336</v>
      </c>
      <c r="B4" s="4" t="s">
        <v>487</v>
      </c>
    </row>
    <row r="5" spans="1:6">
      <c r="A5" s="4" t="s">
        <v>694</v>
      </c>
      <c r="B5" s="6" t="n">
        <v>3200000</v>
      </c>
      <c r="C5" s="6" t="n">
        <v>4600000</v>
      </c>
    </row>
    <row r="6" spans="1:6">
      <c r="A6" s="4" t="s">
        <v>695</v>
      </c>
    </row>
    <row r="7" spans="1:6">
      <c r="A7" s="4" t="s">
        <v>696</v>
      </c>
      <c r="B7" s="5" t="n">
        <v>700000</v>
      </c>
      <c r="C7" s="5" t="n">
        <v>400000</v>
      </c>
    </row>
    <row r="8" spans="1:6">
      <c r="A8" s="4" t="s">
        <v>697</v>
      </c>
    </row>
    <row r="9" spans="1:6">
      <c r="A9" s="4" t="s">
        <v>696</v>
      </c>
      <c r="B9" s="5" t="n">
        <v>1300000</v>
      </c>
      <c r="C9" s="5" t="n">
        <v>700000</v>
      </c>
    </row>
    <row r="10" spans="1:6">
      <c r="A10" s="4" t="s">
        <v>698</v>
      </c>
    </row>
    <row r="11" spans="1:6">
      <c r="A11" s="4" t="s">
        <v>696</v>
      </c>
      <c r="B11" s="5" t="n">
        <v>2000000</v>
      </c>
      <c r="C11" s="5" t="n">
        <v>1600000</v>
      </c>
    </row>
    <row r="12" spans="1:6">
      <c r="A12" s="4" t="s">
        <v>284</v>
      </c>
    </row>
    <row r="13" spans="1:6">
      <c r="A13" s="4" t="s">
        <v>477</v>
      </c>
      <c r="F13" s="6" t="n">
        <v>5000000</v>
      </c>
    </row>
    <row r="14" spans="1:6">
      <c r="A14" s="4" t="s">
        <v>336</v>
      </c>
      <c r="F14" s="4" t="s">
        <v>519</v>
      </c>
    </row>
    <row r="15" spans="1:6">
      <c r="A15" s="4" t="s">
        <v>699</v>
      </c>
    </row>
    <row r="16" spans="1:6">
      <c r="A16" s="4" t="s">
        <v>696</v>
      </c>
      <c r="B16" s="5" t="n">
        <v>92000</v>
      </c>
      <c r="C16" s="5" t="n">
        <v>22000</v>
      </c>
    </row>
    <row r="17" spans="1:6">
      <c r="A17" s="4" t="s">
        <v>700</v>
      </c>
    </row>
    <row r="18" spans="1:6">
      <c r="A18" s="4" t="s">
        <v>696</v>
      </c>
      <c r="B18" s="5" t="n">
        <v>300000</v>
      </c>
      <c r="C18" s="5" t="n">
        <v>300000</v>
      </c>
    </row>
    <row r="19" spans="1:6">
      <c r="A19" s="4" t="s">
        <v>701</v>
      </c>
    </row>
    <row r="20" spans="1:6">
      <c r="A20" s="4" t="s">
        <v>696</v>
      </c>
      <c r="C20" s="5" t="n">
        <v>90000</v>
      </c>
    </row>
    <row r="21" spans="1:6">
      <c r="A21" s="4" t="s">
        <v>702</v>
      </c>
    </row>
    <row r="22" spans="1:6">
      <c r="A22" s="4" t="s">
        <v>696</v>
      </c>
      <c r="B22" s="6" t="n">
        <v>9300000</v>
      </c>
      <c r="C22" s="5" t="n">
        <v>9200000</v>
      </c>
    </row>
    <row r="23" spans="1:6">
      <c r="A23" s="4" t="s">
        <v>703</v>
      </c>
    </row>
    <row r="24" spans="1:6">
      <c r="A24" s="4" t="s">
        <v>336</v>
      </c>
      <c r="B24" s="4" t="s">
        <v>346</v>
      </c>
    </row>
    <row r="25" spans="1:6">
      <c r="A25" s="4" t="s">
        <v>704</v>
      </c>
    </row>
    <row r="26" spans="1:6">
      <c r="A26" s="4" t="s">
        <v>336</v>
      </c>
      <c r="B26" s="4" t="s">
        <v>346</v>
      </c>
    </row>
    <row r="27" spans="1:6">
      <c r="A27" s="4" t="s">
        <v>705</v>
      </c>
    </row>
    <row r="28" spans="1:6">
      <c r="A28" s="4" t="s">
        <v>696</v>
      </c>
      <c r="B28" s="6" t="n">
        <v>3300000</v>
      </c>
      <c r="C28" s="5" t="n">
        <v>2300000</v>
      </c>
    </row>
    <row r="29" spans="1:6">
      <c r="A29" s="4" t="s">
        <v>343</v>
      </c>
    </row>
    <row r="30" spans="1:6">
      <c r="A30" s="4" t="s">
        <v>477</v>
      </c>
      <c r="D30" s="6" t="n">
        <v>5000000</v>
      </c>
      <c r="E30" s="6" t="n">
        <v>2500000</v>
      </c>
    </row>
    <row r="31" spans="1:6">
      <c r="A31" s="4" t="s">
        <v>706</v>
      </c>
    </row>
    <row r="32" spans="1:6">
      <c r="A32" s="4" t="s">
        <v>696</v>
      </c>
      <c r="B32" s="5" t="n">
        <v>100000</v>
      </c>
      <c r="C32" s="5" t="n">
        <v>35000</v>
      </c>
    </row>
    <row r="33" spans="1:6">
      <c r="A33" s="4" t="s">
        <v>707</v>
      </c>
    </row>
    <row r="34" spans="1:6">
      <c r="A34" s="4" t="s">
        <v>696</v>
      </c>
      <c r="B34" s="5" t="n">
        <v>100000</v>
      </c>
      <c r="C34" s="5" t="n">
        <v>100000</v>
      </c>
    </row>
    <row r="35" spans="1:6">
      <c r="A35" s="4" t="s">
        <v>708</v>
      </c>
    </row>
    <row r="36" spans="1:6">
      <c r="A36" s="4" t="s">
        <v>694</v>
      </c>
      <c r="B36" s="5" t="n">
        <v>10100000</v>
      </c>
      <c r="C36" s="5" t="n">
        <v>18000000</v>
      </c>
    </row>
    <row r="37" spans="1:6">
      <c r="A37" s="4" t="s">
        <v>709</v>
      </c>
      <c r="B37" s="6" t="n">
        <v>49800000</v>
      </c>
      <c r="C37" s="6" t="n">
        <v>44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710</v>
      </c>
      <c r="B1" s="2" t="s">
        <v>1</v>
      </c>
    </row>
    <row r="2" spans="1:3">
      <c r="B2" s="2" t="s">
        <v>2</v>
      </c>
      <c r="C2" s="2" t="s">
        <v>90</v>
      </c>
    </row>
    <row r="3" spans="1:3">
      <c r="A3" s="4" t="s">
        <v>711</v>
      </c>
      <c r="B3" s="6" t="n">
        <v>10850000</v>
      </c>
      <c r="C3" s="6" t="n">
        <v>18800000</v>
      </c>
    </row>
    <row r="4" spans="1:3">
      <c r="A4" s="4" t="s">
        <v>712</v>
      </c>
    </row>
    <row r="5" spans="1:3">
      <c r="A5" s="4" t="s">
        <v>713</v>
      </c>
      <c r="B5" s="5" t="n">
        <v>11600000</v>
      </c>
      <c r="C5" s="5" t="n">
        <v>19400000</v>
      </c>
    </row>
    <row r="6" spans="1:3">
      <c r="A6" s="4" t="s">
        <v>714</v>
      </c>
    </row>
    <row r="7" spans="1:3">
      <c r="A7" s="4" t="s">
        <v>715</v>
      </c>
      <c r="B7" s="5" t="n">
        <v>-650000</v>
      </c>
      <c r="C7" s="5" t="n">
        <v>-500000</v>
      </c>
    </row>
    <row r="8" spans="1:3">
      <c r="A8" s="4" t="s">
        <v>716</v>
      </c>
    </row>
    <row r="9" spans="1:3">
      <c r="A9" s="4" t="s">
        <v>715</v>
      </c>
      <c r="B9" s="6" t="n">
        <v>-100000</v>
      </c>
      <c r="C9" s="6" t="n">
        <v>-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7</v>
      </c>
      <c r="B1" s="2" t="s">
        <v>1</v>
      </c>
      <c r="C1" s="2" t="s">
        <v>379</v>
      </c>
    </row>
    <row r="2" spans="1:3">
      <c r="B2" s="2" t="s">
        <v>2</v>
      </c>
      <c r="C2" s="2" t="s">
        <v>29</v>
      </c>
    </row>
    <row r="3" spans="1:3">
      <c r="A3" s="4" t="s">
        <v>718</v>
      </c>
      <c r="B3" s="5" t="n">
        <v>1775561</v>
      </c>
      <c r="C3" s="5" t="n">
        <v>16821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90</v>
      </c>
    </row>
    <row r="3" spans="1:3">
      <c r="A3" s="4" t="s">
        <v>111</v>
      </c>
      <c r="B3" s="6" t="n">
        <v>0</v>
      </c>
      <c r="C3" s="8" t="n">
        <v>0.07000000000000001</v>
      </c>
    </row>
    <row r="4" spans="1:3">
      <c r="A4" s="4" t="s">
        <v>112</v>
      </c>
      <c r="B4" s="6" t="n">
        <v>0</v>
      </c>
      <c r="C4" s="8" t="n">
        <v>0.06</v>
      </c>
    </row>
    <row r="5" spans="1:3">
      <c r="A5" s="4" t="s">
        <v>113</v>
      </c>
      <c r="B5" s="5" t="n">
        <v>34496622</v>
      </c>
      <c r="C5" s="5" t="n">
        <v>32421467</v>
      </c>
    </row>
    <row r="6" spans="1:3">
      <c r="A6" s="4" t="s">
        <v>114</v>
      </c>
      <c r="B6" s="5" t="n">
        <v>38074174</v>
      </c>
      <c r="C6" s="5" t="n">
        <v>380983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90</v>
      </c>
    </row>
    <row r="3" spans="1:3">
      <c r="A3" s="3" t="s">
        <v>144</v>
      </c>
    </row>
    <row r="4" spans="1:3">
      <c r="A4" s="4" t="s">
        <v>108</v>
      </c>
      <c r="B4" s="6" t="n">
        <v>-2450129</v>
      </c>
      <c r="C4" s="6" t="n">
        <v>15717655</v>
      </c>
    </row>
    <row r="5" spans="1:3">
      <c r="A5" s="3" t="s">
        <v>145</v>
      </c>
    </row>
    <row r="6" spans="1:3">
      <c r="A6" s="4" t="s">
        <v>96</v>
      </c>
      <c r="B6" s="5" t="n">
        <v>4417581</v>
      </c>
      <c r="C6" s="5" t="n">
        <v>5058512</v>
      </c>
    </row>
    <row r="7" spans="1:3">
      <c r="A7" s="4" t="s">
        <v>146</v>
      </c>
      <c r="B7" s="5" t="n">
        <v>0</v>
      </c>
      <c r="C7" s="5" t="n">
        <v>41782</v>
      </c>
    </row>
    <row r="8" spans="1:3">
      <c r="A8" s="4" t="s">
        <v>97</v>
      </c>
      <c r="B8" s="5" t="n">
        <v>951014</v>
      </c>
      <c r="C8" s="5" t="n">
        <v>247102</v>
      </c>
    </row>
    <row r="9" spans="1:3">
      <c r="A9" s="4" t="s">
        <v>132</v>
      </c>
      <c r="B9" s="5" t="n">
        <v>345134</v>
      </c>
      <c r="C9" s="5" t="n">
        <v>833944</v>
      </c>
    </row>
    <row r="10" spans="1:3">
      <c r="A10" s="4" t="s">
        <v>147</v>
      </c>
      <c r="B10" s="5" t="n">
        <v>-7727</v>
      </c>
      <c r="C10" s="5" t="n">
        <v>8550</v>
      </c>
    </row>
    <row r="11" spans="1:3">
      <c r="A11" s="4" t="s">
        <v>101</v>
      </c>
      <c r="B11" s="5" t="n">
        <v>849657</v>
      </c>
      <c r="C11" s="5" t="n">
        <v>28024</v>
      </c>
    </row>
    <row r="12" spans="1:3">
      <c r="A12" s="4" t="s">
        <v>148</v>
      </c>
      <c r="B12" s="5" t="n">
        <v>-2623145</v>
      </c>
      <c r="C12" s="5" t="n">
        <v>2807407</v>
      </c>
    </row>
    <row r="13" spans="1:3">
      <c r="A13" s="3" t="s">
        <v>149</v>
      </c>
    </row>
    <row r="14" spans="1:3">
      <c r="A14" s="4" t="s">
        <v>150</v>
      </c>
      <c r="B14" s="5" t="n">
        <v>486981</v>
      </c>
      <c r="C14" s="5" t="n">
        <v>1296519</v>
      </c>
    </row>
    <row r="15" spans="1:3">
      <c r="A15" s="4" t="s">
        <v>151</v>
      </c>
      <c r="B15" s="5" t="n">
        <v>-7511121</v>
      </c>
      <c r="C15" s="5" t="n">
        <v>-22631440</v>
      </c>
    </row>
    <row r="16" spans="1:3">
      <c r="A16" s="4" t="s">
        <v>35</v>
      </c>
      <c r="B16" s="5" t="n">
        <v>-11244643</v>
      </c>
      <c r="C16" s="5" t="n">
        <v>0</v>
      </c>
    </row>
    <row r="17" spans="1:3">
      <c r="A17" s="4" t="s">
        <v>36</v>
      </c>
      <c r="B17" s="5" t="n">
        <v>-728631</v>
      </c>
      <c r="C17" s="5" t="n">
        <v>232392</v>
      </c>
    </row>
    <row r="18" spans="1:3">
      <c r="A18" s="4" t="s">
        <v>46</v>
      </c>
      <c r="B18" s="5" t="n">
        <v>447960</v>
      </c>
    </row>
    <row r="19" spans="1:3">
      <c r="A19" s="4" t="s">
        <v>47</v>
      </c>
      <c r="B19" s="5" t="n">
        <v>-442882</v>
      </c>
      <c r="C19" s="5" t="n">
        <v>-59444</v>
      </c>
    </row>
    <row r="20" spans="1:3">
      <c r="A20" s="4" t="s">
        <v>51</v>
      </c>
      <c r="B20" s="5" t="n">
        <v>22578982</v>
      </c>
      <c r="C20" s="5" t="n">
        <v>-1169363</v>
      </c>
    </row>
    <row r="21" spans="1:3">
      <c r="A21" s="4" t="s">
        <v>152</v>
      </c>
      <c r="B21" s="5" t="n">
        <v>0</v>
      </c>
      <c r="C21" s="5" t="n">
        <v>-6600000</v>
      </c>
    </row>
    <row r="22" spans="1:3">
      <c r="A22" s="4" t="s">
        <v>52</v>
      </c>
      <c r="B22" s="5" t="n">
        <v>546328</v>
      </c>
      <c r="C22" s="5" t="n">
        <v>-630963</v>
      </c>
    </row>
    <row r="23" spans="1:3">
      <c r="A23" s="4" t="s">
        <v>53</v>
      </c>
      <c r="B23" s="5" t="n">
        <v>-10375836</v>
      </c>
      <c r="C23" s="5" t="n">
        <v>5138508</v>
      </c>
    </row>
    <row r="24" spans="1:3">
      <c r="A24" s="4" t="s">
        <v>54</v>
      </c>
      <c r="B24" s="5" t="n">
        <v>1209978</v>
      </c>
      <c r="C24" s="5" t="n">
        <v>4416174</v>
      </c>
    </row>
    <row r="25" spans="1:3">
      <c r="A25" s="4" t="s">
        <v>57</v>
      </c>
      <c r="B25" s="5" t="n">
        <v>-416255</v>
      </c>
      <c r="C25" s="5" t="n">
        <v>0</v>
      </c>
    </row>
    <row r="26" spans="1:3">
      <c r="A26" s="4" t="s">
        <v>153</v>
      </c>
      <c r="B26" s="5" t="n">
        <v>-3966754</v>
      </c>
      <c r="C26" s="5" t="n">
        <v>4735359</v>
      </c>
    </row>
    <row r="27" spans="1:3">
      <c r="A27" s="3" t="s">
        <v>154</v>
      </c>
    </row>
    <row r="28" spans="1:3">
      <c r="A28" s="4" t="s">
        <v>155</v>
      </c>
      <c r="B28" s="5" t="n">
        <v>-8177</v>
      </c>
      <c r="C28" s="5" t="n">
        <v>-3932</v>
      </c>
    </row>
    <row r="29" spans="1:3">
      <c r="A29" s="4" t="s">
        <v>156</v>
      </c>
      <c r="B29" s="5" t="n">
        <v>-103616</v>
      </c>
      <c r="C29" s="5" t="n">
        <v>-485121</v>
      </c>
    </row>
    <row r="30" spans="1:3">
      <c r="A30" s="4" t="s">
        <v>157</v>
      </c>
      <c r="B30" s="5" t="n">
        <v>-111793</v>
      </c>
      <c r="C30" s="5" t="n">
        <v>-489053</v>
      </c>
    </row>
    <row r="31" spans="1:3">
      <c r="A31" s="3" t="s">
        <v>158</v>
      </c>
    </row>
    <row r="32" spans="1:3">
      <c r="A32" s="4" t="s">
        <v>159</v>
      </c>
      <c r="B32" s="5" t="n">
        <v>-40257</v>
      </c>
      <c r="C32" s="5" t="n">
        <v>-140608</v>
      </c>
    </row>
    <row r="33" spans="1:3">
      <c r="A33" s="4" t="s">
        <v>160</v>
      </c>
      <c r="B33" s="5" t="n">
        <v>-10000000</v>
      </c>
      <c r="C33" s="5" t="n">
        <v>-2000000</v>
      </c>
    </row>
    <row r="34" spans="1:3">
      <c r="A34" s="4" t="s">
        <v>161</v>
      </c>
      <c r="B34" s="5" t="n">
        <v>-25151</v>
      </c>
      <c r="C34" s="5" t="n">
        <v>-24407</v>
      </c>
    </row>
    <row r="35" spans="1:3">
      <c r="A35" s="4" t="s">
        <v>162</v>
      </c>
      <c r="B35" s="5" t="n">
        <v>139974</v>
      </c>
      <c r="C35" s="5" t="n">
        <v>1923784</v>
      </c>
    </row>
    <row r="36" spans="1:3">
      <c r="A36" s="4" t="s">
        <v>163</v>
      </c>
      <c r="B36" s="5" t="n">
        <v>-40000</v>
      </c>
      <c r="C36" s="5" t="n">
        <v>0</v>
      </c>
    </row>
    <row r="37" spans="1:3">
      <c r="A37" s="4" t="s">
        <v>164</v>
      </c>
      <c r="B37" s="5" t="n">
        <v>155000</v>
      </c>
      <c r="C37" s="5" t="n">
        <v>0</v>
      </c>
    </row>
    <row r="38" spans="1:3">
      <c r="A38" s="4" t="s">
        <v>165</v>
      </c>
      <c r="B38" s="5" t="n">
        <v>-9810434</v>
      </c>
      <c r="C38" s="5" t="n">
        <v>-241231</v>
      </c>
    </row>
    <row r="39" spans="1:3">
      <c r="A39" s="4" t="s">
        <v>166</v>
      </c>
      <c r="B39" s="5" t="n">
        <v>-13888981</v>
      </c>
      <c r="C39" s="5" t="n">
        <v>4005075</v>
      </c>
    </row>
    <row r="40" spans="1:3">
      <c r="A40" s="4" t="s">
        <v>167</v>
      </c>
      <c r="B40" s="5" t="n">
        <v>107636973</v>
      </c>
      <c r="C40" s="5" t="n">
        <v>118500095</v>
      </c>
    </row>
    <row r="41" spans="1:3">
      <c r="A41" s="4" t="s">
        <v>168</v>
      </c>
      <c r="B41" s="5" t="n">
        <v>93747992</v>
      </c>
      <c r="C41" s="5" t="n">
        <v>122505170</v>
      </c>
    </row>
    <row r="42" spans="1:3">
      <c r="A42" s="3" t="s">
        <v>169</v>
      </c>
    </row>
    <row r="43" spans="1:3">
      <c r="A43" s="4" t="s">
        <v>170</v>
      </c>
      <c r="B43" s="5" t="n">
        <v>0</v>
      </c>
      <c r="C43" s="5" t="n">
        <v>0</v>
      </c>
    </row>
    <row r="44" spans="1:3">
      <c r="A44" s="4" t="s">
        <v>171</v>
      </c>
      <c r="B44" s="5" t="n">
        <v>181819</v>
      </c>
      <c r="C44" s="5" t="n">
        <v>73610</v>
      </c>
    </row>
    <row r="45" spans="1:3">
      <c r="A45" s="3" t="s">
        <v>172</v>
      </c>
    </row>
    <row r="46" spans="1:3">
      <c r="A46" s="4" t="s">
        <v>173</v>
      </c>
      <c r="B46" s="5" t="n">
        <v>0</v>
      </c>
      <c r="C46" s="5" t="n">
        <v>43</v>
      </c>
    </row>
    <row r="47" spans="1:3">
      <c r="A47" s="4" t="s">
        <v>174</v>
      </c>
      <c r="B47" s="5" t="n">
        <v>0</v>
      </c>
      <c r="C47" s="5" t="n">
        <v>914011</v>
      </c>
    </row>
    <row r="48" spans="1:3">
      <c r="A48" s="3" t="s">
        <v>175</v>
      </c>
    </row>
    <row r="49" spans="1:3">
      <c r="A49" s="4" t="s">
        <v>31</v>
      </c>
      <c r="B49" s="5" t="n">
        <v>93007780</v>
      </c>
      <c r="C49" s="5" t="n">
        <v>103731761</v>
      </c>
    </row>
    <row r="50" spans="1:3">
      <c r="A50" s="4" t="s">
        <v>176</v>
      </c>
      <c r="B50" s="5" t="n">
        <v>0</v>
      </c>
      <c r="C50" s="5" t="n">
        <v>18028116</v>
      </c>
    </row>
    <row r="51" spans="1:3">
      <c r="A51" s="4" t="s">
        <v>177</v>
      </c>
      <c r="B51" s="5" t="n">
        <v>740212</v>
      </c>
      <c r="C51" s="5" t="n">
        <v>745293</v>
      </c>
    </row>
    <row r="52" spans="1:3">
      <c r="A52" s="4" t="s">
        <v>178</v>
      </c>
      <c r="B52" s="6" t="n">
        <v>93747992</v>
      </c>
      <c r="C52" s="6" t="n">
        <v>122505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0</v>
      </c>
      <c r="B1" s="2" t="s">
        <v>1</v>
      </c>
    </row>
    <row r="2" spans="1:3">
      <c r="B2" s="2" t="s">
        <v>2</v>
      </c>
      <c r="C2" s="2" t="s">
        <v>90</v>
      </c>
    </row>
    <row r="3" spans="1:3">
      <c r="A3" s="4" t="s">
        <v>113</v>
      </c>
      <c r="B3" s="5" t="n">
        <v>34496622</v>
      </c>
      <c r="C3" s="5" t="n">
        <v>32421467</v>
      </c>
    </row>
    <row r="4" spans="1:3">
      <c r="A4" s="4" t="s">
        <v>721</v>
      </c>
      <c r="B4" s="5" t="n">
        <v>38074174</v>
      </c>
      <c r="C4" s="5" t="n">
        <v>38098373</v>
      </c>
    </row>
    <row r="5" spans="1:3">
      <c r="A5" s="4" t="s">
        <v>305</v>
      </c>
    </row>
    <row r="6" spans="1:3">
      <c r="A6" s="4" t="s">
        <v>722</v>
      </c>
      <c r="B6" s="5" t="n">
        <v>455381</v>
      </c>
      <c r="C6" s="5" t="n">
        <v>835790</v>
      </c>
    </row>
    <row r="7" spans="1:3">
      <c r="A7" s="4" t="s">
        <v>122</v>
      </c>
    </row>
    <row r="8" spans="1:3">
      <c r="A8" s="4" t="s">
        <v>722</v>
      </c>
      <c r="B8" s="5" t="n">
        <v>1519805</v>
      </c>
      <c r="C8" s="5" t="n">
        <v>3039749</v>
      </c>
    </row>
    <row r="9" spans="1:3">
      <c r="A9" s="4" t="s">
        <v>723</v>
      </c>
    </row>
    <row r="10" spans="1:3">
      <c r="A10" s="4" t="s">
        <v>722</v>
      </c>
      <c r="B10" s="5" t="n">
        <v>1602366</v>
      </c>
      <c r="C10" s="5" t="n">
        <v>18013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29</v>
      </c>
      <c r="D1" s="2" t="s">
        <v>90</v>
      </c>
      <c r="E1" s="2" t="s">
        <v>683</v>
      </c>
    </row>
    <row r="2" spans="1:5">
      <c r="A2" s="3" t="s">
        <v>30</v>
      </c>
    </row>
    <row r="3" spans="1:5">
      <c r="A3" s="4" t="s">
        <v>31</v>
      </c>
      <c r="B3" s="6" t="n">
        <v>93007780</v>
      </c>
      <c r="C3" s="6" t="n">
        <v>106891503</v>
      </c>
      <c r="D3" s="6" t="n">
        <v>103731761</v>
      </c>
    </row>
    <row r="4" spans="1:5">
      <c r="A4" s="4" t="s">
        <v>32</v>
      </c>
      <c r="B4" s="5" t="n">
        <v>1143006</v>
      </c>
      <c r="C4" s="5" t="n">
        <v>1127102</v>
      </c>
    </row>
    <row r="5" spans="1:5">
      <c r="A5" s="4" t="s">
        <v>33</v>
      </c>
      <c r="B5" s="5" t="n">
        <v>6640236</v>
      </c>
      <c r="C5" s="5" t="n">
        <v>7127217</v>
      </c>
    </row>
    <row r="6" spans="1:5">
      <c r="A6" s="4" t="s">
        <v>36</v>
      </c>
      <c r="B6" s="5" t="n">
        <v>7984419</v>
      </c>
      <c r="C6" s="5" t="n">
        <v>7385098</v>
      </c>
    </row>
    <row r="7" spans="1:5">
      <c r="A7" s="4" t="s">
        <v>37</v>
      </c>
      <c r="B7" s="5" t="n">
        <v>176912063</v>
      </c>
      <c r="C7" s="5" t="n">
        <v>172862792</v>
      </c>
    </row>
    <row r="8" spans="1:5">
      <c r="A8" s="3" t="s">
        <v>38</v>
      </c>
    </row>
    <row r="9" spans="1:5">
      <c r="A9" s="4" t="s">
        <v>39</v>
      </c>
      <c r="B9" s="5" t="n">
        <v>12332342</v>
      </c>
      <c r="C9" s="5" t="n">
        <v>12721082</v>
      </c>
    </row>
    <row r="10" spans="1:5">
      <c r="A10" s="4" t="s">
        <v>40</v>
      </c>
      <c r="B10" s="5" t="n">
        <v>83056658</v>
      </c>
      <c r="C10" s="5" t="n">
        <v>86875883</v>
      </c>
    </row>
    <row r="11" spans="1:5">
      <c r="A11" s="4" t="s">
        <v>41</v>
      </c>
      <c r="B11" s="5" t="n">
        <v>185805880</v>
      </c>
      <c r="C11" s="5" t="n">
        <v>185805880</v>
      </c>
    </row>
    <row r="12" spans="1:5">
      <c r="A12" s="4" t="s">
        <v>42</v>
      </c>
      <c r="B12" s="5" t="n">
        <v>17500000</v>
      </c>
      <c r="C12" s="5" t="n">
        <v>17500000</v>
      </c>
    </row>
    <row r="13" spans="1:5">
      <c r="A13" s="4" t="s">
        <v>43</v>
      </c>
      <c r="B13" s="5" t="n">
        <v>34027323</v>
      </c>
      <c r="C13" s="5" t="n">
        <v>34876980</v>
      </c>
    </row>
    <row r="14" spans="1:5">
      <c r="A14" s="4" t="s">
        <v>45</v>
      </c>
      <c r="B14" s="5" t="n">
        <v>740212</v>
      </c>
      <c r="C14" s="5" t="n">
        <v>745470</v>
      </c>
      <c r="D14" s="6" t="n">
        <v>745293</v>
      </c>
    </row>
    <row r="15" spans="1:5">
      <c r="A15" s="4" t="s">
        <v>725</v>
      </c>
      <c r="B15" s="5" t="n">
        <v>8528159</v>
      </c>
      <c r="C15" s="5" t="n">
        <v>0</v>
      </c>
    </row>
    <row r="16" spans="1:5">
      <c r="A16" s="4" t="s">
        <v>47</v>
      </c>
      <c r="B16" s="5" t="n">
        <v>1551359</v>
      </c>
      <c r="C16" s="5" t="n">
        <v>1205962</v>
      </c>
    </row>
    <row r="17" spans="1:5">
      <c r="A17" s="4" t="s">
        <v>48</v>
      </c>
      <c r="B17" s="5" t="n">
        <v>343946933</v>
      </c>
      <c r="C17" s="5" t="n">
        <v>340136257</v>
      </c>
    </row>
    <row r="18" spans="1:5">
      <c r="A18" s="4" t="s">
        <v>49</v>
      </c>
      <c r="B18" s="5" t="n">
        <v>520858996</v>
      </c>
      <c r="C18" s="5" t="n">
        <v>512999049</v>
      </c>
    </row>
    <row r="19" spans="1:5">
      <c r="A19" s="3" t="s">
        <v>50</v>
      </c>
    </row>
    <row r="20" spans="1:5">
      <c r="A20" s="4" t="s">
        <v>51</v>
      </c>
      <c r="B20" s="5" t="n">
        <v>47654471</v>
      </c>
      <c r="C20" s="5" t="n">
        <v>25075489</v>
      </c>
    </row>
    <row r="21" spans="1:5">
      <c r="A21" s="4" t="s">
        <v>52</v>
      </c>
      <c r="B21" s="5" t="n">
        <v>2084926</v>
      </c>
      <c r="C21" s="5" t="n">
        <v>1538598</v>
      </c>
    </row>
    <row r="22" spans="1:5">
      <c r="A22" s="4" t="s">
        <v>53</v>
      </c>
      <c r="B22" s="5" t="n">
        <v>23265865</v>
      </c>
      <c r="C22" s="5" t="n">
        <v>33641701</v>
      </c>
      <c r="E22" s="6" t="n">
        <v>63972318</v>
      </c>
    </row>
    <row r="23" spans="1:5">
      <c r="A23" s="4" t="s">
        <v>55</v>
      </c>
      <c r="B23" s="5" t="n">
        <v>0</v>
      </c>
      <c r="C23" s="5" t="n">
        <v>40257</v>
      </c>
    </row>
    <row r="24" spans="1:5">
      <c r="A24" s="4" t="s">
        <v>57</v>
      </c>
      <c r="B24" s="5" t="n">
        <v>2461924</v>
      </c>
      <c r="C24" s="5" t="n">
        <v>0</v>
      </c>
    </row>
    <row r="25" spans="1:5">
      <c r="A25" s="4" t="s">
        <v>58</v>
      </c>
      <c r="B25" s="5" t="n">
        <v>88400766</v>
      </c>
      <c r="C25" s="5" t="n">
        <v>72019647</v>
      </c>
    </row>
    <row r="26" spans="1:5">
      <c r="A26" s="3" t="s">
        <v>59</v>
      </c>
    </row>
    <row r="27" spans="1:5">
      <c r="A27" s="4" t="s">
        <v>61</v>
      </c>
      <c r="B27" s="5" t="n">
        <v>16992790</v>
      </c>
      <c r="C27" s="5" t="n">
        <v>19615935</v>
      </c>
    </row>
    <row r="28" spans="1:5">
      <c r="A28" s="4" t="s">
        <v>62</v>
      </c>
      <c r="B28" s="5" t="n">
        <v>1185025</v>
      </c>
      <c r="C28" s="5" t="n">
        <v>1185025</v>
      </c>
    </row>
    <row r="29" spans="1:5">
      <c r="A29" s="4" t="s">
        <v>57</v>
      </c>
      <c r="B29" s="5" t="n">
        <v>5977145</v>
      </c>
      <c r="C29" s="5" t="n">
        <v>0</v>
      </c>
    </row>
    <row r="30" spans="1:5">
      <c r="A30" s="4" t="s">
        <v>63</v>
      </c>
      <c r="B30" s="5" t="n">
        <v>37647070</v>
      </c>
      <c r="C30" s="5" t="n">
        <v>34318221</v>
      </c>
    </row>
    <row r="31" spans="1:5">
      <c r="A31" s="4" t="s">
        <v>64</v>
      </c>
      <c r="B31" s="5" t="n">
        <v>126047836</v>
      </c>
      <c r="C31" s="5" t="n">
        <v>106337868</v>
      </c>
    </row>
    <row r="32" spans="1:5">
      <c r="A32" s="4" t="s">
        <v>726</v>
      </c>
    </row>
    <row r="33" spans="1:5">
      <c r="A33" s="3" t="s">
        <v>30</v>
      </c>
    </row>
    <row r="34" spans="1:5">
      <c r="A34" s="4" t="s">
        <v>31</v>
      </c>
      <c r="B34" s="5" t="n">
        <v>52359206</v>
      </c>
      <c r="C34" s="5" t="n">
        <v>71726342</v>
      </c>
    </row>
    <row r="35" spans="1:5">
      <c r="A35" s="4" t="s">
        <v>32</v>
      </c>
      <c r="B35" s="5" t="n">
        <v>1074280</v>
      </c>
      <c r="C35" s="5" t="n">
        <v>1066103</v>
      </c>
    </row>
    <row r="36" spans="1:5">
      <c r="A36" s="4" t="s">
        <v>33</v>
      </c>
      <c r="B36" s="5" t="n">
        <v>3096946</v>
      </c>
      <c r="C36" s="5" t="n">
        <v>3904586</v>
      </c>
    </row>
    <row r="37" spans="1:5">
      <c r="A37" s="4" t="s">
        <v>727</v>
      </c>
      <c r="B37" s="5" t="n">
        <v>51606081</v>
      </c>
      <c r="C37" s="5" t="n">
        <v>45258916</v>
      </c>
    </row>
    <row r="38" spans="1:5">
      <c r="A38" s="4" t="s">
        <v>36</v>
      </c>
      <c r="B38" s="5" t="n">
        <v>3944518</v>
      </c>
      <c r="C38" s="5" t="n">
        <v>3647654</v>
      </c>
    </row>
    <row r="39" spans="1:5">
      <c r="A39" s="4" t="s">
        <v>37</v>
      </c>
      <c r="B39" s="5" t="n">
        <v>112081031</v>
      </c>
      <c r="C39" s="5" t="n">
        <v>125603601</v>
      </c>
    </row>
    <row r="40" spans="1:5">
      <c r="A40" s="3" t="s">
        <v>38</v>
      </c>
    </row>
    <row r="41" spans="1:5">
      <c r="A41" s="4" t="s">
        <v>39</v>
      </c>
      <c r="B41" s="5" t="n">
        <v>9400074</v>
      </c>
      <c r="C41" s="5" t="n">
        <v>9602228</v>
      </c>
    </row>
    <row r="42" spans="1:5">
      <c r="A42" s="4" t="s">
        <v>40</v>
      </c>
      <c r="B42" s="5" t="n">
        <v>56273585</v>
      </c>
      <c r="C42" s="5" t="n">
        <v>58984420</v>
      </c>
    </row>
    <row r="43" spans="1:5">
      <c r="A43" s="4" t="s">
        <v>41</v>
      </c>
      <c r="B43" s="5" t="n">
        <v>56213450</v>
      </c>
      <c r="C43" s="5" t="n">
        <v>56213450</v>
      </c>
    </row>
    <row r="44" spans="1:5">
      <c r="A44" s="4" t="s">
        <v>42</v>
      </c>
      <c r="B44" s="5" t="n">
        <v>12500000</v>
      </c>
      <c r="C44" s="5" t="n">
        <v>12500000</v>
      </c>
    </row>
    <row r="45" spans="1:5">
      <c r="A45" s="4" t="s">
        <v>44</v>
      </c>
      <c r="B45" s="5" t="n">
        <v>4725000</v>
      </c>
      <c r="C45" s="5" t="n">
        <v>4725000</v>
      </c>
    </row>
    <row r="46" spans="1:5">
      <c r="A46" s="4" t="s">
        <v>43</v>
      </c>
      <c r="B46" s="5" t="n">
        <v>25881231</v>
      </c>
      <c r="C46" s="5" t="n">
        <v>26707404</v>
      </c>
    </row>
    <row r="47" spans="1:5">
      <c r="A47" s="4" t="s">
        <v>45</v>
      </c>
      <c r="B47" s="5" t="n">
        <v>740212</v>
      </c>
      <c r="C47" s="5" t="n">
        <v>745470</v>
      </c>
    </row>
    <row r="48" spans="1:5">
      <c r="A48" s="4" t="s">
        <v>725</v>
      </c>
      <c r="B48" s="5" t="n">
        <v>4216800</v>
      </c>
      <c r="C48" s="5" t="n">
        <v>0</v>
      </c>
    </row>
    <row r="49" spans="1:5">
      <c r="A49" s="4" t="s">
        <v>47</v>
      </c>
      <c r="B49" s="5" t="n">
        <v>1282090</v>
      </c>
      <c r="C49" s="5" t="n">
        <v>839085</v>
      </c>
    </row>
    <row r="50" spans="1:5">
      <c r="A50" s="4" t="s">
        <v>48</v>
      </c>
      <c r="B50" s="5" t="n">
        <v>171232442</v>
      </c>
      <c r="C50" s="5" t="n">
        <v>170317057</v>
      </c>
    </row>
    <row r="51" spans="1:5">
      <c r="A51" s="4" t="s">
        <v>49</v>
      </c>
      <c r="B51" s="5" t="n">
        <v>283313473</v>
      </c>
      <c r="C51" s="5" t="n">
        <v>295920658</v>
      </c>
    </row>
    <row r="52" spans="1:5">
      <c r="A52" s="3" t="s">
        <v>50</v>
      </c>
    </row>
    <row r="53" spans="1:5">
      <c r="A53" s="4" t="s">
        <v>51</v>
      </c>
      <c r="B53" s="5" t="n">
        <v>5379342</v>
      </c>
      <c r="C53" s="5" t="n">
        <v>6378751</v>
      </c>
    </row>
    <row r="54" spans="1:5">
      <c r="A54" s="4" t="s">
        <v>52</v>
      </c>
      <c r="B54" s="5" t="n">
        <v>2084926</v>
      </c>
      <c r="C54" s="5" t="n">
        <v>1538598</v>
      </c>
    </row>
    <row r="55" spans="1:5">
      <c r="A55" s="4" t="s">
        <v>53</v>
      </c>
      <c r="B55" s="5" t="n">
        <v>21610483</v>
      </c>
      <c r="C55" s="5" t="n">
        <v>24983110</v>
      </c>
    </row>
    <row r="56" spans="1:5">
      <c r="A56" s="4" t="s">
        <v>54</v>
      </c>
      <c r="B56" s="5" t="n">
        <v>12706621</v>
      </c>
      <c r="C56" s="5" t="n">
        <v>11621861</v>
      </c>
    </row>
    <row r="57" spans="1:5">
      <c r="A57" s="4" t="s">
        <v>728</v>
      </c>
      <c r="B57" s="5" t="n">
        <v>12197167</v>
      </c>
      <c r="C57" s="5" t="n">
        <v>11505680</v>
      </c>
    </row>
    <row r="58" spans="1:5">
      <c r="A58" s="4" t="s">
        <v>55</v>
      </c>
      <c r="B58" s="5" t="n">
        <v>0</v>
      </c>
      <c r="C58" s="5" t="n">
        <v>40257</v>
      </c>
    </row>
    <row r="59" spans="1:5">
      <c r="A59" s="4" t="s">
        <v>57</v>
      </c>
      <c r="B59" s="5" t="n">
        <v>840525</v>
      </c>
      <c r="C59" s="5" t="n">
        <v>0</v>
      </c>
    </row>
    <row r="60" spans="1:5">
      <c r="A60" s="4" t="s">
        <v>729</v>
      </c>
      <c r="B60" s="5" t="n">
        <v>101741</v>
      </c>
      <c r="C60" s="5" t="n">
        <v>101741</v>
      </c>
    </row>
    <row r="61" spans="1:5">
      <c r="A61" s="4" t="s">
        <v>58</v>
      </c>
      <c r="B61" s="5" t="n">
        <v>54920805</v>
      </c>
      <c r="C61" s="5" t="n">
        <v>56169998</v>
      </c>
    </row>
    <row r="62" spans="1:5">
      <c r="A62" s="3" t="s">
        <v>59</v>
      </c>
    </row>
    <row r="63" spans="1:5">
      <c r="A63" s="4" t="s">
        <v>61</v>
      </c>
      <c r="B63" s="5" t="n">
        <v>13360989</v>
      </c>
      <c r="C63" s="5" t="n">
        <v>15693159</v>
      </c>
    </row>
    <row r="64" spans="1:5">
      <c r="A64" s="4" t="s">
        <v>62</v>
      </c>
      <c r="B64" s="5" t="n">
        <v>1185025</v>
      </c>
      <c r="C64" s="5" t="n">
        <v>1185025</v>
      </c>
    </row>
    <row r="65" spans="1:5">
      <c r="A65" s="4" t="s">
        <v>57</v>
      </c>
      <c r="B65" s="5" t="n">
        <v>3278928</v>
      </c>
    </row>
    <row r="66" spans="1:5">
      <c r="A66" s="4" t="s">
        <v>729</v>
      </c>
      <c r="B66" s="5" t="n">
        <v>492110</v>
      </c>
      <c r="C66" s="5" t="n">
        <v>517261</v>
      </c>
    </row>
    <row r="67" spans="1:5">
      <c r="A67" s="4" t="s">
        <v>63</v>
      </c>
      <c r="B67" s="5" t="n">
        <v>18317052</v>
      </c>
      <c r="C67" s="5" t="n">
        <v>17395445</v>
      </c>
    </row>
    <row r="68" spans="1:5">
      <c r="A68" s="4" t="s">
        <v>64</v>
      </c>
      <c r="B68" s="6" t="n">
        <v>73237857</v>
      </c>
      <c r="C68" s="6" t="n">
        <v>735654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8"/>
  </cols>
  <sheetData>
    <row r="1" spans="1:2">
      <c r="A1" s="1" t="s">
        <v>730</v>
      </c>
      <c r="B1" s="2" t="s">
        <v>1</v>
      </c>
    </row>
    <row r="2" spans="1:2">
      <c r="B2" s="2" t="s">
        <v>439</v>
      </c>
    </row>
    <row r="3" spans="1:2">
      <c r="A3" s="4" t="s">
        <v>731</v>
      </c>
      <c r="B3" s="4" t="s">
        <v>732</v>
      </c>
    </row>
    <row r="4" spans="1:2">
      <c r="A4" s="4" t="s">
        <v>733</v>
      </c>
      <c r="B4" s="4" t="s">
        <v>734</v>
      </c>
    </row>
    <row r="5" spans="1:2">
      <c r="A5" s="4" t="s">
        <v>735</v>
      </c>
      <c r="B5" s="9" t="n">
        <v>0.6</v>
      </c>
    </row>
    <row r="6" spans="1:2">
      <c r="A6" s="4" t="s">
        <v>736</v>
      </c>
      <c r="B6" s="9" t="n">
        <v>0.2</v>
      </c>
    </row>
    <row r="7" spans="1:2">
      <c r="A7" s="4" t="s">
        <v>608</v>
      </c>
    </row>
    <row r="8" spans="1:2">
      <c r="A8" s="4" t="s">
        <v>737</v>
      </c>
      <c r="B8" s="4" t="s">
        <v>437</v>
      </c>
    </row>
    <row r="9" spans="1:2">
      <c r="A9" s="4" t="s">
        <v>606</v>
      </c>
    </row>
    <row r="10" spans="1:2">
      <c r="A10" s="4" t="s">
        <v>737</v>
      </c>
      <c r="B10" s="4" t="s">
        <v>7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739</v>
      </c>
      <c r="B1" s="2" t="s">
        <v>1</v>
      </c>
    </row>
    <row r="2" spans="1:2">
      <c r="B2" s="2" t="s">
        <v>439</v>
      </c>
    </row>
    <row r="3" spans="1:2">
      <c r="A3" s="4" t="s">
        <v>740</v>
      </c>
      <c r="B3" s="6" t="n">
        <v>1102684</v>
      </c>
    </row>
    <row r="4" spans="1:2">
      <c r="A4" s="3" t="s">
        <v>741</v>
      </c>
    </row>
    <row r="5" spans="1:2">
      <c r="A5" s="4" t="s">
        <v>742</v>
      </c>
      <c r="B5" s="5" t="n">
        <v>25150</v>
      </c>
    </row>
    <row r="6" spans="1:2">
      <c r="A6" s="4" t="s">
        <v>743</v>
      </c>
      <c r="B6" s="5" t="n">
        <v>4579</v>
      </c>
    </row>
    <row r="7" spans="1:2">
      <c r="A7" s="4" t="s">
        <v>744</v>
      </c>
      <c r="B7" s="5" t="n">
        <v>-100180</v>
      </c>
    </row>
    <row r="8" spans="1:2">
      <c r="A8" s="4" t="s">
        <v>745</v>
      </c>
      <c r="B8" s="6" t="n">
        <v>10322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5"/>
  </cols>
  <sheetData>
    <row r="1" spans="1:2">
      <c r="A1" s="1" t="s">
        <v>746</v>
      </c>
      <c r="B1" s="2" t="s">
        <v>1</v>
      </c>
    </row>
    <row r="2" spans="1:2">
      <c r="B2" s="2" t="s">
        <v>439</v>
      </c>
    </row>
    <row r="3" spans="1:2">
      <c r="A3" s="3" t="s">
        <v>747</v>
      </c>
    </row>
    <row r="4" spans="1:2">
      <c r="A4" s="4" t="s">
        <v>748</v>
      </c>
      <c r="B4" s="6" t="n">
        <v>1033514</v>
      </c>
    </row>
    <row r="5" spans="1:2">
      <c r="A5" s="4" t="s">
        <v>749</v>
      </c>
      <c r="B5" s="5" t="n">
        <v>4579</v>
      </c>
    </row>
    <row r="6" spans="1:2">
      <c r="A6" s="4" t="s">
        <v>750</v>
      </c>
      <c r="B6" s="5" t="n">
        <v>25150</v>
      </c>
    </row>
    <row r="7" spans="1:2">
      <c r="A7" s="3" t="s">
        <v>751</v>
      </c>
    </row>
    <row r="8" spans="1:2">
      <c r="A8" s="4" t="s">
        <v>752</v>
      </c>
      <c r="B8" s="5" t="n">
        <v>8855324</v>
      </c>
    </row>
    <row r="9" spans="1:2">
      <c r="A9" s="4" t="s">
        <v>753</v>
      </c>
      <c r="B9" s="6" t="n">
        <v>0</v>
      </c>
    </row>
    <row r="10" spans="1:2">
      <c r="A10" s="3" t="s">
        <v>754</v>
      </c>
    </row>
    <row r="11" spans="1:2">
      <c r="A11" s="4" t="s">
        <v>752</v>
      </c>
      <c r="B11" s="4" t="s">
        <v>755</v>
      </c>
    </row>
    <row r="12" spans="1:2">
      <c r="A12" s="4" t="s">
        <v>753</v>
      </c>
      <c r="B12" s="4" t="s">
        <v>756</v>
      </c>
    </row>
    <row r="13" spans="1:2">
      <c r="A13" s="3" t="s">
        <v>757</v>
      </c>
    </row>
    <row r="14" spans="1:2">
      <c r="A14" s="4" t="s">
        <v>752</v>
      </c>
      <c r="B14" s="4" t="s">
        <v>758</v>
      </c>
    </row>
    <row r="15" spans="1:2">
      <c r="A15" s="4" t="s">
        <v>753</v>
      </c>
      <c r="B15" s="4" t="s">
        <v>7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0</v>
      </c>
      <c r="B1" s="2" t="s">
        <v>2</v>
      </c>
      <c r="C1" s="2" t="s">
        <v>29</v>
      </c>
    </row>
    <row r="2" spans="1:3">
      <c r="A2" s="3" t="s">
        <v>761</v>
      </c>
    </row>
    <row r="3" spans="1:3">
      <c r="A3" s="4" t="s">
        <v>12</v>
      </c>
      <c r="B3" s="6" t="n">
        <v>2506838</v>
      </c>
      <c r="C3" s="6" t="n">
        <v>2848000</v>
      </c>
    </row>
    <row r="4" spans="1:3">
      <c r="A4" s="4" t="s">
        <v>440</v>
      </c>
      <c r="B4" s="5" t="n">
        <v>2795554</v>
      </c>
      <c r="C4" s="5" t="n">
        <v>2267000</v>
      </c>
    </row>
    <row r="5" spans="1:3">
      <c r="A5" s="4" t="s">
        <v>441</v>
      </c>
      <c r="B5" s="5" t="n">
        <v>1595377</v>
      </c>
      <c r="C5" s="5" t="n">
        <v>783000</v>
      </c>
    </row>
    <row r="6" spans="1:3">
      <c r="A6" s="4" t="s">
        <v>442</v>
      </c>
      <c r="B6" s="5" t="n">
        <v>1250897</v>
      </c>
      <c r="C6" s="5" t="n">
        <v>487000</v>
      </c>
    </row>
    <row r="7" spans="1:3">
      <c r="A7" s="4" t="s">
        <v>443</v>
      </c>
      <c r="B7" s="5" t="n">
        <v>971163</v>
      </c>
      <c r="C7" s="5" t="n">
        <v>489000</v>
      </c>
    </row>
    <row r="8" spans="1:3">
      <c r="A8" s="4" t="s">
        <v>444</v>
      </c>
      <c r="B8" s="5" t="n">
        <v>1514842</v>
      </c>
      <c r="C8" s="5" t="n">
        <v>243000</v>
      </c>
    </row>
    <row r="9" spans="1:3">
      <c r="A9" s="4" t="s">
        <v>762</v>
      </c>
      <c r="B9" s="5" t="n">
        <v>10634671</v>
      </c>
      <c r="C9" s="5" t="n">
        <v>7117000</v>
      </c>
    </row>
    <row r="10" spans="1:3">
      <c r="A10" s="4" t="s">
        <v>763</v>
      </c>
      <c r="B10" s="5" t="n">
        <v>2195602</v>
      </c>
    </row>
    <row r="11" spans="1:3">
      <c r="A11" s="4" t="s">
        <v>764</v>
      </c>
      <c r="B11" s="5" t="n">
        <v>8439069</v>
      </c>
    </row>
    <row r="12" spans="1:3">
      <c r="A12" s="4" t="s">
        <v>765</v>
      </c>
      <c r="B12" s="5" t="n">
        <v>2461924</v>
      </c>
      <c r="C12" s="5" t="n">
        <v>0</v>
      </c>
    </row>
    <row r="13" spans="1:3">
      <c r="A13" s="4" t="s">
        <v>766</v>
      </c>
      <c r="B13" s="5" t="n">
        <v>5977145</v>
      </c>
      <c r="C13" s="5" t="n">
        <v>0</v>
      </c>
    </row>
    <row r="14" spans="1:3">
      <c r="A14" s="3" t="s">
        <v>767</v>
      </c>
    </row>
    <row r="15" spans="1:3">
      <c r="A15" s="4" t="s">
        <v>12</v>
      </c>
      <c r="B15" s="5" t="n">
        <v>89190</v>
      </c>
      <c r="C15" s="5" t="n">
        <v>119000</v>
      </c>
    </row>
    <row r="16" spans="1:3">
      <c r="A16" s="4" t="s">
        <v>440</v>
      </c>
      <c r="B16" s="5" t="n">
        <v>118920</v>
      </c>
      <c r="C16" s="5" t="n">
        <v>119000</v>
      </c>
    </row>
    <row r="17" spans="1:3">
      <c r="A17" s="4" t="s">
        <v>441</v>
      </c>
      <c r="B17" s="5" t="n">
        <v>118920</v>
      </c>
      <c r="C17" s="5" t="n">
        <v>119000</v>
      </c>
    </row>
    <row r="18" spans="1:3">
      <c r="A18" s="4" t="s">
        <v>442</v>
      </c>
      <c r="B18" s="5" t="n">
        <v>118920</v>
      </c>
      <c r="C18" s="5" t="n">
        <v>119000</v>
      </c>
    </row>
    <row r="19" spans="1:3">
      <c r="A19" s="4" t="s">
        <v>443</v>
      </c>
      <c r="B19" s="5" t="n">
        <v>118920</v>
      </c>
      <c r="C19" s="5" t="n">
        <v>119000</v>
      </c>
    </row>
    <row r="20" spans="1:3">
      <c r="A20" s="4" t="s">
        <v>444</v>
      </c>
      <c r="B20" s="5" t="n">
        <v>79278</v>
      </c>
      <c r="C20" s="5" t="n">
        <v>79000</v>
      </c>
    </row>
    <row r="21" spans="1:3">
      <c r="A21" s="4" t="s">
        <v>762</v>
      </c>
      <c r="B21" s="5" t="n">
        <v>644148</v>
      </c>
      <c r="C21" s="5" t="n">
        <v>674000</v>
      </c>
    </row>
    <row r="22" spans="1:3">
      <c r="A22" s="4" t="s">
        <v>763</v>
      </c>
      <c r="B22" s="5" t="n">
        <v>50297</v>
      </c>
    </row>
    <row r="23" spans="1:3">
      <c r="A23" s="4" t="s">
        <v>764</v>
      </c>
      <c r="B23" s="5" t="n">
        <v>593851</v>
      </c>
    </row>
    <row r="24" spans="1:3">
      <c r="A24" s="4" t="s">
        <v>765</v>
      </c>
      <c r="B24" s="5" t="n">
        <v>101741</v>
      </c>
      <c r="C24" s="5" t="n">
        <v>101741</v>
      </c>
    </row>
    <row r="25" spans="1:3">
      <c r="A25" s="4" t="s">
        <v>766</v>
      </c>
      <c r="B25" s="6" t="n">
        <v>492110</v>
      </c>
      <c r="C25" s="6" t="n">
        <v>5172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68</v>
      </c>
      <c r="B1" s="2" t="s">
        <v>597</v>
      </c>
    </row>
    <row r="2" spans="1:6">
      <c r="B2" s="2" t="s">
        <v>769</v>
      </c>
      <c r="C2" s="2" t="s">
        <v>563</v>
      </c>
      <c r="D2" s="2" t="s">
        <v>561</v>
      </c>
      <c r="E2" s="2" t="s">
        <v>467</v>
      </c>
      <c r="F2" s="2" t="s">
        <v>562</v>
      </c>
    </row>
    <row r="3" spans="1:6">
      <c r="A3" s="3" t="s">
        <v>770</v>
      </c>
    </row>
    <row r="4" spans="1:6">
      <c r="A4" s="4" t="s">
        <v>568</v>
      </c>
      <c r="D4" s="9" t="n">
        <v>6.6</v>
      </c>
      <c r="F4" s="9" t="n">
        <v>6.7</v>
      </c>
    </row>
    <row r="5" spans="1:6">
      <c r="A5" s="4" t="s">
        <v>498</v>
      </c>
    </row>
    <row r="6" spans="1:6">
      <c r="A6" s="3" t="s">
        <v>770</v>
      </c>
    </row>
    <row r="7" spans="1:6">
      <c r="A7" s="4" t="s">
        <v>336</v>
      </c>
      <c r="E7" s="4" t="s">
        <v>487</v>
      </c>
    </row>
    <row r="8" spans="1:6">
      <c r="A8" s="4" t="s">
        <v>771</v>
      </c>
    </row>
    <row r="9" spans="1:6">
      <c r="A9" s="3" t="s">
        <v>770</v>
      </c>
    </row>
    <row r="10" spans="1:6">
      <c r="A10" s="4" t="s">
        <v>336</v>
      </c>
      <c r="B10" s="4" t="s">
        <v>365</v>
      </c>
    </row>
    <row r="11" spans="1:6">
      <c r="A11" s="4" t="s">
        <v>479</v>
      </c>
      <c r="B11" s="9" t="n">
        <v>16.2</v>
      </c>
    </row>
    <row r="12" spans="1:6">
      <c r="A12" s="4" t="s">
        <v>772</v>
      </c>
    </row>
    <row r="13" spans="1:6">
      <c r="A13" s="3" t="s">
        <v>770</v>
      </c>
    </row>
    <row r="14" spans="1:6">
      <c r="A14" s="4" t="s">
        <v>773</v>
      </c>
      <c r="B14" s="4" t="s">
        <v>487</v>
      </c>
    </row>
    <row r="15" spans="1:6">
      <c r="A15" s="4" t="s">
        <v>774</v>
      </c>
      <c r="B15" s="9" t="n">
        <v>8.300000000000001</v>
      </c>
    </row>
    <row r="16" spans="1:6">
      <c r="A16" s="4" t="s">
        <v>775</v>
      </c>
    </row>
    <row r="17" spans="1:6">
      <c r="A17" s="3" t="s">
        <v>770</v>
      </c>
    </row>
    <row r="18" spans="1:6">
      <c r="A18" s="4" t="s">
        <v>568</v>
      </c>
      <c r="C18" s="6" t="n">
        <v>40</v>
      </c>
    </row>
    <row r="19" spans="1:6">
      <c r="A19" s="4" t="s">
        <v>776</v>
      </c>
    </row>
    <row r="20" spans="1:6">
      <c r="A20" s="3" t="s">
        <v>770</v>
      </c>
    </row>
    <row r="21" spans="1:6">
      <c r="A21" s="4" t="s">
        <v>568</v>
      </c>
      <c r="C21" s="5" t="n">
        <v>10</v>
      </c>
    </row>
    <row r="22" spans="1:6">
      <c r="A22" s="4" t="s">
        <v>777</v>
      </c>
    </row>
    <row r="23" spans="1:6">
      <c r="A23" s="3" t="s">
        <v>770</v>
      </c>
    </row>
    <row r="24" spans="1:6">
      <c r="A24" s="4" t="s">
        <v>568</v>
      </c>
      <c r="C24" s="5" t="n">
        <v>20</v>
      </c>
    </row>
    <row r="25" spans="1:6">
      <c r="A25" s="4" t="s">
        <v>778</v>
      </c>
    </row>
    <row r="26" spans="1:6">
      <c r="A26" s="3" t="s">
        <v>770</v>
      </c>
    </row>
    <row r="27" spans="1:6">
      <c r="A27" s="4" t="s">
        <v>568</v>
      </c>
      <c r="C27" s="6" t="n">
        <v>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6:09:11Z</dcterms:created>
  <dcterms:modified xmlns:dcterms="http://purl.org/dc/terms/" xmlns:xsi="http://www.w3.org/2001/XMLSchema-instance" xsi:type="dcterms:W3CDTF">2019-05-10T06:09:11Z</dcterms:modified>
</cp:coreProperties>
</file>